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CHILI'S RESTAURANT ACQUISITION"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OTHER GAINS AND CHARGES"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SEGMENT INFORMATION" sheetId="13" state="visible" r:id="rId13"/>
    <sheet xmlns:r="http://schemas.openxmlformats.org/officeDocument/2006/relationships" name="DEBT" sheetId="14" state="visible" r:id="rId14"/>
    <sheet xmlns:r="http://schemas.openxmlformats.org/officeDocument/2006/relationships" name="ACCRUED AND OTHER LIABILITIES" sheetId="15" state="visible" r:id="rId15"/>
    <sheet xmlns:r="http://schemas.openxmlformats.org/officeDocument/2006/relationships" name="SHAREHOLDERS' DEFICIT" sheetId="16" state="visible" r:id="rId16"/>
    <sheet xmlns:r="http://schemas.openxmlformats.org/officeDocument/2006/relationships" name="FAIR VALUE MEASUREMENTS" sheetId="17" state="visible" r:id="rId17"/>
    <sheet xmlns:r="http://schemas.openxmlformats.org/officeDocument/2006/relationships" name="SUPPLEMENTAL CASH FLOW INFORMAT" sheetId="18" state="visible" r:id="rId18"/>
    <sheet xmlns:r="http://schemas.openxmlformats.org/officeDocument/2006/relationships" name="CONTINGENCIES" sheetId="19" state="visible" r:id="rId19"/>
    <sheet xmlns:r="http://schemas.openxmlformats.org/officeDocument/2006/relationships" name="EFFECT OF NEW ACCOUNTING STANDA" sheetId="20" state="visible" r:id="rId20"/>
    <sheet xmlns:r="http://schemas.openxmlformats.org/officeDocument/2006/relationships" name="SUBSEQUENT EVENTS" sheetId="21" state="visible" r:id="rId21"/>
    <sheet xmlns:r="http://schemas.openxmlformats.org/officeDocument/2006/relationships" name="LEASES (Policies)" sheetId="22" state="visible" r:id="rId22"/>
    <sheet xmlns:r="http://schemas.openxmlformats.org/officeDocument/2006/relationships" name="CHILI'S RESTAURANT ACQUISITION "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OTHER GAINS AND CHARGES (Tables" sheetId="26" state="visible" r:id="rId26"/>
    <sheet xmlns:r="http://schemas.openxmlformats.org/officeDocument/2006/relationships" name="INCOME TAXES (Tables)" sheetId="27" state="visible" r:id="rId27"/>
    <sheet xmlns:r="http://schemas.openxmlformats.org/officeDocument/2006/relationships" name="NET INCOME PER SHARE (Tables)" sheetId="28" state="visible" r:id="rId28"/>
    <sheet xmlns:r="http://schemas.openxmlformats.org/officeDocument/2006/relationships" name="SEGMENT INFORMATION (Tables)" sheetId="29" state="visible" r:id="rId29"/>
    <sheet xmlns:r="http://schemas.openxmlformats.org/officeDocument/2006/relationships" name="DEBT (Tables)" sheetId="30" state="visible" r:id="rId30"/>
    <sheet xmlns:r="http://schemas.openxmlformats.org/officeDocument/2006/relationships" name="ACCRUED AND OTHER LIABILITIES (" sheetId="31" state="visible" r:id="rId31"/>
    <sheet xmlns:r="http://schemas.openxmlformats.org/officeDocument/2006/relationships" name="SHAREHOLDERS' DEFICIT (Tables)"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BASIS OF PRESENTATION (Addition" sheetId="35" state="visible" r:id="rId35"/>
    <sheet xmlns:r="http://schemas.openxmlformats.org/officeDocument/2006/relationships" name="CHILI'S RESTAURANT ACQUISITIO_2" sheetId="36" state="visible" r:id="rId36"/>
    <sheet xmlns:r="http://schemas.openxmlformats.org/officeDocument/2006/relationships" name="LEASES (Details)" sheetId="37" state="visible" r:id="rId37"/>
    <sheet xmlns:r="http://schemas.openxmlformats.org/officeDocument/2006/relationships" name="LEASES (Financial Statement Imp" sheetId="38" state="visible" r:id="rId38"/>
    <sheet xmlns:r="http://schemas.openxmlformats.org/officeDocument/2006/relationships" name="LEASES (Consolidated Balance Sh" sheetId="39" state="visible" r:id="rId39"/>
    <sheet xmlns:r="http://schemas.openxmlformats.org/officeDocument/2006/relationships" name="LEASES (Consolidated Statement " sheetId="40" state="visible" r:id="rId40"/>
    <sheet xmlns:r="http://schemas.openxmlformats.org/officeDocument/2006/relationships" name="LEASES (Consolidated Statemen_2" sheetId="41" state="visible" r:id="rId41"/>
    <sheet xmlns:r="http://schemas.openxmlformats.org/officeDocument/2006/relationships" name="LEASES (Weighted Average Lease " sheetId="42" state="visible" r:id="rId42"/>
    <sheet xmlns:r="http://schemas.openxmlformats.org/officeDocument/2006/relationships" name="LEASES (Fiscal 2020 Lease Matur" sheetId="43" state="visible" r:id="rId43"/>
    <sheet xmlns:r="http://schemas.openxmlformats.org/officeDocument/2006/relationships" name="LEASES (Future Minimum Lease Pa" sheetId="44" state="visible" r:id="rId44"/>
    <sheet xmlns:r="http://schemas.openxmlformats.org/officeDocument/2006/relationships" name="LEASES (Significant Changes in " sheetId="45" state="visible" r:id="rId45"/>
    <sheet xmlns:r="http://schemas.openxmlformats.org/officeDocument/2006/relationships" name="LEASES (Pre-Commencement Leases" sheetId="46" state="visible" r:id="rId46"/>
    <sheet xmlns:r="http://schemas.openxmlformats.org/officeDocument/2006/relationships" name="LEASES (Sale Leaseback Transact" sheetId="47" state="visible" r:id="rId47"/>
    <sheet xmlns:r="http://schemas.openxmlformats.org/officeDocument/2006/relationships" name="REVENUE RECOGNITION REVENUE REC" sheetId="48" state="visible" r:id="rId48"/>
    <sheet xmlns:r="http://schemas.openxmlformats.org/officeDocument/2006/relationships" name="REVENUE RECOGNITION (Remaining " sheetId="49" state="visible" r:id="rId49"/>
    <sheet xmlns:r="http://schemas.openxmlformats.org/officeDocument/2006/relationships" name="OTHER GAINS AND CHARGES (Schedu" sheetId="50" state="visible" r:id="rId50"/>
    <sheet xmlns:r="http://schemas.openxmlformats.org/officeDocument/2006/relationships" name="OTHER GAINS AND CHARGES (Additi" sheetId="51" state="visible" r:id="rId51"/>
    <sheet xmlns:r="http://schemas.openxmlformats.org/officeDocument/2006/relationships" name="INCOME TAXES (Additional Inform" sheetId="52" state="visible" r:id="rId52"/>
    <sheet xmlns:r="http://schemas.openxmlformats.org/officeDocument/2006/relationships" name="NET INCOME PER SHARE NET INCOME" sheetId="53" state="visible" r:id="rId53"/>
    <sheet xmlns:r="http://schemas.openxmlformats.org/officeDocument/2006/relationships" name="SEGMENT INFORMATION (Schedule o" sheetId="54" state="visible" r:id="rId54"/>
    <sheet xmlns:r="http://schemas.openxmlformats.org/officeDocument/2006/relationships" name="DEBT (Schedule of Long-Term Deb" sheetId="55" state="visible" r:id="rId55"/>
    <sheet xmlns:r="http://schemas.openxmlformats.org/officeDocument/2006/relationships" name="DEBT (Additional Information) (" sheetId="56" state="visible" r:id="rId56"/>
    <sheet xmlns:r="http://schemas.openxmlformats.org/officeDocument/2006/relationships" name="ACCRUED AND OTHER LIABILITIES_2" sheetId="57" state="visible" r:id="rId57"/>
    <sheet xmlns:r="http://schemas.openxmlformats.org/officeDocument/2006/relationships" name="ACCRUED AND OTHER LIABILITIES_3" sheetId="58" state="visible" r:id="rId58"/>
    <sheet xmlns:r="http://schemas.openxmlformats.org/officeDocument/2006/relationships" name="SHAREHOLDERS' DEFICIT (Changes " sheetId="59" state="visible" r:id="rId59"/>
    <sheet xmlns:r="http://schemas.openxmlformats.org/officeDocument/2006/relationships" name="SHAREHOLDERS' DEFICIT (Addition" sheetId="60" state="visible" r:id="rId60"/>
    <sheet xmlns:r="http://schemas.openxmlformats.org/officeDocument/2006/relationships" name="SHAREHOLDERS' DEFICIT (Dividend" sheetId="61" state="visible" r:id="rId61"/>
    <sheet xmlns:r="http://schemas.openxmlformats.org/officeDocument/2006/relationships" name="SHAREHOLDERS' DEFICIT (Stock-ba" sheetId="62" state="visible" r:id="rId62"/>
    <sheet xmlns:r="http://schemas.openxmlformats.org/officeDocument/2006/relationships" name="SHAREHOLDERS' DEFICIT SHAREHOLD" sheetId="63" state="visible" r:id="rId63"/>
    <sheet xmlns:r="http://schemas.openxmlformats.org/officeDocument/2006/relationships" name="FAIR VALUE MEASUREMENTS (Non-Fi" sheetId="64" state="visible" r:id="rId64"/>
    <sheet xmlns:r="http://schemas.openxmlformats.org/officeDocument/2006/relationships" name="FAIR VALUE MEASUREMENTS (Additi" sheetId="65" state="visible" r:id="rId65"/>
    <sheet xmlns:r="http://schemas.openxmlformats.org/officeDocument/2006/relationships" name="FAIR VALUE MEASUREMENTS (Schedu"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CONTINGENCIES (Lease Guarantee)" sheetId="69" state="visible" r:id="rId69"/>
    <sheet xmlns:r="http://schemas.openxmlformats.org/officeDocument/2006/relationships" name="CONTINGENCIES (Additional Infor" sheetId="70" state="visible" r:id="rId70"/>
    <sheet xmlns:r="http://schemas.openxmlformats.org/officeDocument/2006/relationships" name="SUBSEQUENT EVENTS (Additional I" sheetId="71" state="visible" r:id="rId71"/>
  </sheets>
  <definedNames/>
  <calcPr calcId="124519" fullCalcOnLoad="1"/>
</workbook>
</file>

<file path=xl/sharedStrings.xml><?xml version="1.0" encoding="utf-8"?>
<sst xmlns="http://schemas.openxmlformats.org/spreadsheetml/2006/main" uniqueCount="770">
  <si>
    <t>Document and Entity Information - shares</t>
  </si>
  <si>
    <t>6 Months Ended</t>
  </si>
  <si>
    <t>Dec. 25, 2019</t>
  </si>
  <si>
    <t>Jan. 24, 2020</t>
  </si>
  <si>
    <t>Entity Information [Line Items]</t>
  </si>
  <si>
    <t>Document Type</t>
  </si>
  <si>
    <t>10-Q</t>
  </si>
  <si>
    <t>Document Period End Date</t>
  </si>
  <si>
    <t>Dec. 25,
		2019</t>
  </si>
  <si>
    <t>Entity File Number</t>
  </si>
  <si>
    <t>1-10275</t>
  </si>
  <si>
    <t>Entity Registrant Name</t>
  </si>
  <si>
    <t>BRINKER INTERNATIONAL, INC.</t>
  </si>
  <si>
    <t>Entity Incorporation, State or Country Code</t>
  </si>
  <si>
    <t>DE</t>
  </si>
  <si>
    <t>Entity Tax Identification Number</t>
  </si>
  <si>
    <t>75-1914582</t>
  </si>
  <si>
    <t>Entity Address, Address Line One</t>
  </si>
  <si>
    <t>3000 Olympus Blvd</t>
  </si>
  <si>
    <t>Entity Address, City or Town</t>
  </si>
  <si>
    <t>Dallas</t>
  </si>
  <si>
    <t>Entity Address, State or Province</t>
  </si>
  <si>
    <t>TX</t>
  </si>
  <si>
    <t>Entity Address, Postal Zip Code</t>
  </si>
  <si>
    <t>75019</t>
  </si>
  <si>
    <t>City Area Code</t>
  </si>
  <si>
    <t>(972)</t>
  </si>
  <si>
    <t>Local Phone Number</t>
  </si>
  <si>
    <t>980-9917</t>
  </si>
  <si>
    <t>Entity Current Reporting Status</t>
  </si>
  <si>
    <t>Yes</t>
  </si>
  <si>
    <t>Entity Interactive Data Current</t>
  </si>
  <si>
    <t>Entity Filer Category</t>
  </si>
  <si>
    <t>Large Accelerated Filer</t>
  </si>
  <si>
    <t>Entity Small Business</t>
  </si>
  <si>
    <t>false</t>
  </si>
  <si>
    <t>Entity Emerging Growth Company</t>
  </si>
  <si>
    <t>Entity Shell Company</t>
  </si>
  <si>
    <t>Title of 12(b) Security</t>
  </si>
  <si>
    <t>Common Stock, $0.10 par value</t>
  </si>
  <si>
    <t>Trading Symbol</t>
  </si>
  <si>
    <t>EAT</t>
  </si>
  <si>
    <t>Security Exchange Name</t>
  </si>
  <si>
    <t>NYSE</t>
  </si>
  <si>
    <t>Entity Common Stock, Shares Outstanding</t>
  </si>
  <si>
    <t>Entity Central Index Key</t>
  </si>
  <si>
    <t>0000703351</t>
  </si>
  <si>
    <t>Current Fiscal Year End Date</t>
  </si>
  <si>
    <t>--06-24</t>
  </si>
  <si>
    <t>Document Fiscal Year Focus</t>
  </si>
  <si>
    <t>2020</t>
  </si>
  <si>
    <t>Document Fiscal Period Focus</t>
  </si>
  <si>
    <t>Q2</t>
  </si>
  <si>
    <t>Amendment Flag</t>
  </si>
  <si>
    <t>Document Quarterly Report</t>
  </si>
  <si>
    <t>true</t>
  </si>
  <si>
    <t>Document Transition Report</t>
  </si>
  <si>
    <t>Consolidated Statements of Comprehensive Income (Unaudited) - USD ($) shares in Millions, $ in Millions</t>
  </si>
  <si>
    <t>3 Months Ended</t>
  </si>
  <si>
    <t>Dec. 26, 2018</t>
  </si>
  <si>
    <t>Statement of Comprehensive Income [Abstract]</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1]</t>
  </si>
  <si>
    <t>Total operating costs and expenses</t>
  </si>
  <si>
    <t>Operating income</t>
  </si>
  <si>
    <t>Interest expenses</t>
  </si>
  <si>
    <t>Other (income),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t>
  </si>
  <si>
    <t>Foreign currency translation adjustment</t>
  </si>
  <si>
    <t>Comprehensive income</t>
  </si>
  <si>
    <t>Company sales [Member]</t>
  </si>
  <si>
    <t>Revenue from contract with customer, excluding assessed tax</t>
  </si>
  <si>
    <t>Franchise and other revenues [Member]</t>
  </si>
  <si>
    <t>During the twenty-six week period ended December 26, 2018 , we completed sale leaseback transactions of 145 Company-owned Chili’s restaurant properties. Chili’s recognized a $17.7 million gain on the sale, including a certain portion of the deferred gain, net of related transaction costs incurred in Other (gains) and charges in the Consolidated Statements of Comprehensive Income (Unaudited) . Refer to Note 3 - Leases for further details.</t>
  </si>
  <si>
    <t>Consolidated Balance Sheets (Unaudited) - USD ($) $ in Millions</t>
  </si>
  <si>
    <t>Jun. 26, 2019</t>
  </si>
  <si>
    <t>Current assets</t>
  </si>
  <si>
    <t>Cash and cash equivalents</t>
  </si>
  <si>
    <t>Accounts receivable, net</t>
  </si>
  <si>
    <t>Inventories</t>
  </si>
  <si>
    <t>Restaurant supplies</t>
  </si>
  <si>
    <t>Prepaid expenses</t>
  </si>
  <si>
    <t>Income taxes receivable, net</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Operating lease assets</t>
  </si>
  <si>
    <t>Goodwill</t>
  </si>
  <si>
    <t>Deferred income taxes, net</t>
  </si>
  <si>
    <t>Intangibles, net</t>
  </si>
  <si>
    <t>Other</t>
  </si>
  <si>
    <t>Total other assets</t>
  </si>
  <si>
    <t>Total assets</t>
  </si>
  <si>
    <t>[2]</t>
  </si>
  <si>
    <t>Current liabilities</t>
  </si>
  <si>
    <t>Accounts payable</t>
  </si>
  <si>
    <t>Gift card liability</t>
  </si>
  <si>
    <t>Accrued payroll</t>
  </si>
  <si>
    <t>Operating lease liabilities</t>
  </si>
  <si>
    <t>Other accrued liabilities</t>
  </si>
  <si>
    <t>Total current liabilities</t>
  </si>
  <si>
    <t>Long-term debt and finance leases, less current installments</t>
  </si>
  <si>
    <t>Long-term operating lease liabilities, less current portion</t>
  </si>
  <si>
    <t>Deferred gain on sale leaseback transactions</t>
  </si>
  <si>
    <t>Other liabilities</t>
  </si>
  <si>
    <t>Commitments and contingencies (Note 14)</t>
  </si>
  <si>
    <t xml:space="preserve"> </t>
  </si>
  <si>
    <t>Shareholders’ deficit</t>
  </si>
  <si>
    <t>Common stock (250.0 million authorized shares; $0.10 par value; 62.2 million shares issued and 37.4 million shares outstanding at December 25, 2019, and 176.2 million shares issued and 37.5 million shares outstanding at June 26, 2019)</t>
  </si>
  <si>
    <t>Additional paid-in capital</t>
  </si>
  <si>
    <t>Accumulated other comprehensive loss</t>
  </si>
  <si>
    <t>Retained (deficit) earnings</t>
  </si>
  <si>
    <t>Treasury stock, at cost (24.8 million shares at December 25, 2019, and 138.7 million shares at June 26, 2019)</t>
  </si>
  <si>
    <t>Total shareholders’ deficit</t>
  </si>
  <si>
    <t>Total liabilities and shareholders’ deficit</t>
  </si>
  <si>
    <t>Operating lease assets are recorded in Operating lease assets and the related current and long-term lease liabilities are recorded within Operating lease liabilities and Long-term operating lease liabilities, less current portion, respectively.</t>
  </si>
  <si>
    <t>Segment assets for fiscal 2020 are presented in accordance with the newly adopted ASC 842 that now include Operating lease assets , refer to Note 3 - Leases for further details.</t>
  </si>
  <si>
    <t>Consolidated Balance Sheets (Unaudited) (Parenthetical) - $ / shares shares in Millions</t>
  </si>
  <si>
    <t>Common stock, authorized shares</t>
  </si>
  <si>
    <t>Common stock, par value</t>
  </si>
  <si>
    <t>Common stock, shares issued</t>
  </si>
  <si>
    <t>Common stock, shares outstanding</t>
  </si>
  <si>
    <t>Treasury stock, shares</t>
  </si>
  <si>
    <t>Consolidated Statements of Cash Flows (Unaudited) - USD ($) $ in Millions</t>
  </si>
  <si>
    <t>Cash flows from operating activities</t>
  </si>
  <si>
    <t>Adjustments to reconcile Net income to Net cash provided by operating activities:</t>
  </si>
  <si>
    <t>Stock-based compensation</t>
  </si>
  <si>
    <t>Restructure charges and other impairments</t>
  </si>
  <si>
    <t>Net loss (gain) on disposal of assets</t>
  </si>
  <si>
    <t>Changes in assets and liabilities:</t>
  </si>
  <si>
    <t>Operating lease assets, net of liabilities</t>
  </si>
  <si>
    <t>Current income taxes</t>
  </si>
  <si>
    <t>Net cash provided by operating activities</t>
  </si>
  <si>
    <t>Cash flows from investing activities</t>
  </si>
  <si>
    <t>Payments for property and equipment</t>
  </si>
  <si>
    <t>Payments for franchise restaurant acquisitions</t>
  </si>
  <si>
    <t>Proceeds from sale of assets</t>
  </si>
  <si>
    <t>Proceeds from note receivable</t>
  </si>
  <si>
    <t>Insurance recoveries</t>
  </si>
  <si>
    <t>Proceeds from sale leaseback transactions, net of related expenses</t>
  </si>
  <si>
    <t>Net cash (used in) provided by investing activities</t>
  </si>
  <si>
    <t>Cash flows from financing activities</t>
  </si>
  <si>
    <t>Borrowings on revolving credit facility</t>
  </si>
  <si>
    <t>Payments on revolving credit facility</t>
  </si>
  <si>
    <t>Purchases of treasury stock</t>
  </si>
  <si>
    <t>Payments of dividends</t>
  </si>
  <si>
    <t>Payments on long-term debt</t>
  </si>
  <si>
    <t>Proceeds from issuances of treasury stock</t>
  </si>
  <si>
    <t>Payments for debt issuance costs</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References to “Brinker,” the “Company,” “we,” “us,” and “our” in this Form 10- Q refer to Brinker International, Inc. and its subsidiaries and any predecessor companies of Brinker International, Inc. Nature of Operations Our Consolidated Financial Statements (Unaudited) as of December 25, 2019 and June 26, 2019 , and for the thirteen and twenty-six week periods ended December 25, 2019 and December 26, 2018 ,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December 25, 2019 , we owned, operated or franchised 1,675 restaurants, consisting of 1,117 Company-owned restaurants and 558 franchised restaurants, located in the United States, 29 countries and two United States territories. Basis of Presentation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during the reporting periods. Actual results could differ from those estimates. The foreign currency translation adjustment included in Comprehensive income in the Consolidated Statements of Comprehensive Income (Unaudited) represents the unrealized impact of translating the financial statements of our Canadian restaurants from Canadian dollars to United States dollars. This amount is not included in Net income and would only be realized upon disposition of our Canadian restaurants. The related Accumulated other comprehensive loss (“AOCL”) is presented in the Consolidated Balance Sheets (Unaudited) .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the Consolidated Financial Statements (Unaudited) should be read in conjunction with the Notes to the Consolidated Financial Statements contained in our June 26, 2019 Form 10-K. We believe the disclosures are sufficient for interim financial reporting purposes. All amounts in the Notes to the Consolidated Financial Statements (Unaudited) are presented in millions unless otherwise specified. New Accounting Standards Adopted ASU 2016-02, Leases (Topic 842) - In February 2016, the FASB issued ASU 2016-02, and subsequently amended this update by issuing additional ASU’s that provide clarification and further guidance around areas identified as potential implementation issues. These updates require a lessee to recognize in the balance sheet a liability to make lease payments and a corresponding right-of-use asset for virtually all leases, other than leases with a term of 12 months or less if the short-term lease exclusion expedient is elected. The updates also require additional disclosures about the amount, timing, and uncertainty of cash flows arising from leases. These updates were effective for annual and interim periods for fiscal years beginning after December 15, 2018, which required us to adopt these provisions in the first quarter of fiscal 2020. Refer to Note 3 - Leases for disclosures about our adoption. The impact of additional accounting standard updates that have not yet been adopted can be found at Note 15 - Effect of New Accounting Standards .</t>
  </si>
  <si>
    <t>CHILI'S RESTAURANT ACQUISITION</t>
  </si>
  <si>
    <t>Business Combinations [Abstract]</t>
  </si>
  <si>
    <t>Chili's Restaurant Acquisition</t>
  </si>
  <si>
    <t>On September 5, 2019 , we completed the acquisition of certain assets and liabilities related to 116 previously franchised Chili’s restaurants located in the Midwest United States . Pro-forma financial information of the acquisition is not presented due to the immaterial impact of the financial results of the acquired restaurants in the Consolidated Financial Statements (Unaudited) . The total purchase price of $99.0 million , excluding post-closing adjustments, was funded with borrowings from our existing credit facility. We accounted for this acquisition as a business combination. The results of operations, and assets and liabilities, of these restaurants are included in the Consolidated Financial Statements (Unaudited) from the date of acquisition. The assets and liabilities of these restaurants are recorded at their preliminary fair values and are subject to revision as additional information about the fair value of assets acquired and liabilities assumed becomes available. We expect the final purchase price allocation to be completed in the third quarter of fiscal 2020. The acquired restaurants are expected to generate approximately $300.0 million of annualized revenues which will be partially offset by the loss of average annualized royalty and advertising revenues of approximately $22.0 million . During the thirteen and twenty-six week periods ended December 25, 2019 , since the acquisition date, these restaurants generated Company sales of $70.9 million and $86.2 million , respectively. Net acquisition-related charges of $2.0 million and $1.5 million were recorded during the thirteen and twenty-six week periods ended December 25, 2019 , respectively, to Other (gains) and charges in the Consolidated Statements of Comprehensive Income (Unaudited) . In the thirteen week period ended December 25, 2019 , the net charges consisted of $1.6 million of professional services, transaction and transition related costs, and a $0.4 million true-up associated with the ERJ-Brinker sublease market valuations. In the twenty-six week period ended December 25, 2019 , the net charges consisted of $3.1 million of professional services, transaction and transition related costs associated with the purchase, and $1.0 million of related franchise straight-line rent balances, net of market leasehold improvement adjustments that were fully recognized at the date of the acquisition, partially offset by $2.6 million of franchise deferred revenues balance that were fully recognized at date of acquisition. The preliminary amounts recorded for the fair value of acquired assets and liabilities at the acquisition date are as follows: Fair Value September 5, 2019 Current assets (1) $ 7.3 Property and equipment 60.6 Operating lease assets 163.5 Reacquired franchise rights (2) 6.5 Goodwill (3) 24.2 Other assets 1.1 Total assets acquired 263.2 Current liabilities (4) 10.2 Operating lease liabilities, less current portion 158.3 Total liabilities assumed 168.5 Net assets acquired (5) $ 94.7 (1) Current assets included petty cash, inventory, and restaurant supplies. (2) Reacquired franchise rights have a weighted average amortization period of approximately 8 years .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 less $1.6 million of closing adjustments and $2.8 million allocated to prepayment of leases entered into between us and the franchisee (refer to Note 3 - Leases for more information), partially offset by $0.1 million related to net favorable market valuation adjustment recognized on pre-existing subleases that were terminated on the transaction date.</t>
  </si>
  <si>
    <t>LEASES</t>
  </si>
  <si>
    <t>Leases [Abstract]</t>
  </si>
  <si>
    <t>Leases</t>
  </si>
  <si>
    <t>As of December 25, 2019 , 1,074 of our 1,117 Company-owned restaurant facilities were leased. We typically lease our restaurant facilities through ground leases (where we lease land only, but own the building) or retail leases (where we lease the land/retail space and building). Our leased restaurants typically have an initial lease term of 10 to 20 years, with one or more renewal terms typically ranging from 1 to 10 years. The leases typically provide for a fixed rental or a fixed rental plus percentage rentals based on sales volume. In addition to our restaurant facilities, we also lease our corporate headquarters location and certain technology and other restaurant equipment. Our lease agreements do not contain any material residual value guarantees or material covenant restrictions. Adoption of ASC 842 Transition and Practical Expedient Elections We adopted FASB Accounting Standards Codification (“ASC”) Topic 842, Leases (“ASC 842”), from the previous guidance ASC Topic 840, Leases (“Legacy GAAP”) effective June 27, 2019 , the first day of fiscal 2020. We adopted ASC 842 using the alternative transition method, such that our fiscal 2020 Consolidated Financial Statements (Unaudited) reflect ASC 842, while our prior period Consolidated Financial Statements (Unaudited) were prepared under Legacy GAAP and have not been restated. In connection with the adoption of ASC 842, we elected the following practical expedients and policies: • Package of practical expedients - the election of this package allowed us to carry forward our historical lease classification and our assessment of whether a contract is or contains a lease for any leases that existed prior to the adoption of ASC 842. • Combine lease and non-lease components policy - we elected for all classes of underlying leased assets to account for lease and non-lease components (such as common area maintenance) and include executory costs (such as property taxes and insurance) to combine as a single lease component. • Short-term lease policy - we elected the short-term lease exemption from balance sheet recognition for all classes of underlying assets with an initial term of 12 months or less and that do not include an option to purchase the underlying asset that we are reasonably certain to exercise. Short-term leases are expensed as incurred in Restaurant expenses in the Consolidated Statements of Comprehensive Income (Unaudited) We did not elect the hindsight practical expedient that permitted a reassessment of lease terms for existing leases. Lease Accounting Policy under ASC 842 ASC 842 requires lessees to recognize on the balance sheet at lease commencement the lease assets and related lease liabilities for the rights and obligations created by operating and finance leases with lease terms of more than 12 months. The lease term commences on the date the lessor makes the underlying property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will generally be based on the present value of the lease payments, consisting of fixed costs and certain rent escalations, using our incremental borrowing rate applicable to the lease term . The right-of-use lease asset will generally be based on the lease liability, adjusted for amounts related to other lease-related assets and liabilities. Our adjustments typically include prepaid rent, straight-line rent for timing differences between payment streams and lease term, landlord contributions that are recorded when received as a reduction to the asset, and favorable or unfavorable lease purchase price adjustments. Additionally, upon adoption, we also recorded partial impairments of certain lease assets with an adjustment to Retained earnings related to previously impaired properties. The interest rates used in our lease contracts are not implicit. We have derived our incremental borrowing rate using the interest rate we would pay on our existing borrowings, adjusted for the effect of designating collateral and the lease terms. The reasonably certain lease term and incremental borrowing rate for each lease requires judgment by management and can impact the classification and accounting for a lease as operating or finance, as well as the value of the lease asset and liability. The lease asset carrying amounts ar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related to restaurant properties or General and administrative for our corporate headquarters, respectively, in the Consolidated Statements of Comprehensive Income (Unaudited) , and are not included in lease liabilities in the Consolidated Balance Sheets (Unaudited) .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Operating lease expenses are recognized on a straight-line basis over the lease term in Restaurant expenses for restaurant properties, or General and administrative for our corporate headquarters, in the Consolidated Statements of Comprehensive Income (Unaudited) , respectively. Finance lease expenses are recognized on a straight-line basis over the lesser of the useful life of the leased asset or the lease term and the expenses are recognized in Depreciation and amortization in the Consolidated Statements of Comprehensive Income (Unaudited) . Interest on each finance lease liability is recorded to Interest expenses in the Consolidated Statements of Comprehensive Income (Unaudited) . Financial Statement Impact of ASC 842 Adoption The adoption of ASC 842 represents a change in accounting principle. The adoption did not have a significant impact in the Consolidated Statements of Comprehensive Income (Unaudited) or Consolidated Statements of Cash Flows (Unaudited). Upon adoption, there was a material increase in Total assets and Total liabilities in the Consolidated Balance Sheets (Unaudited) primarily due to the recognition of operating lease assets and related lease liabilities where we are the lessee. The table below reflects the balance sheet adoption impact related to ASC 842 as an adjustment at June 27, 2019 , the first day of fiscal 2020 (condensed, unaudited): Legacy GAAP ASC 842 Cumulative Adjustments ASC 842 June 26, 2019 June 27, 2019 ASSETS Current assets (1) $ 177.0 $ 0.3 $ 177.3 Other assets Operating lease assets (2) — 1,034.3 1,034.3 Deferred income taxes, net (3) 112.0 (65.1 ) 46.9 Intangibles, net (1) 22.3 (4.1 ) 18.2 LIABILITIES AND SHAREHOLDERS’ DEFICIT Current liabilities Operating lease liabilities (4) — 110.8 110.8 Other accrued liabilities (1)(5) 141.1 (38.3 ) 102.8 Long-term operating lease liabilities, less current portion (4) — 1,044.9 1,044.9 Deferred gain on sale leaseback transactions (5) 255.3 (255.3 ) — Other liabilities (1) 153.0 (92.6 ) 60.4 Retained earnings 2,771.2 195.9 2,967.1 (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for more details. Refer to Note 10 - Accrued and Other Liabilities for June 26, 2019 balance details. (2) Operating lease assets represents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3) 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4) Operating lease liabilities, both current and long-term, represents the liabilities based on the present value of the lease payments, consisting of fixed costs and certain rent escalations, using our incremental borrowing rate applicable to the lease term upon date of adoption. (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 Lease Amounts Included in the Thirteen and Twenty-Six Week Periods Ended December 25, 2019 Consolidated Balance Sheet Disclosure of Lease Amounts The following table includes a detail of lease asset and liabilities included in the Consolidated Balance Sheets (Unaudited) : December 25, 2019 Finance Leases (1) Operating Leases (2) Total Leases Lease assets $ 66.7 $ 1,175.9 $ 1,242.6 Current lease liabilities 10.5 119.9 130.4 Long-term lease liabilities 74.8 1,172.1 1,246.9 Total lease liabilities $ 85.3 $ 1,292.0 $ 1,377.3 (1) Finance lease assets are recorded in Property and equipment, at cost , and the related current and long-term lease liabilities are recorded within Other accrued liabilities and Long-term debt and finance leases, less current installments , respectively. (2) Operating lease assets are recorded in Operating lease assets and the related current and long-term lease liabilities are recorded within Operating lease liabilities and Long-term operating lease liabilities, less current portion, respectively. Consolidated Statement of Comprehensive Income Disclosure of Lease Amounts The components of lease expense,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Unaudited) as follows: Thirteen Week Period Ended December 25, 2019 Twenty-Six Week Period Ended December 25, 2019 Operating lease cost $ 41.9 $ 79.2 Finance lease amortization 3.1 5.7 Finance lease interest 1.1 2.0 Short-term lease cost 0.5 0.7 Variable lease cost 15.1 28.3 Sublease (income) (1.2 ) (2.3 ) Total lease costs, net $ 60.5 $ 113.6 Consolidated Statement of Cash Flows Disclosure of Lease Amounts Supplemental cash flow information related to leases recorded in the Consolidated Statements of Cash Flows (Unaudited) is as follows: Twenty-Six Week Period Ended December 25, 2019 Cash flows from operating activities Cash paid related to lease liabilities Operating leases $ 83.2 Finance leases 2.0 Cash flows from financing activities Cash paid related to lease liabilities Finance leases 5.0 Non-cash lease assets obtained in exchange for lease liabilities Operating leases (1) 203.2 Finance leases (1) 41.9 (1) New lease assets obtained, net of lease liabilities primarily related to the new and assumed operating and finance leases from the Chili’s restaurant acquisition. Refer to Note 2 - Chili’s Restaurant Acquisition and “ Significant Changes in Leases during the Period ” section below for more information. Weighted Average Lease Term and Discount Rate Other information related to leases is as follows: December 25, 2019 Finance Leases Operating Leases Weighted average remaining lease term 11.3 years 11.9 years Weighted average discount rate 5.4 % 4.3 % Lease Maturity Analysis As of December 25, 2019 , accounted for and presented under ASC 842 guidance, the discounted future minimum lease payments on finance and operating leases, as well as sublease income were as follows: December 25, 2019 Fiscal Year Finance Leases Operating Leases Sublease Income Remainder of 2020 $ 7.3 $ 86.8 $ (1.6 ) 2021 14.0 170.0 (3.3 ) 2022 12.4 163.5 (3.2 ) 2023 10.8 152.6 (2.5 ) 2024 9.7 142.6 (1.8 ) Thereafter 60.8 978.4 (6.3 ) Total minimum lease payments 115.0 1,693.9 $ (18.7 ) Less: Imputed interest 29.7 401.9 Present value of lease liability $ 85.3 $ 1,292.0 As of June 26, 2019, as previously disclosed in our fiscal 2019 Form 10-K under Legacy GAAP, undiscounted future minimum lease payments on both capital and operating leases were as follows: June 26, 2019 Fiscal Year Capital Leases Operating Leases (2) 2020 $ 12.3 $ 156.8 2021 10.1 154.5 2022 8.2 148.6 2023 6.7 137.7 2024 6.0 127.6 Thereafter 17.4 771.7 Total minimum lease payments (1) 60.7 $ 1,496.9 Imputed interest (average rate of 6.18%) (12.3 ) Present value of minimum lease payments 48.4 Less current capital lease obligations (9.7 ) Long-term capital lease obligations $ 38.7 (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 (2) Operating lease expenses for the fifty-two weeks ended June 26, 2019, recorded under Legacy GAAP, totaled $158.6 million , which included $141.7 million for straight-lined minimum rent, $3.3 million for contingent rent, and $13.6 million of other rent-related expenses. Significant Changes in Leases during the Period As part of the Chili’s restaurant acquisition in the first quarter of fiscal 2020 , we assumed and entered into 90 new operating leases included in the balances at December 25, 2019 . The leases were recorded net of preliminary purchase price accounting adjustments and prepaid rent. At December 25, 2019 , the balances associated with these new leases in the Consolidated Balance Sheets (Unaudited) include Operating lease assets of $168.8 million , Operating lease liabilities of $5.1 million , and Long-term operating lease liabilities, less current portion of $161.4 million . Additionally related to this transaction, we entered into 12 new finance leases with the initial terms of approximately 11 years, plus renewal options. At December 25, 2019 , the balances associated with these finance leases in the Consolidated Balance Sheets (Unaudited) include Buildings and leasehold improvements of $25.4 million , Other accrued liabilities of $0.6 million , and Long-term debt and finance leases, less current installments of $24.8 million . Refer to Note 2 - Chili’s Restaurant Acquisition for information about the acquisition. Pre-Commencement Leases In the first quarter of fiscal 2020 , we executed one finance lease for Chili’s table-top devices with an initial term of 3 years beginning once all devices have been received, plus one 3 -year renewal option. We began receiving the table-top devices in the second quarter of fiscal 2020 and will continue over the remaining course of fiscal 2020. The lease balances at December 25, 2019 related to the devices received through end of the second quarter of fiscal 2020 are included in the finance lease balances in the Consolidated Balance Sheets (Unaudited) . The undiscounted fixed payments over the initial term of the lease, net of lease incentives for the remaining devices not received by December 25, 2019 is $23.6 million . Additionally, we have executed two leases for new Chili’s locations with undiscounted fixed payments over the initial term of $7.2 million . These leases are expected to commence during the next 12 months and are expected to have an economic lease term of 20 years. These leases will commence when the landlords make the property available to us for new restaurant construction. We will assess the reasonably certain lease term at the lease commencement date. Fiscal 2019 Sale Leaseback Transactions Restaurant Properties Sale Leaseback Transactions In the thirteen week period ended December 26, 2018 , we completed sale leaseback transactions of four restaurant properties which were sold for aggregate consideration of $10.6 million . The balances attributable to the restaurant assets sold included Land of $2.9 million , Buildings and leasehold improvements of $6.8 million , certain fixtures included in Furniture and equipment of $0.3 million , and Accumulated depreciation of $5.7 million . The total gain was $6.3 million an d the net proceeds from these sale leaseback transactions were used to repay borrowings on our revolving credit facility. In the twenty-six week period ended December 26, 2018 , we completed sale leaseback transactions of 145 restaurant properties which were sold for aggregate consideration of $466.3 million . The balances attributable to the restaurant assets sold included Land of $106.5 million , Buildings and leasehold improvements of $224.4 million , certain fixtures included in Furniture and equipment of $9.6 million , and Accumulated depreciation of $169.6 million . The total gain was $295.4 million an d the net proceeds from these sale leaseback transactions were used to repay borrowings on our revolving credit facility. Lease Details The initial terms of all leases included in the sale leaseback transactions were for 15 years, plus renewal options at our discretion . All of these leases were determined to be operating leases . Rent expenses associated with these operating leases were recognized on a straight-line basis over the lease terms under Legacy GAAP during fiscal 2019. As of June 26, 2019 , the straight-line rent accrual balance of $62.3 million was included in Other accrued liabilities (current portion) and Other liabilities (long-term portion) in the Consolidated Balance Sheets (Unaudited) which included $2.8 million associated with these operating leases that were reclassified into the Operating lease assets balance upon adoption of ASC 842 effective June 27, 2019 , the first day of fiscal 2020. Gain and Deferred Gain Recognition In fiscal 2019 , we recognized the portion of the gross gain in excess of the present value of the future minimum lease payments, and deferred the remainder of the gain to be recognized straight-line in proportion to the operating lease terms. During the thirteen and twenty-six week periods ended December 26, 2018 , $4.4 million and $17.7 million of the gain was recognized to Other (gains) and charges in the Consolidated Statements of Comprehensive Income (Unaudited) , respectively. As of June 26, 2019 , the remaining balance of the deferred gain of $274.6 million was recorded in Other accrued liabilities (current portion) and Deferred gain on sale leaseback transactions (long-term portion) in the Consolidated Balance Sheets (Unaudited) . The deferred gain balance was eliminated through the cumulative effect adjustment to Retained earnings effective June 27, 2019 , the first day of fiscal 2020, upon the adoption of ASC 842. Refer above for ASC 842 adoption details. For any future sale leaseback transactions under the ASC 842 guidance, the gain, adjusted for any off-market terms, will be recognized immediately in most cases.</t>
  </si>
  <si>
    <t>REVENUE RECOGNITION</t>
  </si>
  <si>
    <t>Revenue Recognition [Abstract]</t>
  </si>
  <si>
    <t>Revenue Recognition</t>
  </si>
  <si>
    <t>Deferred Development and Franchise Fees Our deferred development and franchise fees consist of the unrecognized fees received from franchisees. Recognition of these fees in subsequent periods is based on satisfaction of the contractual performance obligations of the active contracts with franchisees. We also expect to earn subsequent period royalties and advertising fees related to our franchise contracts; however, these future revenues are not yet determinable due to unsatisfied performance obligations based upon a sales-based measure. The unrecognized fees received from franchisees are classified within Other accrued liabilities (current portion) and Other liabilities (long-term portion) in the Consolidated Balance Sheets (Unaudited) . A summary of significant changes to the related deferred balance during the twenty-six week period ended December 25, 2019 is presented below, followed by the revenues expected to be recognized in the subsequent periods based on current information. Deferred Development and Franchise Fees Balance at June 26, 2019 $ 16.2 Additions 0.5 Amount recognized for Chili’s restaurant acquisition (1) (2.6 ) Amount recognized to Franchise and other revenues (0.8 ) Balance at December 25, 2019 $ 13.3 (1) Deferred development and franchise fees remaining balances associated with the 116 Chili’s restaurants acquired from a franchisee at the September 5, 2019 acquisition date were recognized in Other (gains) and charges in the Consolidated Statements of Comprehensive Income (Unaudited) . Fiscal Year Development and Franchise Fees Revenue Recognition Remainder of 2020 $ 0.6 2021 1.1 2022 1.0 2023 1.0 2024 1.0 Thereafter 8.6 $ 13.3</t>
  </si>
  <si>
    <t>OTHER GAINS AND CHARGES</t>
  </si>
  <si>
    <t>Other Gains and Charges [Abstract]</t>
  </si>
  <si>
    <t>Other Gains and Charges</t>
  </si>
  <si>
    <t>Other (gains) and charges in the Consolidated Statements of Comprehensive Income (Unaudited) consist of the following: Thirteen Week Periods Ended Twenty-Six Week Periods Ended December 25, December 26, December 25, December 26, Restaurant impairment charges $ 4.6 $ 1.0 $ 4.6 $ 1.0 Restaurant closure charges 2.9 2.1 3.1 3.8 Acquisition of franchise restaurants costs, net of (gains) 2.0 — 1.5 — Remodel-related costs 0.8 2.6 1.5 3.1 Corporate headquarters relocation charges 0.3 0.5 0.7 1.0 Severance and other benefit charges 0.3 — 0.5 — Foreign currency transaction (gain) loss (0.3 ) 0.7 (0.1 ) (0.1 ) (Gain) on sale of assets, net (0.1 ) (0.8 ) (0.1 ) (0.8 ) Property damages, net of (insurance recoveries) — 0.2 0.3 (0.6 ) Sale leaseback (gain), net of transaction charges — (4.4 ) — (17.7 ) Lease modification net charge (gain) — — (3.1 ) — Cyber security incident charges — — — 0.4 Other 1.8 0.3 2.5 1.0 $ 12.3 $ 2.2 $ 11.4 $ (8.9 ) Fiscal 2020 • Restaurant impairment charges during the thirteen and twenty-six week periods ended December 25, 2019 primarily related to the long-lived and operating lease assets of 10 underperforming Chili’s restaurants. • Restaurant closure charges during the thirteen and twenty-six week periods ended December 25, 2019 primarily related to leases on certain closed Chili’s restaurant locations. • Acquisition of franchise restaurants costs, net of (gains) during the thirteen and twenty-six week periods ended December 25, 2019 related to the 116 restaurants acquired from a franchisee, refer to Note 2 - Chili’s Restaurant Acquisition for details. • Remodel-related costs during the thirteen and twenty-six week periods ended December 25, 2019 were recorded related to existing fixed asset write-offs associated with the Chili’s remodel project. • Corporate headquarters relocation charges during the thirteen and twenty-six week periods ended December 25, 2019 related to costs associated with the previous corporate headquarters location. • Severance and other benefit charges during the thirteen and twenty-six week periods ended December 25, 2019 related to the elimination of certain corporate and Chili’s roles. • Foreign currency transaction (gain) loss related to the CMR note denominated in pesos received from the sale of our equity interest in our Chili’s joint venture in Mexico in the second quarter of fiscal 2018. During the thirteen and twenty-six week periods ended December 25, 2019 , the value of the peso increased as compared to the United States dollar resulting in a foreign currency transaction gain. • Property damages, net of (insurance recoveries) during the twenty-six week period ended December 25, 2019 consisted primarily of costs incurred for damages from Tropical Storm Imelda. • Lease modification net charge (gain) during the twenty-six week period ended December 25, 2019 included the first quarter of fiscal 2020 gain related to the lease termination of a previously impaired Chili’s operating lease. • (Gain) on sale of assets, net during the thirteen and twenty-six week periods ended December 25, 2019 included gain recognized on the sale of liquor license. Fiscal 2019 • Sale leaseback (gain), net of transaction charges during the thirteen and twenty-six week periods ended December 26, 2018 included gains of $4.6 million and $24.7 million , respectively, associated with the transactions, less transaction costs incurred of $0.2 million and $7.0 million , respectively, related to professional services, legal and accounting fees. Refer to Note 3 - Leases for further details on this transaction. • (Gain) on sale of assets, net during the thirteen and twenty-six week periods ended December 26, 2018 included $0.8 million of gain recognized on the sale of land in Scottsdale, AZ and Pensacola, FL. • Remodel-related costs during the thirteen and twenty-six week periods ended December 26, 2018 were recorded related to existing fixed asset write-offs associated with the Chili’s remodel project. • Restaurant closure charges during the thirteen and twenty-six week periods ended December 26, 2018 were primarily related to Chili’s lease termination charges and certain Chili’s restaurant closure costs. • Restaurant impairment charges during the thirteen and twenty-six week periods ended December 26, 2018 were primarily related to the long-lived assets of two underperforming Chili’s restaurants. • Foreign currency transaction (gain) loss during the thirteen and twenty-six week periods ended December 26, 2018 included a $0.7 million loss and $0.1 million gain, respectively, resulting from the change in value of the Mexican peso as compared to that of the United States dollar on our Mexican peso denominated note receivable. • Corporate headquarters relocation charges during the thirteen and twenty-six week periods ended December 26, 2018 included $0.5 million and $1.0 million , respectively, of accelerated depreciation on certain leasehold improvements associated with the leased portion of our previous corporate headquarters property which closed in the third quarter of fiscal 2019. • Property damages, net of (insurance recoveries) during the thirteen week period ended December 26, 2018 included $0.2 million of expenses incurred associated with storm damages at certain restaurant locations. Property damages, net of (insurance recoveries) during twenty-six week period ended December 26, 2018 included $0.6 million of insurance proceeds received related to a previously filed fire claim, partially offset by expenses incurred associated with storm damages at certain restaurant locations. • Cyber security incident charges during the twenty-six week period ended December 26, 2018 of $0.4 million were recorded related to professional services associated with our response to the fourth quarter fiscal 2018 incident that are not believed to be covered by our insurance coverage. Refer to Note 15 - Commitments and Contingencies for more information.</t>
  </si>
  <si>
    <t>INCOME TAXES</t>
  </si>
  <si>
    <t>Income Tax Disclosure [Abstract]</t>
  </si>
  <si>
    <t>Income Taxes</t>
  </si>
  <si>
    <t xml:space="preserve"> Thirteen Week Periods Ended Twenty-Six Week Periods Ended December 25, December 26, December 25, December 26, Effective income tax rate 3.8 % 8.6 % 6.6 % 13.0 % The federal statutory tax rate for all periods presented was 21.0% . Fiscal 2020 Our fiscal 2020 effective income tax rates for the thirteen and twenty-six week periods ended December 25, 2019 were lower than the federal statutory rate due to the favorable impact of the FICA tax credit. Fiscal 2019 Our fiscal 2019 effective income tax rates for the thirteen and twenty-six week periods ended December 26, 2018 were lower than the federal statutory rate due to the favorable impact from the FICA tax credit, partially offset by the impact of the sale leaseback transactions. The sale leaseback transactions gains, as described in Note 3 - Leases , were recognized for tax purposes when each transaction was completed during fiscal 2019. During the twenty-six week period ended December 26, 2018 , the taxes on the gains related to the sale leaseback transactions, as described in Note 3 - Leases, of $75.0 million were recognized for tax purposes when the transactions were completed. Also during the twenty-six week period ended December 26, 2018 , we paid $67.1 million of the taxes.</t>
  </si>
  <si>
    <t>NET INCOME PER SHARE</t>
  </si>
  <si>
    <t>Earnings Per Share [Abstract]</t>
  </si>
  <si>
    <t>Net Income Per Share</t>
  </si>
  <si>
    <t>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irteen Week Periods Ended Twenty-Six Week Periods Ended December 25, December 26, December 25, 2019 December 26, 2018 Basic weighted average shares outstanding 37.4 38.1 37.4 39.2 Dilutive stock options 0.1 0.2 0.1 0.2 Dilutive restricted shares 0.6 0.5 0.6 0.5 0.7 0.7 0.7 0.7 Diluted weighted average shares outstanding 38.1 38.8 38.1 39.9 Awards excluded due to anti-dilutive effect on diluted net income per share 1.1 0.8 1.2 0.9</t>
  </si>
  <si>
    <t>SEGMENT INFORMATION</t>
  </si>
  <si>
    <t>Segment Reporting [Abstract]</t>
  </si>
  <si>
    <t>Segment Information</t>
  </si>
  <si>
    <t>Our operating segments are Chili’s and Maggiano’s. The Chili’s segment includes the results of our Company-owned Chili’s restaurants in the United States and Canada as well as the results from our domestic and international franchise businesses. The Maggiano’s segment includes the results of our Company-owned Maggiano’s restaurants in the United States as well as the results from our domestic franchise business. Company sales include revenues generated by the operation of Company-owned restaurants including gift card redemptions. Franchise and other revenues include Royalties and Franchise fees and other revenues . Franchise fees and other revenues include Maggiano’s banquet service charge income, advertising fees, gift card breakage, gift card equalization, gift card discount costs from third-party gift card sales, digital entertainment revenues, delivery fee income, franchise and development fees, retail royalty revenues, and merchandise income . We do not rely on any major customers as a source of sales, and the customers and long-lived assets of our operating segments are predominantly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of sales, restaurant labor costs and restaurant expenses, including advertising expenses. The following tables reconcile our segment results to our consolidated results reported in accordance with GAAP: Thirteen Week Period Ended December 25, 2019 Chili’s (1) Maggiano’s Other Consolidated Company sales $ 728.4 $ 119.1 $ — $ 847.5 Royalties 9.9 — — 9.9 Franchise fees and other revenues 4.8 7.1 — 11.9 Franchise and other revenues 14.7 7.1 — 21.8 Total revenues 743.1 126.2 — 869.3 Company restaurant expenses 640.3 99.2 0.1 739.6 Depreciation and amortization 32.1 4.0 3.2 39.3 General and administrative 8.5 1.5 24.6 34.6 Other (gains) and charges 10.6 — 1.7 12.3 Total operating costs and expenses 691.5 104.7 29.6 825.8 Operating income (loss) 51.6 21.5 (29.6 ) 43.5 Interest expenses 1.1 — 13.9 15.0 Other (income), net (0.1 ) — (0.4 ) (0.5 ) Income (loss) before provision for income taxes $ 50.6 $ 21.5 $ (43.1 ) $ 29.0 Thirteen Week Period Ended December 26, 2018 Chili’s Maggiano’s Other Consolidated Company sales $ 640.6 $ 120.9 $ — $ 761.5 Royalties 13.2 — — 13.2 Franchise fees and other revenues 8.5 7.5 — 16.0 Franchise and other revenues 21.7 7.5 — 29.2 Total revenues 662.3 128.4 — 790.7 Company restaurant expenses 567.1 100.1 0.2 667.4 Depreciation and amortization 29.5 3.9 2.7 36.1 General and administrative 9.1 1.5 24.8 35.4 Other (gains) and charges 1.4 — 0.8 2.2 Total operating costs and expenses 607.1 105.5 28.5 741.1 Operating income (loss) 55.2 22.9 (28.5 ) 49.6 Interest expenses 0.7 0.1 14.6 15.4 Other (income), net — — (0.8 ) (0.8 ) Income (loss) before provision for income taxes $ 54.5 $ 22.8 $ (42.3 ) $ 35.0 Twenty-Six Week Period Ended December 25, 2019 Chili’s (1) Maggiano’s Other Consolidated Company sales $ 1,405.9 $ 205.5 $ — $ 1,611.4 Royalties 21.7 0.1 — 21.8 Franchise fees and other revenues 11.1 11.0 — 22.1 Franchise and other revenues 32.8 11.1 — 43.9 Total revenues 1,438.7 216.6 — 1,655.3 Company restaurant expenses 1,236.6 182.3 0.3 1,419.2 Depreciation and amortization 62.8 8.0 6.6 77.4 General and administrative 17.6 3.2 51.8 72.6 Other (gains) and charges 9.0 0.1 2.3 11.4 Total operating costs and expenses 1,326.0 193.6 61.0 1,580.6 Operating income (loss) 112.7 23.0 (61.0 ) 74.7 Interest expenses 2.0 — 27.9 29.9 Other (income), net (0.3 ) — (0.7 ) (1.0 ) Income (loss) before provision for income taxes $ 111.0 $ 23.0 $ (88.2 ) $ 45.8 Segment assets (2) $ 2,114.1 $ 255.9 $ 133.7 $ 2,503.7 Segment goodwill 151.2 38.4 — 189.6 Payments for property and equipment 42.4 4.2 4.8 51.4 Twenty-Six Week Period Ended December 26, 2018 Chili’s Maggiano’s Other Consolidated Company sales $ 1,280.9 $ 208.9 $ — $ 1,489.8 Royalties 26.1 — — 26.1 Franchise fees and other revenues 17.1 11.5 — 28.6 Franchise and other revenues 43.2 11.5 — 54.7 Total revenues 1,324.1 220.4 — 1,544.5 Company restaurant expenses 1,130.2 184.0 0.4 1,314.6 Depreciation and amortization 60.0 7.9 5.2 73.1 General and administrative 17.9 3.2 48.1 69.2 Other (gains) and charges (3) (10.9 ) — 2.0 (8.9 ) Total operating costs and expenses 1,197.2 195.1 55.7 1,448.0 Operating income (loss) 126.9 25.3 (55.7 ) 96.5 Interest expenses 1.7 0.2 29.1 31.0 Other (income), net — — (1.6 ) (1.6 ) Income (loss) before provision for income taxes $ 125.2 $ 25.1 $ (83.2 ) $ 67.1 Payments for property and equipment $ 58.8 $ 6.4 $ 13.5 $ 78.7 (1) Chili’s segment information for fiscal 2020 includes the results of operations and preliminary fair value of assets related to the 116 restaurants since the September 5, 2019 acquisition date. Refer to Note 2 - Chili’s Restaurant Acquisition for further details. (2) Segment assets for fiscal 2020 are presented in accordance with the newly adopted ASC 842 that now include Operating lease assets , refer to Note 3 - Leases for further details. (3) During the twenty-six week period ended December 26, 2018 , we completed sale leaseback transactions of 145 Company-owned Chili’s restaurant properties. Chili’s recognized a $17.7 million gain on the sale, including a certain portion of the deferred gain, net of related transaction costs incurred in Other (gains) and charges in the Consolidated Statements of Comprehensive Income (Unaudited) . Refer to Note 3 - Leases for further details.</t>
  </si>
  <si>
    <t>DEBT</t>
  </si>
  <si>
    <t>Debt Disclosure [Abstract]</t>
  </si>
  <si>
    <t>Debt</t>
  </si>
  <si>
    <t>Long-term debt consists of the following: December 25, June 26, Revolving credit facility $ 570.3 $ 523.3 5.000% notes 350.0 350.0 3.875% notes 300.0 300.0 Finance lease obligations (refer to Note 3 - Leases) 85.3 48.4 Total long-term debt 1,305.6 1,221.7 Less unamortized debt issuance costs and discounts (4.9 ) (5.4 ) Total long-term debt and finance leases, less unamortized debt issuance costs and discounts 1,300.7 1,216.3 Less current installments of long-term debt and finance leases (1) (10.5 ) (9.7 ) Long-term debt and finance leases, less current installments $ 1,290.2 $ 1,206.6 (1) Current installments of long-term debt and finance leases consist only of finance leases for the periods presented and are recorded within Other accrued liabilities in the Consolidated Balance Sheets (Unaudited) . Refer to Note 10 - Accrued and Other Liabilities for further details. Revolving Credit Facility During the twenty-six week period ended December 25, 2019 , net borrowings of $47.0 million were drawn on the $1.0 billion revolving credit facility primarily to fund the acquisition of Chili’s restaurants (refer to Note 2 - Chili’s Restaurant Acquisition ) and share repurchases. As of December 25, 2019 , $429.7 million of credit was available under the revolving credit facility. The revolving credit facility generally bears interest of LIBOR plus an applicable margin, which is a function of our credit rating and debt to cash flow ratio, but is subject to a maximum of LIBOR plus 2.000% . At December 25, 2019 the revolver interest rate was 3.180% that consisted of one month LIBOR of 1.805% plus the related applicable revolver margin of 1.375% . LIBOR is set to terminate in December 2021, however our revolver will expire before this date and we anticipate any new financings will be at the applicable interest rates. Under the revolving credit facility, the maturity date for $890.0 million of the facility is due on September 12, 2021 . In the second quarter of fiscal 2020, we modified the revolving credit facility to extend the maturity date for the remaining $110.0 million of the facility from March 12, 2020 to September 12, 2021 , which correlates with the maturity date for the $890.0 million . We capitalized debt issuance costs of $1.0 million associated with this amendment, which are included in Other assets in the Consolidated Balance Sheets (Unaudited) at December 25, 2019 . 5.000% Notes In fiscal 2017 , we completed the private offering of $350.0 million of our 5.000% senior notes due October 2024 (the “2024 Notes”). We received proceeds of $350.0 million and utilized the proceeds to fund a $300.0 million accelerated share repurchase agreement and to repay $50.0 million on the amended $1.0 billion revolving credit facility. The 2024 Notes require semi-annual interest payments which began on April 1, 2017. 3.875% Notes In fiscal 2013, we issued $300.0 million of 3.875% notes due in May 2023 (the “2023 Notes”). The 2023 Notes require semi-annual interest payments which began in the second quarter of fiscal 2014. Financial Covenants Our debt agreements contain various financial covenants that, among other things, require the maintenance of certain leverage and fixed charge coverage ratios. As of December 25, 2019 , we are in compliance with all financial covenants .</t>
  </si>
  <si>
    <t>ACCRUED AND OTHER LIABILITIES</t>
  </si>
  <si>
    <t>Accrued Liabilities and Other Liabilities [Abstract]</t>
  </si>
  <si>
    <t>Accrued and Other Liabilities</t>
  </si>
  <si>
    <t>Other accrued liabilities consist of the following: December 25, June 26, Property tax $ 22.7 $ 17.3 Insurance 22.1 17.9 Sales tax 17.8 14.6 Dividends (1) 15.6 14.9 Current installments of finance leases 10.5 9.7 Interest 6.7 7.5 Deferred franchise and development fees (refer to Note 4 - Revenue Recognition) 1.4 1.4 Deferred sale leaseback gains (2) — 19.3 Straight-line rent (2) — 5.1 Landlord contributions (2) — 2.7 Cyber security incident — 0.8 Other (3) 23.7 29.9 $ 120.5 $ 141.1 (1) Dividends included the current dividend payable on shares outstanding and current dividends previously accrued related to restricted share awards that will vest in the next year. Other liabilities contain the dividends accrued related to restricted shares that will vest after one year period. Refer to Note 11 - Shareholders’ Deficit for further details. (2) Upon the adoption of ASC 842, the Deferred sale leaseback gains were eliminated as a cumulative effect adjustment to Retained earnings. Additionally, Straight-line rent , and Landlord contributions balances were reclassified as a decrease to Operating lease assets upon the adoption of ASC 842. Refer to Note 3 - Leases for further details . (3) Other primarily consisted of accruals for utilities and services, banquet deposits for Maggiano’s events, certain exit-related lease accruals, rent-related expenses and other various accruals. Accrual balances for certain exit-related lease accruals and rent-related expenses were reclassified as a decrease to Operating lease assets upon the adoption of ASC 842. Refer to Note 3 - Leases for further details . Other liabilities consist of the following: December 25, June 26, Insurance $ 37.7 $ 36.8 Deferred franchise and development fees (refer to Note 4 - Revenue Recognition) 11.9 14.8 Unrecognized tax benefits 2.2 2.1 Straight-line rent (1) — 57.2 Landlord contributions (1) — 32.9 Unfavorable leases (1) — 2.8 Other 6.1 6.4 $ 57.9 $ 153.0 (1) Straight-line rent , Landlord contributions , and Unfavorable leases balances were reclassified as a decrease to Operating lease assets upon the adoption of ASC 842. Refer to Note 3 - Leases for further details .</t>
  </si>
  <si>
    <t>SHAREHOLDERS' DEFICIT</t>
  </si>
  <si>
    <t>Stockholders' Equity Note [Abstract]</t>
  </si>
  <si>
    <t>Shareholders' Deficit</t>
  </si>
  <si>
    <t>The changes in Total shareholders’ deficit during the twenty-six week periods ended December 25, 2019 and December 26, 2018 , respectively, were as follows: Twenty-Six Week Period Ended December 25, 2019 Common Stock Additional Retained Treasury Accumulated Total Balance at June 26, 2019 $ 17.6 $ 522.0 $ 2,771.2 $ (4,083.4 ) $ (5.6 ) $ (778.2 ) Cumulative effect of ASC 842 adoption — — 195.9 — — 195.9 Net income — — 14.9 — — 14.9 Other comprehensive loss — — — — (0.2 ) (0.2 ) Dividends ($0.38 per share) — — (14.6 ) — — (14.6 ) Stock-based compensation — 7.1 — — — 7.1 Purchases of treasury stock — (0.3 ) — (11.0 ) — (11.3 ) Issuances of common stock — (3.7 ) — 5.0 — 1.3 Balance at September 25, 2019 17.6 525.1 2,967.4 (4,089.4 ) (5.8 ) (585.1 ) Net income — — 27.9 — — 27.9 Other comprehensive income — — — — 0.1 0.1 Dividends ($0.38 per share) — — (14.6 ) — — (14.6 ) Stock-based compensation — 2.6 — — — 2.6 Purchases of treasury stock — 0.0 — 0.0 — 0.0 Issuances of common stock — (0.4 ) — 0.6 — 0.2 Retirement of treasury stock (11.4 ) — (3,345.4 ) 3,356.8 — — Balance at December 25, 2019 $ 6.2 $ 527.3 $ (364.7 ) $ (732.0 ) $ (5.7 ) $ (568.9 ) Twenty-Six Week Period Ended December 26, 2018 Common Stock Additional Retained Treasury Accumulated Total Balance at June 27, 2018 $ 17.6 $ 511.6 $ 2,683.0 $ (3,924.7 ) $ (5.8 ) $ (718.3 ) Cumulative effect of ASC 606 adoption — — (7.4 ) — — (7.4 ) Net income — — 26.4 — — 26.4 Other comprehensive income — — — — 0.3 0.3 Dividends ($0.38 per share) — — (15.5 ) — — (15.5 ) Stock-based compensation — 3.6 — — — 3.6 Purchases of treasury stock — (7.5 ) — (98.0 ) — (105.5 ) Issuances of common stock — (3.8 ) — 4.3 — 0.5 Balance at September 26, 2018 17.6 503.9 2,686.5 (4,018.4 ) (5.5 ) (815.9 ) Net income — — 32.0 — — 32.0 Other comprehensive income — — — — (0.6 ) (0.6 ) Dividends ($0.38 per share) — — (14.5 ) — — (14.5 ) Stock-based compensation — 3.6 — — — 3.6 Purchases of treasury stock — 6.9 — (69.0 ) — (62.1 ) Issuances of common stock — (0.2 ) — 2.5 — 2.3 Balance at December 26, 2018 $ 17.6 $ 514.2 $ 2,704.0 $ (4,084.9 ) $ (6.1 ) $ (855.2 ) Retirement of Treasury Stock During the thirteen week period ended December 25, 2019 , the Board of Directors approved the retirement of 114.0 million shares of Treasury stock for a weighted average price per share of $29.45 . As of December 25, 2019 , 24.8 million shares remain in treasury. Effect of Adoption of ASC 842 In the first quarter of fiscal 2020 , we adopted the lease accounting standard, ASC 842, and recorded a $195.9 million cumulative effect adjustment increase to Retained (deficit) earnings for the change in accounting principle. Refer to Note 3 - Leases for more details. Effect of Adoption of ASC 606 In the first quarter of fiscal 2019 , we adopted the revenue recognition standard, ASC 606, and recorded a $7.4 million cumulative effect adjustment decrease to Retained (deficit) earnings for the change in accounting principle. Dividends D uring the twenty-six week periods ended December 25, 2019 and December 26, 2018 , we paid dividends of $29.0 million and $31.6 million to common stock shareholders, respectively. We also declared a quarterly dividend on October 28, 2019 , that was paid subsequent to the second quarter of fiscal 2020, on December 26, 2019 , in the amount of $0.38 per share. As of December 25, 2019 , we have accrued dividends of $14.2 million for shares outstanding and $0.4 million of dividends related to restricted share awards in Other accrued liabilities and Other liabilities in the Consolidated Balance Sheets (Unaudited) , refer to Note 10 - Accrued and Other Liabilities for further details. Stock-based Compensation The following table presents the stock options and restricted share awards granted, and related weighted average exercise price and fair value per share amounts for the twenty-six week periods ended December 25, 2019 and December 26, 2018 : Twenty-Six Week Periods Ended December 25, December 26, Stock options Stock options granted 0.3 0.7 Weighted average exercise price per share $ 38.51 $ 43.63 Weighted average fair value per share $ 6.83 $ 8.25 Restricted share awards Restricted share awards granted 0.3 0.3 Weighted average fair value per share $ 38.59 $ 43.35 Share Repurchases Our share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The repurchased shares during the twenty-six week periods ended December 25, 2019 and December 26, 2018 , respectively, included shares purchased as part of our share repurchase program and shares repurchased to satisfy team member tax withholding obligations on the vesting of restricted shares. Twenty-Six Week Period Ended December 25, 2019 During the thirteen week period ended September 25, 2019 , we repurchased 0.3 million shares of our common stock for $11.3 million . As of December 25, 2019 , approximately $187.8 million was available under our share repurchase authorizations. Twenty-Six Week Period Ended December 26, 2018 In August 2018, our Board of Directors authorized a $300.0 million increase to our existing share repurchase program resulting in total authorizations of $4.9 billion . During the thirteen week period ended September 26, 2018 , we repurchased 2.1 million shares of our common stock for $105.5 million . During the thirteen week period ended December 26, 2018 , we repurchased approximately 1.5 million shares of our common stock for $62.1 million .</t>
  </si>
  <si>
    <t>FAIR VALUE MEASUREMENTS</t>
  </si>
  <si>
    <t>Fair Value Disclosures [Abstract]</t>
  </si>
  <si>
    <t>Fair Value Measurements</t>
  </si>
  <si>
    <t>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Non-Financial Assets Measured on a Non-Recurring Basis We review the carrying amounts of property and equipment, operating lease assets, reacquired franchise rights and transferable liquor licenses semi-annually or when events or circumstances indicate that the fair value may not substantially exceed the carrying amount. We record an impairment charge for the excess of the carrying amount over the fair value. During the thirteen and twenty-six week periods ended December 25, 2019 , we impaired certain long-lived and lease assets primarily related to 10 underperforming Chili’s restaurants. Additionally, we impaired certain finance and operating lease assets related to previously closed Chili’s restaurants. During the thirteen and twenty-six week periods ended December 26, 2018 , we impaired long-lived assets primarily related to two underperforming Chili’s restaurants. We determined the fair value of these assets based on Level 3 fair value measurements. The table below presents the carrying values and related impairment expenses recorded on these impaired restaurants for the periods presented. Impairment Charges Pre-Impairment Carrying Value Thirteen and Twenty-Six Week Periods Ended December 25, December 26, December 25, December 26, Underperforming restaurants Long-lived assets $ 4.5 $ 1.0 $ 4.5 $ 1.0 Finance lease assets 0.1 — 0.1 — Total underperforming restaurants $ 4.6 $ 1.0 $ 4.6 $ 1.0 Closed restaurants Operating lease assets $ 6.4 $ — $ 1.8 $ — Finance lease assets 5.8 — 1.4 — Total closed restaurants $ 12.2 $ — $ 3.2 $ — Intangibles, net in the Consolidated Balance Sheets (Unaudited) includes indefinite-lived intangible assets such as the transferable liquor licenses and definite-lived intangible assets that include reacquired franchise rights and other items such as trademarks. Intangibles, net included accumulated amortization associated with definite-lived intangible assets at December 25, 2019 and June 26, 2019 , of $6.7 million and $7.0 million , respectively. We determine the fair value of transferable liquor licenses based on prices in the open market for licenses in the same or similar jurisdictions that is considered Level 2. During the thirteen and twenty-six week periods ended December 25, 2019 and December 26, 2018 , no indicators of impairment were identified. Goodwill We review the carrying amounts of goodwill annually or when events or circumstances indicate that the carrying amount may not be recoverable. We may elect to perform a qualitative assessment for our reporting units to determine whether it is more likely than not that the fair value of the reporting unit is greater than its carrying value. If a qualitative assessment is not performed, or if the result of the qualitative assessment indicates a potential impairment, then the reporting unit’s fair value is compared to its carrying value. If the carrying amount is not recoverable, we record an impairment charge for the excess of the carrying amount over the implied fair value of the goodwill. Related to the qualitative assessment, changes in circumstances existing at the measurement date or at other times in the future, such as declines in our market capitalization, as well as in the market capitalization of other companies in the restaurant industry, declines in sales at our restaurants, and significant adverse changes in the operating environment for the restaurant industry could result in an impairment loss of all or a portion of our goodwill. We performed our goodwill impairment tests at the end of the second quarter. During the thirteen and twenty-six week periods ended December 25, 2019 and December 26, 2018 , no indicators of impairment were identified. Chili’s Restaurant Acquisition In the first quarter of fiscal 2020 , we completed the acquisition of 116 Chili’s restaurants. The preliminary fair value of assets acquired, including goodwill, and liabilities assumed for these restaurants utilized Level 3 inputs. The fair values of intangible assets acquired were primarily based on significant inputs not observable in an active market, including estimates of replacement costs, future cash flows, and discount rates. Refer to Note 2 - Chili’s Restaurant Acquisition for details.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3.875% and 5.000% notes are based on quoted market prices and are considered Level 2 fair value measurements. The carrying amounts, which are net of unamortized debt issuance costs and discounts, and fair values of the 3.875% notes and 5.000% notes are as follows, refer to Note 9 - Debt for more details: December 25, 2019 June 26, 2019 Carrying Amount Fair Value Carrying Amount Fair Value 3.875% notes $ 298.8 $ 304.7 $ 298.6 $ 296.3 5.000% notes 346.3 370.8 345.9 356.2 Long-Term Note Receivable During fiscal 2018,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e initial analysis, we determined the fair value of this note was approximately $16.0 million and recorded this fair value as its initial carrying value. We believe the fair value of the note receivable continues to approximate the carrying value, which at December 25, 2019 was $9.9 million . The current portion of the note, which represents the cash payments to be received over the next 12 months, is included within Accounts receivable, net while the long-term portion of the note is included in Other assets in the Consolidated Balance Sheets (Unaudited) . Refer to Note 5 - Other Gains and Charges</t>
  </si>
  <si>
    <t>SUPPLEMENTAL CASH FLOW INFORMATION</t>
  </si>
  <si>
    <t>Supplemental Cash Flow Information [Abstract]</t>
  </si>
  <si>
    <t>Supplemental Cash Flow Information</t>
  </si>
  <si>
    <t>Cash paid for income taxes and interest is as follows: Twenty-Six Week Periods Ended December 25, December 26, Income taxes, net of refunds (1) $ (8.1 ) $ 83.4 Interest, net of amounts capitalized 27.2 28.2 (1) Income taxes, net of refunds decreased for the twenty-six week period ended December 25, 2019 as compared to the twenty-six week period ended December 26, 2018 primarily due to payments made for income tax liabilities resulting from the sale leaseback transactions completed in the first quarter of fiscal 2019 and receipt of a refund in the first quarter of fiscal 2020 from the overpayment of incomes taxes paid in fiscal 2019, partially offset by current year payments. Refer to Note 3 - Leases and Note 6 - Income Taxes for further details . Non-cash investing and financing activities are as follows: Twenty-Six Week Periods Ended December 25, December 26, Retirement of fully depreciated assets $ 9.2 $ 16.6 Dividends declared but not paid 15.0 14.8 Accrued capital expenditures 9.0 14.2 Capital lease additions (1) — 2.5 (1) Capital lease additions for the twenty-six week period ended December 25, 2019 are disclosed as part of the finance lease disclosures in Note 3 - Leases , “ Consolidated Statement of Cash Flows Disclosure of Lease Amounts ” section.</t>
  </si>
  <si>
    <t>CONTINGENCIES</t>
  </si>
  <si>
    <t>Commitments and Contingencies Disclosure [Abstract]</t>
  </si>
  <si>
    <t>Contingencies</t>
  </si>
  <si>
    <t>Lease Commitments We have, in certain cases, divested brands or sold restaurants to franchisees and have not been released from lease guarantees for the related restaurants. As of December 25, 2019 and June 26, 2019 , we have outstanding lease guarantees or are secondarily liable for $40.9 million and $55.3 million , respectively. These amounts represent the maximum potential liability of future payments under the leases. These leases have been assigned to the buyers and expire at the end of the respective lease terms, which range from fiscal 2020 through fiscal 2028 . In the event of default under a lease by a franchisee or owner of a divested brand, the indemnity and default clauses in our agreements with such third parties and applicable laws govern our ability to pursue and recover amounts we may pay on behalf of such parties. Our secondary liability position was reduced approximately $9.3 million in the twenty-six week period ended December 25, 2019 due to certain leases associated with the acquisition of 116 restaurants from a franchisee, refer to Note 2 - Chili’s Restaurant Acquisition for details. Letters of Credit We provide letters of credit to various insurers to collateralize obligations for outstanding claims. As of December 25, 2019 , we had $27.2 million in undrawn standby letters of credit outstanding. All standby letters of credit are renewable within the next 4 to 10 months. Cyber Security Incident On May 12, 2018, we issued a public statement that malware had been discovered at certain Chili’s restaurants that resulted in unauthorized access or acquisition of customer payment card data. We engaged third-party forensic firms and cooperated with law enforcement to investigate the matter. Based on the investigation of our third-party forensic experts, we believe most Company-owned Chili’s restaurants were impacted by the malware during time frames that vary by restaurant, but we believe in each case began no earlier than March 21, 2018 and ended no later than April 22, 2018. We expect to incur legal and professional services expenses associated with the cyber security incident in future periods, which could be material. We will recognize these expenses as services are received. Related to this incident, payment card companies and associations may request us to reimburse them for unauthorized card charges and costs to replace cards and may also impose fines or penalties in connection with the cyber security incident, and regulatory authorities may also impose fines or other remedies against us. While we do not acknowledge responsibility to pay any such amounts imposed by any third parties, we may become obligated to pay such amounts or incur significant related settlement costs. We have settled claims from two payment card companies, and the settlement amounts are included in the costs described in the following paragraph. We will record an estimate for any additional losses at the time when it is both probable that a loss has been incurred and the amount of the loss is reasonably estimable. To limit our exposure to cyber security events, we maintain cyber liability insurance coverage. This coverage and certain other insurance coverage may reduce our exposure for this incident. Our cyber liability insurance policy contains a $2.0 million retention that was fully accrued during fiscal 2018 . Since the incident, through December 25, 2019 , we have incurred total costs of $4.3 million related to the cyber security incident. This includes the $2.0 million retention recorded in fiscal 2018 , an additional $0.4 million during fiscal 2019 for expenses not believed to be covered by our insurance coverage recorded to Other (gains) and charges in the Consolidated Statements of Comprehensive Income (Unaudited) , $1.0 million in costs that have been reimbursed by our insurance carriers, and $0.9 million of receivable for costs incurred that we believe are reimbursable and probable of recovery under our insurance coverage. The Company was named as a defendant in a putative class action lawsuit in the United States District Court for the Middle District of Florida styled In re: Brinker Data Incident Litigation , Case No. 18-cv-00686-TJC-MCR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 injunctive and declaratory relief and attorney’s fees and costs. On January 4, 2019, we filed a Motion to Dismiss all of plaintiffs’ claims asserting that plaintiffs do not have standing to bring the lawsuit and that plaintiffs have failed to state a claim on which relief can be granted. Following completion of briefing by the parties, the court conducted a hearing on our motion on June 24, 2019. On August 1, 2019, the court granted our Motion to Dismiss for lack of standing as to two plaintiffs and denied the motion as to the remaining plaintiffs. The court deferred its ruling on our argument that plaintiffs failed to state a claim on which relief could be granted pending further briefing. On August 16, 2019, the parties filed their Joint Notice of Choice of Law Briefing Preference. The Company represented that we are ready to move forward with briefing, but plaintiffs claimed that they require a significant amount of additional discovery before briefing can commence. On November 11, 2019, the Company filed a Motion for Protection seeking to limit the scope of some of plaintiffs’ discovery requests. On November 12, 2019, the court issued an order indicating that it would move forward with its ruling on our Motion to Dismiss without further briefing. It also stayed all pending discovery and depositions. Plaintiffs filed their response to our Motion for Protection on December 6, 2019 and we now await the Court’s order. We believe we have defenses and intend to continue defending the Litigation. As such, as of December 25, 2019, we have concluded that a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si>
  <si>
    <t>EFFECT OF NEW ACCOUNTING STANDARDS</t>
  </si>
  <si>
    <t>Effect of New Accounting Standards [Abstract]</t>
  </si>
  <si>
    <t>Effect of New Accounting Standards</t>
  </si>
  <si>
    <t>ASU No. 2018-13, Fair Value Measurement (Topic 820) :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will require us to adopt these provisions in the first quarter of fiscal 2021. Early adoption is permitted. We do not expect the adoption of this guidance to have a material impact in the Consolidated Financial Statements. ASU No. 2019-12, Simplifying the Accounting for Income Taxes - In December 2019, the FASB issued ASU 2019-12,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new guidance is effective for public entities for fiscal years beginning after December 15, 2020, and interim periods within those fiscal years, which will require us to adopt these provisions in the first quarter of fiscal 2022. Early adoption is permitted. We do not expect the adoption of this guidance to have a material impact in the Consolidated Financial Statements.</t>
  </si>
  <si>
    <t>SUBSEQUENT EVENTS</t>
  </si>
  <si>
    <t>Subsequent Events [Abstract]</t>
  </si>
  <si>
    <t>Subsequent Events</t>
  </si>
  <si>
    <t>Revolver Net Borrowings Net payments of $14.0 million were made on the revolving credit facility subsequent to the end of the second quarter of fiscal 2020 . Dividend Declaration On January 27, 2020 , our Board of Directors declared a quarterly dividend of $0.38 per share to be paid on March 26, 2020 to shareholders of record as of March 6, 2020 .</t>
  </si>
  <si>
    <t>LEASES (Policies)</t>
  </si>
  <si>
    <t>Leases (Policies)</t>
  </si>
  <si>
    <t>Lease Accounting Policy under ASC 842 ASC 842 requires lessees to recognize on the balance sheet at lease commencement the lease assets and related lease liabilities for the rights and obligations created by operating and finance leases with lease terms of more than 12 months. The lease term commences on the date the lessor makes the underlying property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will generally be based on the present value of the lease payments, consisting of fixed costs and certain rent escalations, using our incremental borrowing rate applicable to the lease term . The right-of-use lease asset will generally be based on the lease liability, adjusted for amounts related to other lease-related assets and liabilities. Our adjustments typically include prepaid rent, straight-line rent for timing differences between payment streams and lease term, landlord contributions that are recorded when received as a reduction to the asset, and favorable or unfavorable lease purchase price adjustments. Additionally, upon adoption, we also recorded partial impairments of certain lease assets with an adjustment to Retained earnings related to previously impaired properties. The interest rates used in our lease contracts are not implicit. We have derived our incremental borrowing rate using the interest rate we would pay on our existing borrowings, adjusted for the effect of designating collateral and the lease terms. The reasonably certain lease term and incremental borrowing rate for each lease requires judgment by management and can impact the classification and accounting for a lease as operating or finance, as well as the value of the lease asset and liability. The lease asset carrying amounts ar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related to restaurant properties or General and administrative for our corporate headquarters, respectively, in the Consolidated Statements of Comprehensive Income (Unaudited) , and are not included in lease liabilities in the Consolidated Balance Sheets (Unaudited) .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Operating lease expenses are recognized on a straight-line basis over the lease term in Restaurant expenses for restaurant properties, or General and administrative for our corporate headquarters, in the Consolidated Statements of Comprehensive Income (Unaudited) , respectively. Finance lease expenses are recognized on a straight-line basis over the lesser of the useful life of the leased asset or the lease term and the expenses are recognized in Depreciation and amortization in the Consolidated Statements of Comprehensive Income (Unaudited) . Interest on each finance lease liability is recorded to Interest expenses in the Consolidated Statements of Comprehensive Income (Unaudited) .</t>
  </si>
  <si>
    <t>CHILI'S RESTAURANT ACQUISITION (Tables)</t>
  </si>
  <si>
    <t>Preliminary Fair Value of Acquired Assets and Liabilities</t>
  </si>
  <si>
    <t>The preliminary amounts recorded for the fair value of acquired assets and liabilities at the acquisition date are as follows: Fair Value September 5, 2019 Current assets (1) $ 7.3 Property and equipment 60.6 Operating lease assets 163.5 Reacquired franchise rights (2) 6.5 Goodwill (3) 24.2 Other assets 1.1 Total assets acquired 263.2 Current liabilities (4) 10.2 Operating lease liabilities, less current portion 158.3 Total liabilities assumed 168.5 Net assets acquired (5) $ 94.7 (1) Current assets included petty cash, inventory, and restaurant supplies. (2) Reacquired franchise rights have a weighted average amortization period of approximately 8 years .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 less $1.6 million of closing adjustments and $2.8 million allocated to prepayment of leases entered into between us and the franchisee (refer to Note 3 - Leases for more information), partially offset by $0.1 million related to net favorable market valuation adjustment recognized on pre-existing subleases that were terminated on the transaction date.</t>
  </si>
  <si>
    <t>LEASES (Tables)</t>
  </si>
  <si>
    <t>Financial Statement Impact of ASC 842 Adoption</t>
  </si>
  <si>
    <t>The table below reflects the balance sheet adoption impact related to ASC 842 as an adjustment at June 27, 2019 , the first day of fiscal 2020 (condensed, unaudited): Legacy GAAP ASC 842 Cumulative Adjustments ASC 842 June 26, 2019 June 27, 2019 ASSETS Current assets (1) $ 177.0 $ 0.3 $ 177.3 Other assets Operating lease assets (2) — 1,034.3 1,034.3 Deferred income taxes, net (3) 112.0 (65.1 ) 46.9 Intangibles, net (1) 22.3 (4.1 ) 18.2 LIABILITIES AND SHAREHOLDERS’ DEFICIT Current liabilities Operating lease liabilities (4) — 110.8 110.8 Other accrued liabilities (1)(5) 141.1 (38.3 ) 102.8 Long-term operating lease liabilities, less current portion (4) — 1,044.9 1,044.9 Deferred gain on sale leaseback transactions (5) 255.3 (255.3 ) — Other liabilities (1) 153.0 (92.6 ) 60.4 Retained earnings 2,771.2 195.9 2,967.1 (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for more details. Refer to Note 10 - Accrued and Other Liabilities for June 26, 2019 balance details. (2) Operating lease assets represents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3) 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4) Operating lease liabilities, both current and long-term, represents the liabilities based on the present value of the lease payments, consisting of fixed costs and certain rent escalations, using our incremental borrowing rate applicable to the lease term upon date of adoption. (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si>
  <si>
    <t>Consolidated Balance Sheet Disclosure of Lease Amounts</t>
  </si>
  <si>
    <t>The following table includes a detail of lease asset and liabilities included in the Consolidated Balance Sheets (Unaudited) : December 25, 2019 Finance Leases (1) Operating Leases (2) Total Leases Lease assets $ 66.7 $ 1,175.9 $ 1,242.6 Current lease liabilities 10.5 119.9 130.4 Long-term lease liabilities 74.8 1,172.1 1,246.9 Total lease liabilities $ 85.3 $ 1,292.0 $ 1,377.3 (1) Finance lease assets are recorded in Property and equipment, at cost , and the related current and long-term lease liabilities are recorded within Other accrued liabilities and Long-term debt and finance leases, less current installments , respectively. (2) Operating lease assets are recorded in Operating lease assets and the related current and long-term lease liabilities are recorded within Operating lease liabilities and Long-term operating lease liabilities, less current portion, respectively.</t>
  </si>
  <si>
    <t>Consolidated Statement of Comprehensive Income Disclosure of Lease Amounts</t>
  </si>
  <si>
    <t>The components of lease expense,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Unaudited) as follows: Thirteen Week Period Ended December 25, 2019 Twenty-Six Week Period Ended December 25, 2019 Operating lease cost $ 41.9 $ 79.2 Finance lease amortization 3.1 5.7 Finance lease interest 1.1 2.0 Short-term lease cost 0.5 0.7 Variable lease cost 15.1 28.3 Sublease (income) (1.2 ) (2.3 ) Total lease costs, net $ 60.5 $ 113.6</t>
  </si>
  <si>
    <t>Consolidated Statement of Cash Flows Disclosure of Lease Amounts</t>
  </si>
  <si>
    <t>Supplemental cash flow information related to leases recorded in the Consolidated Statements of Cash Flows (Unaudited) is as follows: Twenty-Six Week Period Ended December 25, 2019 Cash flows from operating activities Cash paid related to lease liabilities Operating leases $ 83.2 Finance leases 2.0 Cash flows from financing activities Cash paid related to lease liabilities Finance leases 5.0 Non-cash lease assets obtained in exchange for lease liabilities Operating leases (1) 203.2 Finance leases (1) 41.9 (1) New lease assets obtained, net of lease liabilities primarily related to the new and assumed operating and finance leases from the Chili’s restaurant acquisition. Refer to Note 2 - Chili’s Restaurant Acquisition and “ Significant Changes in Leases during the Period ” section below for more information.</t>
  </si>
  <si>
    <t>Weighted Average Lease Term and Discount Rate</t>
  </si>
  <si>
    <t>Other information related to leases is as follows: December 25, 2019 Finance Leases Operating Leases Weighted average remaining lease term 11.3 years 11.9 years Weighted average discount rate 5.4 % 4.3 %</t>
  </si>
  <si>
    <t>Lease Maturity Analysis - Fiscal 2020 (ASC 842)</t>
  </si>
  <si>
    <t xml:space="preserve">As of December 25, 2019 , accounted for and presented under ASC 842 guidance, the discounted future minimum lease payments on finance and operating leases, as well as sublease income were as follows: December 25, 2019 Fiscal Year Finance Leases Operating Leases Sublease Income Remainder of 2020 $ 7.3 $ 86.8 $ (1.6 ) 2021 14.0 170.0 (3.3 ) 2022 12.4 163.5 (3.2 ) 2023 10.8 152.6 (2.5 ) 2024 9.7 142.6 (1.8 ) Thereafter 60.8 978.4 (6.3 ) Total minimum lease payments 115.0 1,693.9 $ (18.7 ) Less: Imputed interest 29.7 401.9 Present value of lease liability $ 85.3 $ 1,292.0 </t>
  </si>
  <si>
    <t>Lease Maturity Analysis - Fiscal 2019 (ASC 840)</t>
  </si>
  <si>
    <t>As of June 26, 2019, as previously disclosed in our fiscal 2019 Form 10-K under Legacy GAAP, undiscounted future minimum lease payments on both capital and operating leases were as follows: June 26, 2019 Fiscal Year Capital Leases Operating Leases (2) 2020 $ 12.3 $ 156.8 2021 10.1 154.5 2022 8.2 148.6 2023 6.7 137.7 2024 6.0 127.6 Thereafter 17.4 771.7 Total minimum lease payments (1) 60.7 $ 1,496.9 Imputed interest (average rate of 6.18%) (12.3 ) Present value of minimum lease payments 48.4 Less current capital lease obligations (9.7 ) Long-term capital lease obligations $ 38.7 (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 (2) Operating lease expenses for the fifty-two weeks ended June 26, 2019, recorded under Legacy GAAP, totaled $158.6 million , which included $141.7 million for straight-lined minimum rent, $3.3 million for contingent rent, and $13.6 million of other rent-related expenses.</t>
  </si>
  <si>
    <t>REVENUE RECOGNITION (Tables)</t>
  </si>
  <si>
    <t>Changes in Deferred Development and Franchise Fees</t>
  </si>
  <si>
    <t>A summary of significant changes to the related deferred balance during the twenty-six week period ended December 25, 2019 is presented below, followed by the revenues expected to be recognized in the subsequent periods based on current information. Deferred Development and Franchise Fees Balance at June 26, 2019 $ 16.2 Additions 0.5 Amount recognized for Chili’s restaurant acquisition (1) (2.6 ) Amount recognized to Franchise and other revenues (0.8 ) Balance at December 25, 2019 $ 13.3 (1) Deferred development and franchise fees remaining balances associated with the 116 Chili’s restaurants acquired from a franchisee at the September 5, 2019 acquisition date were recognized in Other (gains) and charges in the Consolidated Statements of Comprehensive Income (Unaudited) .</t>
  </si>
  <si>
    <t>Development and Franchise Fee Revenue Recognition</t>
  </si>
  <si>
    <t>Fiscal Year Development and Franchise Fees Revenue Recognition Remainder of 2020 $ 0.6 2021 1.1 2022 1.0 2023 1.0 2024 1.0 Thereafter 8.6 $ 13.3</t>
  </si>
  <si>
    <t>OTHER GAINS AND CHARGES (Tables)</t>
  </si>
  <si>
    <t>Other Gains And Charges</t>
  </si>
  <si>
    <t>Other (gains) and charges in the Consolidated Statements of Comprehensive Income (Unaudited) consist of the following: Thirteen Week Periods Ended Twenty-Six Week Periods Ended December 25, December 26, December 25, December 26, Restaurant impairment charges $ 4.6 $ 1.0 $ 4.6 $ 1.0 Restaurant closure charges 2.9 2.1 3.1 3.8 Acquisition of franchise restaurants costs, net of (gains) 2.0 — 1.5 — Remodel-related costs 0.8 2.6 1.5 3.1 Corporate headquarters relocation charges 0.3 0.5 0.7 1.0 Severance and other benefit charges 0.3 — 0.5 — Foreign currency transaction (gain) loss (0.3 ) 0.7 (0.1 ) (0.1 ) (Gain) on sale of assets, net (0.1 ) (0.8 ) (0.1 ) (0.8 ) Property damages, net of (insurance recoveries) — 0.2 0.3 (0.6 ) Sale leaseback (gain), net of transaction charges — (4.4 ) — (17.7 ) Lease modification net charge (gain) — — (3.1 ) — Cyber security incident charges — — — 0.4 Other 1.8 0.3 2.5 1.0 $ 12.3 $ 2.2 $ 11.4 $ (8.9 )</t>
  </si>
  <si>
    <t>INCOME TAXES (Tables)</t>
  </si>
  <si>
    <t>Effective Income Tax Rate Schedule</t>
  </si>
  <si>
    <t xml:space="preserve"> Thirteen Week Periods Ended Twenty-Six Week Periods Ended December 25, December 26, December 25, December 26, Effective income tax rate 3.8 % 8.6 % 6.6 % 13.0 %</t>
  </si>
  <si>
    <t>NET INCOME PER SHARE (Tables)</t>
  </si>
  <si>
    <t>Basic to Diluted Weighted Average Number of Shares Reconciliation</t>
  </si>
  <si>
    <t>Basic weighted average shares outstanding are reconciled to Diluted weighted average shares outstanding as follows: Thirteen Week Periods Ended Twenty-Six Week Periods Ended December 25, December 26, December 25, 2019 December 26, 2018 Basic weighted average shares outstanding 37.4 38.1 37.4 39.2 Dilutive stock options 0.1 0.2 0.1 0.2 Dilutive restricted shares 0.6 0.5 0.6 0.5 0.7 0.7 0.7 0.7 Diluted weighted average shares outstanding 38.1 38.8 38.1 39.9 Awards excluded due to anti-dilutive effect on diluted net income per share 1.1 0.8 1.2 0.9</t>
  </si>
  <si>
    <t>SEGMENT INFORMATION (Tables)</t>
  </si>
  <si>
    <t>Segment Information Schedule</t>
  </si>
  <si>
    <t>The following tables reconcile our segment results to our consolidated results reported in accordance with GAAP: Thirteen Week Period Ended December 25, 2019 Chili’s (1) Maggiano’s Other Consolidated Company sales $ 728.4 $ 119.1 $ — $ 847.5 Royalties 9.9 — — 9.9 Franchise fees and other revenues 4.8 7.1 — 11.9 Franchise and other revenues 14.7 7.1 — 21.8 Total revenues 743.1 126.2 — 869.3 Company restaurant expenses 640.3 99.2 0.1 739.6 Depreciation and amortization 32.1 4.0 3.2 39.3 General and administrative 8.5 1.5 24.6 34.6 Other (gains) and charges 10.6 — 1.7 12.3 Total operating costs and expenses 691.5 104.7 29.6 825.8 Operating income (loss) 51.6 21.5 (29.6 ) 43.5 Interest expenses 1.1 — 13.9 15.0 Other (income), net (0.1 ) — (0.4 ) (0.5 ) Income (loss) before provision for income taxes $ 50.6 $ 21.5 $ (43.1 ) $ 29.0 Thirteen Week Period Ended December 26, 2018 Chili’s Maggiano’s Other Consolidated Company sales $ 640.6 $ 120.9 $ — $ 761.5 Royalties 13.2 — — 13.2 Franchise fees and other revenues 8.5 7.5 — 16.0 Franchise and other revenues 21.7 7.5 — 29.2 Total revenues 662.3 128.4 — 790.7 Company restaurant expenses 567.1 100.1 0.2 667.4 Depreciation and amortization 29.5 3.9 2.7 36.1 General and administrative 9.1 1.5 24.8 35.4 Other (gains) and charges 1.4 — 0.8 2.2 Total operating costs and expenses 607.1 105.5 28.5 741.1 Operating income (loss) 55.2 22.9 (28.5 ) 49.6 Interest expenses 0.7 0.1 14.6 15.4 Other (income), net — — (0.8 ) (0.8 ) Income (loss) before provision for income taxes $ 54.5 $ 22.8 $ (42.3 ) $ 35.0 Twenty-Six Week Period Ended December 25, 2019 Chili’s (1) Maggiano’s Other Consolidated Company sales $ 1,405.9 $ 205.5 $ — $ 1,611.4 Royalties 21.7 0.1 — 21.8 Franchise fees and other revenues 11.1 11.0 — 22.1 Franchise and other revenues 32.8 11.1 — 43.9 Total revenues 1,438.7 216.6 — 1,655.3 Company restaurant expenses 1,236.6 182.3 0.3 1,419.2 Depreciation and amortization 62.8 8.0 6.6 77.4 General and administrative 17.6 3.2 51.8 72.6 Other (gains) and charges 9.0 0.1 2.3 11.4 Total operating costs and expenses 1,326.0 193.6 61.0 1,580.6 Operating income (loss) 112.7 23.0 (61.0 ) 74.7 Interest expenses 2.0 — 27.9 29.9 Other (income), net (0.3 ) — (0.7 ) (1.0 ) Income (loss) before provision for income taxes $ 111.0 $ 23.0 $ (88.2 ) $ 45.8 Segment assets (2) $ 2,114.1 $ 255.9 $ 133.7 $ 2,503.7 Segment goodwill 151.2 38.4 — 189.6 Payments for property and equipment 42.4 4.2 4.8 51.4 Twenty-Six Week Period Ended December 26, 2018 Chili’s Maggiano’s Other Consolidated Company sales $ 1,280.9 $ 208.9 $ — $ 1,489.8 Royalties 26.1 — — 26.1 Franchise fees and other revenues 17.1 11.5 — 28.6 Franchise and other revenues 43.2 11.5 — 54.7 Total revenues 1,324.1 220.4 — 1,544.5 Company restaurant expenses 1,130.2 184.0 0.4 1,314.6 Depreciation and amortization 60.0 7.9 5.2 73.1 General and administrative 17.9 3.2 48.1 69.2 Other (gains) and charges (3) (10.9 ) — 2.0 (8.9 ) Total operating costs and expenses 1,197.2 195.1 55.7 1,448.0 Operating income (loss) 126.9 25.3 (55.7 ) 96.5 Interest expenses 1.7 0.2 29.1 31.0 Other (income), net — — (1.6 ) (1.6 ) Income (loss) before provision for income taxes $ 125.2 $ 25.1 $ (83.2 ) $ 67.1 Payments for property and equipment $ 58.8 $ 6.4 $ 13.5 $ 78.7 (1) Chili’s segment information for fiscal 2020 includes the results of operations and preliminary fair value of assets related to the 116 restaurants since the September 5, 2019 acquisition date. Refer to Note 2 - Chili’s Restaurant Acquisition for further details. (2) Segment assets for fiscal 2020 are presented in accordance with the newly adopted ASC 842 that now include Operating lease assets , refer to Note 3 - Leases for further details. (3) During the twenty-six week period ended December 26, 2018 , we completed sale leaseback transactions of 145 Company-owned Chili’s restaurant properties. Chili’s recognized a $17.7 million gain on the sale, including a certain portion of the deferred gain, net of related transaction costs incurred in Other (gains) and charges in the Consolidated Statements of Comprehensive Income (Unaudited) . Refer to Note 3 - Leases for further details.</t>
  </si>
  <si>
    <t>DEBT (Tables)</t>
  </si>
  <si>
    <t>Long-term Debt Schedule</t>
  </si>
  <si>
    <t>Long-term debt consists of the following: December 25, June 26, Revolving credit facility $ 570.3 $ 523.3 5.000% notes 350.0 350.0 3.875% notes 300.0 300.0 Finance lease obligations (refer to Note 3 - Leases) 85.3 48.4 Total long-term debt 1,305.6 1,221.7 Less unamortized debt issuance costs and discounts (4.9 ) (5.4 ) Total long-term debt and finance leases, less unamortized debt issuance costs and discounts 1,300.7 1,216.3 Less current installments of long-term debt and finance leases (1) (10.5 ) (9.7 ) Long-term debt and finance leases, less current installments $ 1,290.2 $ 1,206.6 (1) Current installments of long-term debt and finance leases consist only of finance leases for the periods presented and are recorded within Other accrued liabilities in the Consolidated Balance Sheets (Unaudited) . Refer to Note 10 - Accrued and Other Liabilities for further details.</t>
  </si>
  <si>
    <t>ACCRUED AND OTHER LIABILITIES (Tables)</t>
  </si>
  <si>
    <t>Other Accrued Liabilities Schedule</t>
  </si>
  <si>
    <t>Other accrued liabilities consist of the following: December 25, June 26, Property tax $ 22.7 $ 17.3 Insurance 22.1 17.9 Sales tax 17.8 14.6 Dividends (1) 15.6 14.9 Current installments of finance leases 10.5 9.7 Interest 6.7 7.5 Deferred franchise and development fees (refer to Note 4 - Revenue Recognition) 1.4 1.4 Deferred sale leaseback gains (2) — 19.3 Straight-line rent (2) — 5.1 Landlord contributions (2) — 2.7 Cyber security incident — 0.8 Other (3) 23.7 29.9 $ 120.5 $ 141.1 (1) Dividends included the current dividend payable on shares outstanding and current dividends previously accrued related to restricted share awards that will vest in the next year. Other liabilities contain the dividends accrued related to restricted shares that will vest after one year period. Refer to Note 11 - Shareholders’ Deficit for further details. (2) Upon the adoption of ASC 842, the Deferred sale leaseback gains were eliminated as a cumulative effect adjustment to Retained earnings. Additionally, Straight-line rent , and Landlord contributions balances were reclassified as a decrease to Operating lease assets upon the adoption of ASC 842. Refer to Note 3 - Leases for further details . (3) Other primarily consisted of accruals for utilities and services, banquet deposits for Maggiano’s events, certain exit-related lease accruals, rent-related expenses and other various accruals. Accrual balances for certain exit-related lease accruals and rent-related expenses were reclassified as a decrease to Operating lease assets upon the adoption of ASC 842. Refer to Note 3 - Leases for further details .</t>
  </si>
  <si>
    <t>Other Liabilities Schedule</t>
  </si>
  <si>
    <t>Other liabilities consist of the following: December 25, June 26, Insurance $ 37.7 $ 36.8 Deferred franchise and development fees (refer to Note 4 - Revenue Recognition) 11.9 14.8 Unrecognized tax benefits 2.2 2.1 Straight-line rent (1) — 57.2 Landlord contributions (1) — 32.9 Unfavorable leases (1) — 2.8 Other 6.1 6.4 $ 57.9 $ 153.0 (1) Straight-line rent , Landlord contributions , and Unfavorable leases balances were reclassified as a decrease to Operating lease assets upon the adoption of ASC 842. Refer to Note 3 - Leases for further details .</t>
  </si>
  <si>
    <t>SHAREHOLDERS' DEFICIT (Tables)</t>
  </si>
  <si>
    <t>Changes in Shareholders' Deficit Schedule</t>
  </si>
  <si>
    <t>The changes in Total shareholders’ deficit during the twenty-six week periods ended December 25, 2019 and December 26, 2018 , respectively, were as follows: Twenty-Six Week Period Ended December 25, 2019 Common Stock Additional Retained Treasury Accumulated Total Balance at June 26, 2019 $ 17.6 $ 522.0 $ 2,771.2 $ (4,083.4 ) $ (5.6 ) $ (778.2 ) Cumulative effect of ASC 842 adoption — — 195.9 — — 195.9 Net income — — 14.9 — — 14.9 Other comprehensive loss — — — — (0.2 ) (0.2 ) Dividends ($0.38 per share) — — (14.6 ) — — (14.6 ) Stock-based compensation — 7.1 — — — 7.1 Purchases of treasury stock — (0.3 ) — (11.0 ) — (11.3 ) Issuances of common stock — (3.7 ) — 5.0 — 1.3 Balance at September 25, 2019 17.6 525.1 2,967.4 (4,089.4 ) (5.8 ) (585.1 ) Net income — — 27.9 — — 27.9 Other comprehensive income — — — — 0.1 0.1 Dividends ($0.38 per share) — — (14.6 ) — — (14.6 ) Stock-based compensation — 2.6 — — — 2.6 Purchases of treasury stock — 0.0 — 0.0 — 0.0 Issuances of common stock — (0.4 ) — 0.6 — 0.2 Retirement of treasury stock (11.4 ) — (3,345.4 ) 3,356.8 — — Balance at December 25, 2019 $ 6.2 $ 527.3 $ (364.7 ) $ (732.0 ) $ (5.7 ) $ (568.9 ) Twenty-Six Week Period Ended December 26, 2018 Common Stock Additional Retained Treasury Accumulated Total Balance at June 27, 2018 $ 17.6 $ 511.6 $ 2,683.0 $ (3,924.7 ) $ (5.8 ) $ (718.3 ) Cumulative effect of ASC 606 adoption — — (7.4 ) — — (7.4 ) Net income — — 26.4 — — 26.4 Other comprehensive income — — — — 0.3 0.3 Dividends ($0.38 per share) — — (15.5 ) — — (15.5 ) Stock-based compensation — 3.6 — — — 3.6 Purchases of treasury stock — (7.5 ) — (98.0 ) — (105.5 ) Issuances of common stock — (3.8 ) — 4.3 — 0.5 Balance at September 26, 2018 17.6 503.9 2,686.5 (4,018.4 ) (5.5 ) (815.9 ) Net income — — 32.0 — — 32.0 Other comprehensive income — — — — (0.6 ) (0.6 ) Dividends ($0.38 per share) — — (14.5 ) — — (14.5 ) Stock-based compensation — 3.6 — — — 3.6 Purchases of treasury stock — 6.9 — (69.0 ) — (62.1 ) Issuances of common stock — (0.2 ) — 2.5 — 2.3 Balance at December 26, 2018 $ 17.6 $ 514.2 $ 2,704.0 $ (4,084.9 ) $ (6.1 ) $ (855.2 )</t>
  </si>
  <si>
    <t>Stock-based Compensation Schedule</t>
  </si>
  <si>
    <t>The following table presents the stock options and restricted share awards granted, and related weighted average exercise price and fair value per share amounts for the twenty-six week periods ended December 25, 2019 and December 26, 2018 : Twenty-Six Week Periods Ended December 25, December 26, Stock options Stock options granted 0.3 0.7 Weighted average exercise price per share $ 38.51 $ 43.63 Weighted average fair value per share $ 6.83 $ 8.25 Restricted share awards Restricted share awards granted 0.3 0.3 Weighted average fair value per share $ 38.59 $ 43.35</t>
  </si>
  <si>
    <t>FAIR VALUE MEASUREMENTS (Tables)</t>
  </si>
  <si>
    <t>Non-Recurring Basis Assets - Carrying Values and Impairments Schedule</t>
  </si>
  <si>
    <t>The table below presents the carrying values and related impairment expenses recorded on these impaired restaurants for the periods presented. Impairment Charges Pre-Impairment Carrying Value Thirteen and Twenty-Six Week Periods Ended December 25, December 26, December 25, December 26, Underperforming restaurants Long-lived assets $ 4.5 $ 1.0 $ 4.5 $ 1.0 Finance lease assets 0.1 — 0.1 — Total underperforming restaurants $ 4.6 $ 1.0 $ 4.6 $ 1.0 Closed restaurants Operating lease assets $ 6.4 $ — $ 1.8 $ — Finance lease assets 5.8 — 1.4 — Total closed restaurants $ 12.2 $ — $ 3.2 $ —</t>
  </si>
  <si>
    <t>Debt Instruments - Carrying Values and Estimated Fair Values Schedule</t>
  </si>
  <si>
    <t>The carrying amounts, which are net of unamortized debt issuance costs and discounts, and fair values of the 3.875% notes and 5.000% notes are as follows, refer to Note 9 - Debt for more details: December 25, 2019 June 26, 2019 Carrying Amount Fair Value Carrying Amount Fair Value 3.875% notes $ 298.8 $ 304.7 $ 298.6 $ 296.3 5.000% notes 346.3 370.8 345.9 356.2</t>
  </si>
  <si>
    <t>SUPPLEMENTAL CASH FLOW INFORMATION (Tables)</t>
  </si>
  <si>
    <t>Cash Paid for Income Taxes and Interest Schedule</t>
  </si>
  <si>
    <t>Cash paid for income taxes and interest is as follows: Twenty-Six Week Periods Ended December 25, December 26, Income taxes, net of refunds (1) $ (8.1 ) $ 83.4 Interest, net of amounts capitalized 27.2 28.2 (1) Income taxes, net of refunds decreased for the twenty-six week period ended December 25, 2019 as compared to the twenty-six week period ended December 26, 2018 primarily due to payments made for income tax liabilities resulting from the sale leaseback transactions completed in the first quarter of fiscal 2019 and receipt of a refund in the first quarter of fiscal 2020 from the overpayment of incomes taxes paid in fiscal 2019, partially offset by current year payments. Refer to Note 3 - Leases and Note 6 - Income Taxes for further details .</t>
  </si>
  <si>
    <t>Non-cash Investing and Financing Activities Schedule</t>
  </si>
  <si>
    <t>Non-cash investing and financing activities are as follows: Twenty-Six Week Periods Ended December 25, December 26, Retirement of fully depreciated assets $ 9.2 $ 16.6 Dividends declared but not paid 15.0 14.8 Accrued capital expenditures 9.0 14.2 Capital lease additions (1) — 2.5 (1) Capital lease additions for the twenty-six week period ended December 25, 2019 are disclosed as part of the finance lease disclosures in Note 3 - Leases , “ Consolidated Statement of Cash Flows Disclosure of Lease Amounts ” section.</t>
  </si>
  <si>
    <t>BASIS OF PRESENTATION (Additional Information) (Details)</t>
  </si>
  <si>
    <t>Dec. 25, 2019LocationRestaurantCountry</t>
  </si>
  <si>
    <t>Franchisor Disclosure [Line Items]</t>
  </si>
  <si>
    <t>Number of restaurants</t>
  </si>
  <si>
    <t>Number of foreign countries in which entity operates | Country</t>
  </si>
  <si>
    <t>Number of U.S. territories in which entity operates | Location</t>
  </si>
  <si>
    <t>Entity Operated Units [Member]</t>
  </si>
  <si>
    <t>Franchised Units [Member]</t>
  </si>
  <si>
    <t>CHILI'S RESTAURANT ACQUISITION (Details) $ in Millions</t>
  </si>
  <si>
    <t>Sep. 05, 2019USD ($)</t>
  </si>
  <si>
    <t>Dec. 25, 2019USD ($)Restaurant</t>
  </si>
  <si>
    <t>Dec. 26, 2018USD ($)</t>
  </si>
  <si>
    <t>Sep. 25, 2019Restaurant</t>
  </si>
  <si>
    <t>Jun. 26, 2019USD ($)</t>
  </si>
  <si>
    <t>Business Acquisition [Line Items]</t>
  </si>
  <si>
    <t>Number of restaurants | Restaurant</t>
  </si>
  <si>
    <t>Purchase price excluding customary working capital adjustments</t>
  </si>
  <si>
    <t>Total expected annual revenue for acquired restaurants</t>
  </si>
  <si>
    <t>Annual expected royalty revenue lost for acquired restaurants</t>
  </si>
  <si>
    <t>Company sales generated by acquired restaurants since acquisition date</t>
  </si>
  <si>
    <t>Acquisition of franchise restaurants costs, net of (gains)</t>
  </si>
  <si>
    <t>Acquisition transaction costs</t>
  </si>
  <si>
    <t>Loss on derecognition of franchisee straight-line rent balance</t>
  </si>
  <si>
    <t>Franchise deferred revenue recognized upon acquisition</t>
  </si>
  <si>
    <t>Weighted average amortization period, reacquired franchise rights</t>
  </si>
  <si>
    <t>8 years</t>
  </si>
  <si>
    <t>Acquisition closing adjustments</t>
  </si>
  <si>
    <t>Payments for rent on new leases related to acquisition</t>
  </si>
  <si>
    <t>Addition to net assets acquired related to termination of subleases with franchisee</t>
  </si>
  <si>
    <t>Chili's restaurant acquisition [Member]</t>
  </si>
  <si>
    <t>Professional Fees</t>
  </si>
  <si>
    <t>Property and equipment</t>
  </si>
  <si>
    <t>Reacquired franchise rights</t>
  </si>
  <si>
    <t>[3]</t>
  </si>
  <si>
    <t>Total assets acquired</t>
  </si>
  <si>
    <t>[4]</t>
  </si>
  <si>
    <t>Operating lease liabilities, less current portion</t>
  </si>
  <si>
    <t>Total liabilities assumed</t>
  </si>
  <si>
    <t>Net assets acquired</t>
  </si>
  <si>
    <t>[5]</t>
  </si>
  <si>
    <t>Current assets included petty cash, inventory, and restaurant supplies.</t>
  </si>
  <si>
    <t>Reacquired franchise rights have a weighted average amortization period of approximately 8 years .</t>
  </si>
  <si>
    <t>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si>
  <si>
    <t>Current liabilities included current portion of operating lease liabilities, gift card liability and accrued property tax.</t>
  </si>
  <si>
    <t>Net assets acquired at fair value are equal to the total purchase price of $99.0 million , less $1.6 million of closing adjustments and $2.8 million allocated to prepayment of leases entered into between us and the franchisee (refer to Note 3 - Leases for more information), partially offset by $0.1 million related to net favorable market valuation adjustment recognized on pre-existing subleases that were terminated on the transaction date.</t>
  </si>
  <si>
    <t>LEASES (Details)</t>
  </si>
  <si>
    <t>Dec. 25, 2019Restaurant</t>
  </si>
  <si>
    <t>Lessee, Lease, Description [Line Items]</t>
  </si>
  <si>
    <t>Minimum [Member]</t>
  </si>
  <si>
    <t>Lessee, term of initial lease</t>
  </si>
  <si>
    <t>10 years</t>
  </si>
  <si>
    <t>Lessee, term of lease renewal</t>
  </si>
  <si>
    <t>1 year</t>
  </si>
  <si>
    <t>Maximum [Member]</t>
  </si>
  <si>
    <t>20 years</t>
  </si>
  <si>
    <t>Number of leased restaurants</t>
  </si>
  <si>
    <t>LEASES (Financial Statement Impact of ASC 842 Adoption) (Details) - USD ($) $ in Millions</t>
  </si>
  <si>
    <t>Jun. 27, 2019</t>
  </si>
  <si>
    <t>New Accounting Pronouncements or Change in Accounting Principle [Line Items]</t>
  </si>
  <si>
    <t>Deferred sale leaseback gains</t>
  </si>
  <si>
    <t>ASC 842 Leases [Member]</t>
  </si>
  <si>
    <t>[6]</t>
  </si>
  <si>
    <t>[3],[7]</t>
  </si>
  <si>
    <t>[7]</t>
  </si>
  <si>
    <t>Impairment amount of operating lease assets</t>
  </si>
  <si>
    <t>Deferred tax asset related to deferred gain on sale leaseback transactions</t>
  </si>
  <si>
    <t>Deferred income tax impact of adopting ASC 842, recording operating lease assets and liabilities</t>
  </si>
  <si>
    <t>Retained Earnings [Member] | ASC 842 Leases [Member]</t>
  </si>
  <si>
    <t>Cumulative effect of new accounting principle in period of adoption</t>
  </si>
  <si>
    <t>Upon the adoption of ASC 842, the Deferred sale leaseback gains were eliminated as a cumulative effect adjustment to Retained earnings. Additionally, Straight-line rent , and Landlord contributions balances were reclassified as a decrease to Operating lease assets upon the adoption of ASC 842. Refer to Note 3 - Leases for further details</t>
  </si>
  <si>
    <t>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for more details. Refer to Note 10 - Accrued and Other Liabilities for June 26, 2019 balance details.</t>
  </si>
  <si>
    <t>Operating lease assets represents the capitalization of operating lease assets equal to the amount of recognized operating lease liability as described in (4) below, adjusted by the net carrying amounts described in (1) above, and $15.5 million</t>
  </si>
  <si>
    <t xml:space="preserve">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t>
  </si>
  <si>
    <t>Operating lease liabilities, both current and long-term, represents the liabilities based on the present value of the lease payments, consisting of fixed costs and certain rent escalations, using our incremental borrowing rate applicable to the lease term upon date of adoption.</t>
  </si>
  <si>
    <t>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si>
  <si>
    <t>LEASES (Consolidated Balance Sheet Disclosure of Lease Amounts) (Details) - USD ($) $ in Millions</t>
  </si>
  <si>
    <t>Leases - Consolidated Balance Sheet Disclosure of Lease Amounts [Abstract]</t>
  </si>
  <si>
    <t>Finance lease assets</t>
  </si>
  <si>
    <t>Finance lease, current lease liabilities</t>
  </si>
  <si>
    <t>Finance lease, long-term lease liabilities</t>
  </si>
  <si>
    <t>Finance lease, total lease liabilities</t>
  </si>
  <si>
    <t>Operating lease, current lease liabilities</t>
  </si>
  <si>
    <t>Operating lease, long-term lease liabilities</t>
  </si>
  <si>
    <t>Operating lease, total lease liabilities</t>
  </si>
  <si>
    <t>Total operating and finance lease assets</t>
  </si>
  <si>
    <t>Total operating and finance leases, current lease liabilities</t>
  </si>
  <si>
    <t>Total operating and finance leases, long-term lease liabilities</t>
  </si>
  <si>
    <t>Total operating and finance lease liabilities</t>
  </si>
  <si>
    <t>Finance lease assets are recorded in Property and equipment, at cost , and the related current and long-term lease liabilities are recorded within Other accrued liabilities and Long-term debt and finance leases, less current installments , respectively.</t>
  </si>
  <si>
    <t>LEASES (Consolidated Statement of Comprehensive Income Disclosure of Lease Amounts) (Details) - USD ($) $ in Millions</t>
  </si>
  <si>
    <t>Operating lease cost</t>
  </si>
  <si>
    <t>Finance lease amortization</t>
  </si>
  <si>
    <t>Finance lease interest</t>
  </si>
  <si>
    <t>Short-term lease cost</t>
  </si>
  <si>
    <t>Variable lease cost</t>
  </si>
  <si>
    <t>Sublease (income)</t>
  </si>
  <si>
    <t>Total lease costs, net</t>
  </si>
  <si>
    <t>LEASES (Consolidated Statement of Cash Flows) (Details) $ in Millions</t>
  </si>
  <si>
    <t>Dec. 25, 2019USD ($)</t>
  </si>
  <si>
    <t>Cash flows from operating activities, cash paid related to lease liabilities</t>
  </si>
  <si>
    <t>Operating lease, payments</t>
  </si>
  <si>
    <t>Finance lease, interest payments</t>
  </si>
  <si>
    <t>Cash flows from financing activities, cash paid related to lease liabilities</t>
  </si>
  <si>
    <t>Finance lease, principal payments</t>
  </si>
  <si>
    <t>Non-cash lease assets obtained in exchange for lease liabilities</t>
  </si>
  <si>
    <t>Operating leases</t>
  </si>
  <si>
    <t>Finance leases</t>
  </si>
  <si>
    <t>New lease assets obtained, net of lease liabilities primarily related to the new and assumed operating and finance leases from the Chili’s restaurant acquisition. Refer to Note 2 - Chili’s Restaurant Acquisition and “ Significant Changes in Leases during the Period ” section below for more information.</t>
  </si>
  <si>
    <t>LEASES (Weighted Average Lease Term and Discount Rate (Details)</t>
  </si>
  <si>
    <t>Leases - Weighted Average Lease Term and Discount Rate [Abstract]</t>
  </si>
  <si>
    <t>Finance lease, weighted average remaining lease term</t>
  </si>
  <si>
    <t>11 years 3 months 18 days</t>
  </si>
  <si>
    <t>Finance lease, weighted average discount rate</t>
  </si>
  <si>
    <t>5.40%</t>
  </si>
  <si>
    <t>Operating lease, weighted average remaining lease term</t>
  </si>
  <si>
    <t>11 years 10 months 24 days</t>
  </si>
  <si>
    <t>Operating lease, weighted average discount rate</t>
  </si>
  <si>
    <t>4.30%</t>
  </si>
  <si>
    <t>LEASES (Fiscal 2020 Lease Maturity Analysis) (Details) $ in Millions</t>
  </si>
  <si>
    <t>Leases - Lease Maturity Analysis [Abstract]</t>
  </si>
  <si>
    <t>Finance Leases, Remainder of 2020</t>
  </si>
  <si>
    <t>Finance Leases, 2021</t>
  </si>
  <si>
    <t>Finance Leases, 2022</t>
  </si>
  <si>
    <t>Finance Leases, 2023</t>
  </si>
  <si>
    <t>Finance Leases, 2024</t>
  </si>
  <si>
    <t>Finance Leases, Thereafter</t>
  </si>
  <si>
    <t>Finance Leases, Total minimum lease payments</t>
  </si>
  <si>
    <t>Less: Finance Leases, Imputed interest</t>
  </si>
  <si>
    <t>Finance Leases, present value of lease liability</t>
  </si>
  <si>
    <t>Operating Leases, Remainder of 2020</t>
  </si>
  <si>
    <t>Operating Leases, 2021</t>
  </si>
  <si>
    <t>Operating Leases, 2022</t>
  </si>
  <si>
    <t>Operating Leases, 2023</t>
  </si>
  <si>
    <t>Operating Leases, 2024</t>
  </si>
  <si>
    <t>Operating Leases, Thereafter</t>
  </si>
  <si>
    <t>Operating Leases, Total minimum lease payments</t>
  </si>
  <si>
    <t>Less: Operating Leases, Imputed interest</t>
  </si>
  <si>
    <t>Operating Leases, Present value of lease liability</t>
  </si>
  <si>
    <t>Sublease Income, Remainder of 2020</t>
  </si>
  <si>
    <t>Sublease Income, 2021</t>
  </si>
  <si>
    <t>Sublease Income, 2022</t>
  </si>
  <si>
    <t>Sublease Income, 2023</t>
  </si>
  <si>
    <t>Sublease Income, 2024</t>
  </si>
  <si>
    <t>Sublease Income, Thereafter</t>
  </si>
  <si>
    <t>Sublease Income, Total minimum lease payments</t>
  </si>
  <si>
    <t>LEASES (Future Minimum Lease Payments as of June 26, 2019) (Details) $ in Millions</t>
  </si>
  <si>
    <t>12 Months Ended</t>
  </si>
  <si>
    <t>Leases - Fiscal 2019 Future Minimum Lease Payments [Abstract]</t>
  </si>
  <si>
    <t>Capital Leases, 2020</t>
  </si>
  <si>
    <t>Capital Leases, 2021</t>
  </si>
  <si>
    <t>Capital Leases, 2022</t>
  </si>
  <si>
    <t>Capital Leases, 2023</t>
  </si>
  <si>
    <t>Capital Leases, 2024</t>
  </si>
  <si>
    <t>Capital Leases, Thereafter</t>
  </si>
  <si>
    <t>Capital Leases, Total minimum lease payments</t>
  </si>
  <si>
    <t>Capital Leases, Imputed interest</t>
  </si>
  <si>
    <t>Present value of minimum lease payments</t>
  </si>
  <si>
    <t>Less current capital lease obligations</t>
  </si>
  <si>
    <t>Long-term capital lease obligations</t>
  </si>
  <si>
    <t>Percentage of Imputed Average Capital Lease Interest</t>
  </si>
  <si>
    <t>6.18%</t>
  </si>
  <si>
    <t>Operating Leases, 2020</t>
  </si>
  <si>
    <t>[1],[2]</t>
  </si>
  <si>
    <t>Capital Leases, Minimum sublease rentals</t>
  </si>
  <si>
    <t>Operating Leases, Minimum sublease rentals</t>
  </si>
  <si>
    <t>Operating Leases, Total rent expense</t>
  </si>
  <si>
    <t>Operating Leases, Straight-lined minimum rent</t>
  </si>
  <si>
    <t>Operating Leases, Contingent rent</t>
  </si>
  <si>
    <t>Operating Leases, Other rent-related expense</t>
  </si>
  <si>
    <t>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t>
  </si>
  <si>
    <t>Operating lease expenses for the fifty-two weeks ended June 26, 2019, recorded under Legacy GAAP, totaled $158.6 million , which included $141.7 million for straight-lined minimum rent, $3.3 million for contingent rent, and $13.6 million of other rent-related expenses.</t>
  </si>
  <si>
    <t>LEASES (Significant Changes in Leases during the Period) (Details) $ in Millions</t>
  </si>
  <si>
    <t>Sep. 25, 2019Leases</t>
  </si>
  <si>
    <t>Jun. 27, 2019USD ($)</t>
  </si>
  <si>
    <t>Number of operating leases | Leases</t>
  </si>
  <si>
    <t>Number of finance leases | Leases</t>
  </si>
  <si>
    <t>Finance lease, initial term</t>
  </si>
  <si>
    <t>11 years</t>
  </si>
  <si>
    <t>LEASES (Pre-Commencement Leases) (Details) $ in Millions</t>
  </si>
  <si>
    <t>Number of equipment finance leases, pre-commencement | Leases</t>
  </si>
  <si>
    <t>Equipment finance lease, pre-commencement, initial term</t>
  </si>
  <si>
    <t>3 years</t>
  </si>
  <si>
    <t>Equipment finance lease, pre-commencement, renewal term</t>
  </si>
  <si>
    <t>Equipment finance lease, undiscounted fixed lease payments net of lease incentives over initial term, devices not yet received</t>
  </si>
  <si>
    <t>Chili's Restaurants [Member]</t>
  </si>
  <si>
    <t>Number of real estate operating leases, pre-commencement</t>
  </si>
  <si>
    <t>Real estate operating lease, undiscounted fixed lease payments over initial term</t>
  </si>
  <si>
    <t>Real estate operating lease, pre-commencement, initial term</t>
  </si>
  <si>
    <t>LEASES (Sale Leaseback Transactions) (Details) $ in Millions</t>
  </si>
  <si>
    <t>Sale Leaseback Transaction [Line Items]</t>
  </si>
  <si>
    <t>Sale leaseback transaction, gross gain on sale</t>
  </si>
  <si>
    <t>Sale leaseback transaction, lease terms</t>
  </si>
  <si>
    <t>The initial terms of all leases included in the sale leaseback transactions were for 15 years, plus renewal options at our discretion</t>
  </si>
  <si>
    <t>Sale leaseback transaction, description of accounting for leaseback</t>
  </si>
  <si>
    <t>All of these leases were determined to be operating leases</t>
  </si>
  <si>
    <t>Straight-line rent</t>
  </si>
  <si>
    <t>Sale leaseback (gain), net of transaction charges</t>
  </si>
  <si>
    <t>Sale leaseback transaction, deferred gain, net</t>
  </si>
  <si>
    <t>Number of restaurant properties included in sale-leaseback</t>
  </si>
  <si>
    <t>Sale-leaseback transaction, gross proceeds</t>
  </si>
  <si>
    <t>Sale leaseback transaction, accumulated depreciation</t>
  </si>
  <si>
    <t>Land [Member] | Chili's Restaurants [Member]</t>
  </si>
  <si>
    <t>Sale leaseback transaction, historical cost</t>
  </si>
  <si>
    <t>Buildings And Leasehold Improvements [Member] | Chili's Restaurants [Member]</t>
  </si>
  <si>
    <t>Furniture And Equipment [Member] | Chili's Restaurants [Member]</t>
  </si>
  <si>
    <t>Q2F19 Sale Leaseback Transaction [Member]</t>
  </si>
  <si>
    <t>Q2F19 Sale Leaseback Transaction [Member] | Chili's Restaurants [Member]</t>
  </si>
  <si>
    <t>Increase in number of restaurant properties included in sale-leaseback</t>
  </si>
  <si>
    <t>Q2F19 Sale Leaseback Transaction [Member] | Land [Member] | Chili's Restaurants [Member]</t>
  </si>
  <si>
    <t>Q2F19 Sale Leaseback Transaction [Member] | Buildings And Leasehold Improvements [Member] | Chili's Restaurants [Member]</t>
  </si>
  <si>
    <t>Q2F19 Sale Leaseback Transaction [Member] | Furniture And Equipment [Member] | Chili's Restaurants [Member]</t>
  </si>
  <si>
    <t>Sale Leaseback [Member]</t>
  </si>
  <si>
    <t>REVENUE RECOGNITION REVENUE RECOGNITION (Deferred Development and Franchise Fees) (Details) $ in Millions</t>
  </si>
  <si>
    <t>Change in deferred development and franchise fees [Roll Forward]</t>
  </si>
  <si>
    <t>Balance at June 26, 2019</t>
  </si>
  <si>
    <t>Additions</t>
  </si>
  <si>
    <t>Amount recognized for Chili’s restaurant acquisition</t>
  </si>
  <si>
    <t>Amount recognized to Franchise and other revenues</t>
  </si>
  <si>
    <t>Balance at September 25, 2019</t>
  </si>
  <si>
    <t>Deferred development and franchise fees remaining balances associated with the 116 Chili’s restaurants acquired from a franchisee at the September 5, 2019 acquisition date were recognized in Other (gains) and charges in the Consolidated Statements of Comprehensive Income (Unaudited) .</t>
  </si>
  <si>
    <t>REVENUE RECOGNITION (Remaining Deferred Development and Franchise Fees to be Recognized) (Details) - USD ($) $ in Millions</t>
  </si>
  <si>
    <t>Revenue, Remaining Performance Obligation, Expected Timing of Satisfaction [Line Items]</t>
  </si>
  <si>
    <t>Total remaining performance obligation</t>
  </si>
  <si>
    <t>Revenue, Remaining Performance Obligation, Expected Timing of Satisfaction, Start Date [Axis]: 2019-09-26</t>
  </si>
  <si>
    <t>Revenue, Remaining Performance Obligation, Amount</t>
  </si>
  <si>
    <t>Revenue, Remaining Performance Obligation, Expected Timing of Satisfaction, Start Date [Axis]: 2019-12-26</t>
  </si>
  <si>
    <t>Revenue, Remaining Performance Obligation, Expected Timing of Satisfaction, Period</t>
  </si>
  <si>
    <t>6 months</t>
  </si>
  <si>
    <t>Revenue, Remaining Performance Obligation, Expected Timing of Satisfaction, Start Date [Axis]: 2020-06-25</t>
  </si>
  <si>
    <t>Revenue, Remaining Performance Obligation, Expected Timing of Satisfaction, Start Date [Axis]: 2021-07-01</t>
  </si>
  <si>
    <t>Revenue, Remaining Performance Obligation, Expected Timing of Satisfaction, Start Date [Axis]: 2022-06-30</t>
  </si>
  <si>
    <t>Revenue, Remaining Performance Obligation, Expected Timing of Satisfaction, Start Date [Axis]: 2023-06-29</t>
  </si>
  <si>
    <t>Revenue, Remaining Performance Obligation, Expected Timing of Satisfaction, Start Date [Axis]: 2024-06-27</t>
  </si>
  <si>
    <t>16 years</t>
  </si>
  <si>
    <t>OTHER GAINS AND CHARGES (Schedule of Other Gains and Charges) (Details) - USD ($) $ in Millions</t>
  </si>
  <si>
    <t>Restructuring Cost and Reserve [Line Items]</t>
  </si>
  <si>
    <t>Restaurant impairment charges</t>
  </si>
  <si>
    <t>Restaurant closure charges</t>
  </si>
  <si>
    <t>Remodel-related costs</t>
  </si>
  <si>
    <t>Corporate headquarters relocation charges</t>
  </si>
  <si>
    <t>Severance and other benefit charges</t>
  </si>
  <si>
    <t>Foreign currency transaction (gain) loss</t>
  </si>
  <si>
    <t>(Gain) on sale of assets, net</t>
  </si>
  <si>
    <t>Property damages, net of (insurance recoveries)</t>
  </si>
  <si>
    <t>Lease modification net charge (gain)</t>
  </si>
  <si>
    <t>Cyber security incident charges</t>
  </si>
  <si>
    <t>Total</t>
  </si>
  <si>
    <t>OTHER GAINS AND CHARGES (Additional Information) (Details) $ in Millions</t>
  </si>
  <si>
    <t>Dec. 26, 2018USD ($)Restaurant</t>
  </si>
  <si>
    <t>Sale leaseback transaction, current period (gain) recognized</t>
  </si>
  <si>
    <t>Sale leaseback transaction charges</t>
  </si>
  <si>
    <t>Number of underperforming restaurants | Restaurant</t>
  </si>
  <si>
    <t>INCOME TAXES (Additional Information) (Details) - USD ($) $ in Millions</t>
  </si>
  <si>
    <t>Fiscal federal statutory rate</t>
  </si>
  <si>
    <t>21.00%</t>
  </si>
  <si>
    <t>Effective income tax rate</t>
  </si>
  <si>
    <t>3.80%</t>
  </si>
  <si>
    <t>8.60%</t>
  </si>
  <si>
    <t>6.60%</t>
  </si>
  <si>
    <t>13.00%</t>
  </si>
  <si>
    <t>Income Tax Disclosure [Line Items]</t>
  </si>
  <si>
    <t>Income tax impact of gain on sale leaseback transactions</t>
  </si>
  <si>
    <t>Income taxes paid related to sale leaseback transactions</t>
  </si>
  <si>
    <t>NET INCOME PER SHARE NET INCOME PER SHARE (Details) - shares shares in Millions</t>
  </si>
  <si>
    <t>Reconciliation of Weighted Average Shares Outstanding [Line Items]</t>
  </si>
  <si>
    <t>Weighted average number diluted shares outstanding adjustment</t>
  </si>
  <si>
    <t>Antidilutive securities excluded from computation of earnings per share, amount</t>
  </si>
  <si>
    <t>Restricted Share Award [Member]</t>
  </si>
  <si>
    <t>Incremental common shares attributable to dilutive effect of share-based payment arrangements</t>
  </si>
  <si>
    <t>Share-based Payment Arrangement, Option [Member]</t>
  </si>
  <si>
    <t>SEGMENT INFORMATION (Schedule of Segment Reporting) (Details) $ in Millions</t>
  </si>
  <si>
    <t>Segment Reporting Information [Line Items]</t>
  </si>
  <si>
    <t>Segment Information, disclosure of major customers</t>
  </si>
  <si>
    <t>We do not rely on any major customers as a source of sales,</t>
  </si>
  <si>
    <t>Operating income (loss)</t>
  </si>
  <si>
    <t>Income (loss) before provision for income taxes</t>
  </si>
  <si>
    <t>Segment assets</t>
  </si>
  <si>
    <t>Segment goodwill</t>
  </si>
  <si>
    <t>[2],[3]</t>
  </si>
  <si>
    <t>Maggiano's Restaurants [Member]</t>
  </si>
  <si>
    <t>Corporate and Other [Member]</t>
  </si>
  <si>
    <t>Company sales [Member] | Chili's Restaurants [Member]</t>
  </si>
  <si>
    <t>Company sales [Member] | Maggiano's Restaurants [Member]</t>
  </si>
  <si>
    <t>Company sales [Member] | Corporate and Other [Member]</t>
  </si>
  <si>
    <t>Royalties [Member]</t>
  </si>
  <si>
    <t>Royalties [Member] | Chili's Restaurants [Member]</t>
  </si>
  <si>
    <t>Royalties [Member] | Maggiano's Restaurants [Member]</t>
  </si>
  <si>
    <t>Royalties [Member] | Corporate and Other [Member]</t>
  </si>
  <si>
    <t>Franchise fees and other revenues [Member]</t>
  </si>
  <si>
    <t>Franchise fees and other revenues [Member] | Chili's Restaurants [Member]</t>
  </si>
  <si>
    <t>Franchise fees and other revenues [Member] | Maggiano's Restaurants [Member]</t>
  </si>
  <si>
    <t>Franchise fees and other revenues [Member] | Corporate and Other [Member]</t>
  </si>
  <si>
    <t>Franchise and other revenues [Member] | Chili's Restaurants [Member]</t>
  </si>
  <si>
    <t>Franchise and other revenues [Member] | Maggiano's Restaurants [Member]</t>
  </si>
  <si>
    <t>Franchise and other revenues [Member] | Corporate and Other [Member]</t>
  </si>
  <si>
    <t>Chili’s segment information for fiscal 2020 includes the results of operations and preliminary fair value of assets related to the 116 restaurants since the September 5, 2019 acquisition date. Refer to Note 2 - Chili’s Restaurant Acquisition for further details.</t>
  </si>
  <si>
    <t>DEBT (Schedule of Long-Term Debt) (Details) - USD ($) $ in Millions</t>
  </si>
  <si>
    <t>Debt Instrument [Line Items]</t>
  </si>
  <si>
    <t>Finance lease obligations (refer to Note 3 - Leases)</t>
  </si>
  <si>
    <t>Capital lease obligations</t>
  </si>
  <si>
    <t>Total long-term debt</t>
  </si>
  <si>
    <t>Less unamortized debt issuance costs and discounts</t>
  </si>
  <si>
    <t>Total long-term debt and finance leases, less unamortized debt issuance costs and discounts</t>
  </si>
  <si>
    <t>Less current installments of long-term debt and finance leases(1)</t>
  </si>
  <si>
    <t>5.00% notes [Member]</t>
  </si>
  <si>
    <t>Senior notes</t>
  </si>
  <si>
    <t>3.88% notes [Member]</t>
  </si>
  <si>
    <t>$1B Revolving Credit Facility [Member]</t>
  </si>
  <si>
    <t>Revolving credit facility</t>
  </si>
  <si>
    <t>Current installments of long-term debt and finance leases consist only of finance leases for the periods presented and are recorded within Other accrued liabilities in the Consolidated Balance Sheets (Unaudited) . Refer to Note 10 - Accrued and Other Liabilities for further details.</t>
  </si>
  <si>
    <t>DEBT (Additional Information) (Details) - USD ($) $ in Millions</t>
  </si>
  <si>
    <t>Sep. 28, 2016</t>
  </si>
  <si>
    <t>Jun. 26, 2013</t>
  </si>
  <si>
    <t>Line of Credit Facility [Line Items]</t>
  </si>
  <si>
    <t>Debt issuance costs</t>
  </si>
  <si>
    <t>Revolving credit facility, covenant compliance</t>
  </si>
  <si>
    <t>we are in compliance with all financial covenants</t>
  </si>
  <si>
    <t>Net borrowings</t>
  </si>
  <si>
    <t>Revolving credit facility, maximum borrowing capacity</t>
  </si>
  <si>
    <t>Revolving credit facility, remaining borrowing capacity</t>
  </si>
  <si>
    <t>Revolving credit facility, interest rate during period</t>
  </si>
  <si>
    <t>3.18%</t>
  </si>
  <si>
    <t>Revolving credit facility, description of variable rate basis</t>
  </si>
  <si>
    <t>one month LIBOR</t>
  </si>
  <si>
    <t>Revolving credit facility, expiration date</t>
  </si>
  <si>
    <t>Sep. 12,
		2021</t>
  </si>
  <si>
    <t>Repayments of revolving credit facility</t>
  </si>
  <si>
    <t>Maximum [Member] | $1B Revolving Credit Facility [Member]</t>
  </si>
  <si>
    <t>Basis spread on variable rate</t>
  </si>
  <si>
    <t>2.00%</t>
  </si>
  <si>
    <t>Minimum [Member] | $1B Revolving Credit Facility [Member]</t>
  </si>
  <si>
    <t>1.375%</t>
  </si>
  <si>
    <t>London Interbank Offered Rate (LIBOR) [Member] | $1B Revolving Credit Facility [Member]</t>
  </si>
  <si>
    <t>1.805%</t>
  </si>
  <si>
    <t>Face amount of notes</t>
  </si>
  <si>
    <t>Notes, stated percentage interest rate</t>
  </si>
  <si>
    <t>5.00%</t>
  </si>
  <si>
    <t>Proceeds from issuance of senior notes</t>
  </si>
  <si>
    <t>3.875%</t>
  </si>
  <si>
    <t>Accelerated Share Repurchase Agreement [Member]</t>
  </si>
  <si>
    <t>ACCRUED AND OTHER LIABILITIES (Schedule of Other Accrued Liabilities) (Details) - USD ($) $ in Millions</t>
  </si>
  <si>
    <t>Other accrued liabilities [Line Items]</t>
  </si>
  <si>
    <t>Property tax</t>
  </si>
  <si>
    <t>Insurance</t>
  </si>
  <si>
    <t>Sales tax</t>
  </si>
  <si>
    <t>Dividends</t>
  </si>
  <si>
    <t>Current installments of finance leases</t>
  </si>
  <si>
    <t>Interest</t>
  </si>
  <si>
    <t>Deferred franchise and development fees (refer to Note 4 - Revenue Recognition)</t>
  </si>
  <si>
    <t>Landlord contributions</t>
  </si>
  <si>
    <t>Cyber security incident</t>
  </si>
  <si>
    <t>Dividends included the current dividend payable on shares outstanding and current dividends previously accrued related to restricted share awards that will vest in the next year. Other liabilities contain the dividends accrued related to restricted shares that will vest after one year period. Refer to Note 11 - Shareholders’ Deficit for further details.</t>
  </si>
  <si>
    <t>Other primarily consisted of accruals for utilities and services, banquet deposits for Maggiano’s events, certain exit-related lease accruals, rent-related expenses and other various accruals. Accrual balances for certain exit-related lease accruals and rent-related expenses were reclassified as a decrease to Operating lease assets upon the adoption of ASC 842. Refer to Note 3 - Leases for further details .</t>
  </si>
  <si>
    <t>ACCRUED AND OTHER LIABILITIES (Schedule of Other Liabilities) (Details) - USD ($) $ in Millions</t>
  </si>
  <si>
    <t>Other liabilities [Line Items]</t>
  </si>
  <si>
    <t>Unrecognized tax benefits</t>
  </si>
  <si>
    <t>Unfavorable leases</t>
  </si>
  <si>
    <t>Straight-line rent , Landlord contributions , and Unfavorable leases balances were reclassified as a decrease to Operating lease assets upon the adoption of ASC 842. Refer to Note 3 - Leases for further details .</t>
  </si>
  <si>
    <t>SHAREHOLDERS' DEFICIT (Changes in Shareholders' Deficit) (Details) - USD ($) $ in Millions</t>
  </si>
  <si>
    <t>Sep. 25, 2019</t>
  </si>
  <si>
    <t>Sep. 26, 2018</t>
  </si>
  <si>
    <t>Increase (Decrease) in Stockholders' Deficit [Roll Forward]</t>
  </si>
  <si>
    <t>Beginning balance</t>
  </si>
  <si>
    <t>Other comprehensive loss</t>
  </si>
  <si>
    <t>Issuances of common stock</t>
  </si>
  <si>
    <t>Retirement of treasury stock</t>
  </si>
  <si>
    <t>Ending balance</t>
  </si>
  <si>
    <t>Common Stock [Member]</t>
  </si>
  <si>
    <t>Additional Paid-in Capital [Member]</t>
  </si>
  <si>
    <t>Retained Earnings [Member]</t>
  </si>
  <si>
    <t>Treasury Stock [Member]</t>
  </si>
  <si>
    <t>Accumulated Other Comprehensive (Loss) Income [Member]</t>
  </si>
  <si>
    <t>ASC 842 Leases [Member] | Retained Earnings [Member]</t>
  </si>
  <si>
    <t>ASC 606 Revenue [Member]</t>
  </si>
  <si>
    <t>ASC 606 Revenue [Member] | Retained Earnings [Member]</t>
  </si>
  <si>
    <t>SHAREHOLDERS' DEFICIT (Additional Information) (Details) - USD ($) $ / shares in Units, shares in Millions, $ in Millions</t>
  </si>
  <si>
    <t>Dec. 26, 2019</t>
  </si>
  <si>
    <t>Oct. 28, 2019</t>
  </si>
  <si>
    <t>Treasury stock retired average price per share</t>
  </si>
  <si>
    <t>Dividend, date of declaration</t>
  </si>
  <si>
    <t>Oct. 28,
		2019</t>
  </si>
  <si>
    <t>Dividend, date to be paid</t>
  </si>
  <si>
    <t>Dec. 26,
		2019</t>
  </si>
  <si>
    <t>Dividends per share declared</t>
  </si>
  <si>
    <t>Dividends declared on common stock outstanding</t>
  </si>
  <si>
    <t>Dividends declared on unvested restricted stock awards</t>
  </si>
  <si>
    <t>SHAREHOLDERS' DEFICIT (Dividends) (Details) - $ / shares</t>
  </si>
  <si>
    <t>SHAREHOLDERS' DEFICIT (Stock-based Compensation) (Details) - $ / shares shares in Millions</t>
  </si>
  <si>
    <t>Share-based Compensation Arrangement by Share-based Payment Award [Line Items]</t>
  </si>
  <si>
    <t>Stock options granted</t>
  </si>
  <si>
    <t>Weighted average exercise price per share</t>
  </si>
  <si>
    <t>Weighted average fair value per share</t>
  </si>
  <si>
    <t>Restricted share awards granted</t>
  </si>
  <si>
    <t>SHAREHOLDERS' DEFICIT SHAREHOLDERS' DEFICIT (Share Repurchases) (Details) - USD ($) shares in Millions, $ in Millions</t>
  </si>
  <si>
    <t>Aug. 13, 2018</t>
  </si>
  <si>
    <t>Share Repurchases [Abstract]</t>
  </si>
  <si>
    <t>Number of shares repurchased</t>
  </si>
  <si>
    <t>Amount paid for shares repurchased</t>
  </si>
  <si>
    <t>Remaining amount of share repurchase authorizations available</t>
  </si>
  <si>
    <t>Increase In Share Repurchase Program</t>
  </si>
  <si>
    <t>Share repurchase program, total authorized amount</t>
  </si>
  <si>
    <t>FAIR VALUE MEASUREMENTS (Non-Financial Assets Measured on a Non-Recurring Basis) (Details) $ in Millions</t>
  </si>
  <si>
    <t>Schedule of Impairments [Line Items]</t>
  </si>
  <si>
    <t>Restaurant asset impairment charges</t>
  </si>
  <si>
    <t>Closed restaurant asset impairment charges</t>
  </si>
  <si>
    <t>Additional Fair Value Elements [Abstract]</t>
  </si>
  <si>
    <t>Accumulated amortization on definite-lived intangible assets</t>
  </si>
  <si>
    <t>Fair Value Measurements, Nonrecurring Value Measurement [Abstract]</t>
  </si>
  <si>
    <t>Underperforming Restaurants [Member]</t>
  </si>
  <si>
    <t>Carrying value of impaired long lived assets</t>
  </si>
  <si>
    <t>Carrying value of impaired finance lease assets</t>
  </si>
  <si>
    <t>Total carrying value of impaired assets of underperforming restaurants</t>
  </si>
  <si>
    <t>Impairment of long-lived assets held-for-use</t>
  </si>
  <si>
    <t>Impairment amount of finance lease</t>
  </si>
  <si>
    <t>Closed Restaurants [Member]</t>
  </si>
  <si>
    <t>Carrying value of impaired operating lease assets</t>
  </si>
  <si>
    <t>Total carrying value of impaired assets of closed restaurants</t>
  </si>
  <si>
    <t>FAIR VALUE MEASUREMENTS (Additional Information) (Details) - USD ($) $ in Millions</t>
  </si>
  <si>
    <t>Impairment of Goodwill</t>
  </si>
  <si>
    <t>Liquor Licenses [Member]</t>
  </si>
  <si>
    <t>Impairment of liquor licenses</t>
  </si>
  <si>
    <t>FAIR VALUE MEASUREMENTS (Schedule of Carrying and Fair Values of Financial Instruments) (Details) - USD ($) $ in Millions</t>
  </si>
  <si>
    <t>Dec. 27, 2017</t>
  </si>
  <si>
    <t>Fair Value Disclosure, Senior Notes [Line Items]</t>
  </si>
  <si>
    <t>Sales price of JV received as note receivable</t>
  </si>
  <si>
    <t>Fair value of note receivable</t>
  </si>
  <si>
    <t>Carrying value of notes</t>
  </si>
  <si>
    <t>Fair value of notes</t>
  </si>
  <si>
    <t>SUPPLEMENTAL CASH FLOW INFORMATION (Cash Paid for Income Taxes and Interest) (Details) - USD ($) $ in Millions</t>
  </si>
  <si>
    <t>Income taxes, net of refunds</t>
  </si>
  <si>
    <t>Interest, net of amounts capitalized</t>
  </si>
  <si>
    <t>Income taxes, net of refunds decreased for the twenty-six week period ended December 25, 2019 as compared to the twenty-six week period ended December 26, 2018 primarily due to payments made for income tax liabilities resulting from the sale leaseback transactions completed in the first quarter of fiscal 2019 and receipt of a refund in the first quarter of fiscal 2020 from the overpayment of incomes taxes paid in fiscal 2019, partially offset by current year payments. Refer to Note 3 - Leases and Note 6 - Income Taxes for further details .</t>
  </si>
  <si>
    <t>SUPPLEMENTAL CASH FLOW INFORMATION (Non-Cash Investing and Financing Activities) (Details) - USD ($) $ in Millions</t>
  </si>
  <si>
    <t>Other Significant Noncash Transactions [Line Items]</t>
  </si>
  <si>
    <t>Retirement of fully depreciated assets</t>
  </si>
  <si>
    <t>Accrued capital expenditures</t>
  </si>
  <si>
    <t>Capital lease additions</t>
  </si>
  <si>
    <t>Dividend Declared [Member]</t>
  </si>
  <si>
    <t>Dividends declared but not paid</t>
  </si>
  <si>
    <t>Capital lease additions for the twenty-six week period ended December 25, 2019 are disclosed as part of the finance lease disclosures in Note 3 - Leases , “ Consolidated Statement of Cash Flows Disclosure of Lease Amounts ” section.</t>
  </si>
  <si>
    <t>CONTINGENCIES (Lease Guarantee) (Details) $ in Millions</t>
  </si>
  <si>
    <t>Sep. 25, 2019USD ($)Restaurant</t>
  </si>
  <si>
    <t>Guarantor Obligations [Line Items]</t>
  </si>
  <si>
    <t>Maximum [Member] | Lease Guarantees And Secondary Obligations [Member]</t>
  </si>
  <si>
    <t>Loss contingency, estimate of possible loss | $</t>
  </si>
  <si>
    <t>Chili's restaurant acquisition [Member] | Maximum [Member] | Lease Guarantees And Secondary Obligations [Member]</t>
  </si>
  <si>
    <t>CONTINGENCIES (Additional Information) (Details) $ in Millions</t>
  </si>
  <si>
    <t>21 Months Ended</t>
  </si>
  <si>
    <t>Dec. 25, 2019USD ($)LegalMatter</t>
  </si>
  <si>
    <t>Loss Contingencies [Line Items]</t>
  </si>
  <si>
    <t>Letters of credit outstanding, amount</t>
  </si>
  <si>
    <t>Loss contingency, pending claims, number | LegalMatter</t>
  </si>
  <si>
    <t>Cyber security incident [Member]</t>
  </si>
  <si>
    <t>Loss contingency insurance coverage deductible</t>
  </si>
  <si>
    <t>Insurance Recoveries</t>
  </si>
  <si>
    <t>Loss contingency, receivable</t>
  </si>
  <si>
    <t>Loss contingency, estimate of possible loss</t>
  </si>
  <si>
    <t>SUBSEQUENT EVENTS (Additional Information) (Details) - USD ($) $ / shares in Units, $ in Millions</t>
  </si>
  <si>
    <t>Mar. 26, 2020</t>
  </si>
  <si>
    <t>Mar. 06, 2020</t>
  </si>
  <si>
    <t>Jan. 27, 2020</t>
  </si>
  <si>
    <t>Jan. 29, 2020</t>
  </si>
  <si>
    <t>Subsequent Event [Line Items]</t>
  </si>
  <si>
    <t>Subsequent Event [Member]</t>
  </si>
  <si>
    <t>Jan. 27,
		2020</t>
  </si>
  <si>
    <t>Mar. 26,
		2020</t>
  </si>
  <si>
    <t>Dividend, date of record</t>
  </si>
  <si>
    <t>Mar. 6,
		2020</t>
  </si>
  <si>
    <t>Revolving Credit Facility [Member] | Subsequent Event [Member]</t>
  </si>
  <si>
    <t>Net paymen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35</v>
      </c>
    </row>
    <row r="20" spans="1:3">
      <c r="A20" s="4" t="s">
        <v>36</v>
      </c>
      <c r="B20" s="4" t="s">
        <v>35</v>
      </c>
    </row>
    <row r="21" spans="1:3">
      <c r="A21" s="4" t="s">
        <v>37</v>
      </c>
      <c r="B21" s="4" t="s">
        <v>35</v>
      </c>
    </row>
    <row r="22" spans="1:3">
      <c r="A22" s="4" t="s">
        <v>38</v>
      </c>
      <c r="B22" s="4" t="s">
        <v>39</v>
      </c>
    </row>
    <row r="23" spans="1:3">
      <c r="A23" s="4" t="s">
        <v>40</v>
      </c>
      <c r="B23" s="4" t="s">
        <v>41</v>
      </c>
    </row>
    <row r="24" spans="1:3">
      <c r="A24" s="4" t="s">
        <v>42</v>
      </c>
      <c r="B24" s="4" t="s">
        <v>43</v>
      </c>
    </row>
    <row r="25" spans="1:3">
      <c r="A25" s="4" t="s">
        <v>44</v>
      </c>
      <c r="C25" s="5" t="n">
        <v>37406847</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5</v>
      </c>
    </row>
    <row r="31" spans="1:3">
      <c r="A31" s="4" t="s">
        <v>54</v>
      </c>
      <c r="B31" s="4" t="s">
        <v>55</v>
      </c>
    </row>
    <row r="32" spans="1:3">
      <c r="A32" s="4" t="s">
        <v>56</v>
      </c>
      <c r="B3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7</v>
      </c>
      <c r="B1" s="2" t="s">
        <v>58</v>
      </c>
      <c r="D1" s="2" t="s">
        <v>1</v>
      </c>
    </row>
    <row r="2" spans="1:6">
      <c r="B2" s="2" t="s">
        <v>2</v>
      </c>
      <c r="C2" s="2" t="s">
        <v>59</v>
      </c>
      <c r="D2" s="2" t="s">
        <v>2</v>
      </c>
      <c r="E2" s="2" t="s">
        <v>59</v>
      </c>
    </row>
    <row r="3" spans="1:6">
      <c r="A3" s="3" t="s">
        <v>60</v>
      </c>
    </row>
    <row r="4" spans="1:6">
      <c r="A4" s="4" t="s">
        <v>61</v>
      </c>
      <c r="B4" s="6" t="n">
        <v>869.3</v>
      </c>
      <c r="C4" s="6" t="n">
        <v>790.7</v>
      </c>
      <c r="D4" s="6" t="n">
        <v>1655.3</v>
      </c>
      <c r="E4" s="6" t="n">
        <v>1544.5</v>
      </c>
    </row>
    <row r="5" spans="1:6">
      <c r="A5" s="3" t="s">
        <v>62</v>
      </c>
    </row>
    <row r="6" spans="1:6">
      <c r="A6" s="4" t="s">
        <v>63</v>
      </c>
      <c r="B6" s="7" t="n">
        <v>223.1</v>
      </c>
      <c r="C6" s="7" t="n">
        <v>200.9</v>
      </c>
      <c r="D6" s="7" t="n">
        <v>426.9</v>
      </c>
      <c r="E6" s="7" t="n">
        <v>392.8</v>
      </c>
    </row>
    <row r="7" spans="1:6">
      <c r="A7" s="4" t="s">
        <v>64</v>
      </c>
      <c r="B7" s="7" t="n">
        <v>291.8</v>
      </c>
      <c r="C7" s="7" t="n">
        <v>260.8</v>
      </c>
      <c r="D7" s="7" t="n">
        <v>560.3</v>
      </c>
      <c r="E7" s="7" t="n">
        <v>517.1</v>
      </c>
    </row>
    <row r="8" spans="1:6">
      <c r="A8" s="4" t="s">
        <v>65</v>
      </c>
      <c r="B8" s="7" t="n">
        <v>224.7</v>
      </c>
      <c r="C8" s="7" t="n">
        <v>205.7</v>
      </c>
      <c r="D8" s="5" t="n">
        <v>432</v>
      </c>
      <c r="E8" s="7" t="n">
        <v>404.7</v>
      </c>
    </row>
    <row r="9" spans="1:6">
      <c r="A9" s="4" t="s">
        <v>66</v>
      </c>
      <c r="B9" s="7" t="n">
        <v>739.6</v>
      </c>
      <c r="C9" s="7" t="n">
        <v>667.4</v>
      </c>
      <c r="D9" s="7" t="n">
        <v>1419.2</v>
      </c>
      <c r="E9" s="7" t="n">
        <v>1314.6</v>
      </c>
    </row>
    <row r="10" spans="1:6">
      <c r="A10" s="4" t="s">
        <v>67</v>
      </c>
      <c r="B10" s="7" t="n">
        <v>39.3</v>
      </c>
      <c r="C10" s="7" t="n">
        <v>36.1</v>
      </c>
      <c r="D10" s="7" t="n">
        <v>77.40000000000001</v>
      </c>
      <c r="E10" s="7" t="n">
        <v>73.09999999999999</v>
      </c>
    </row>
    <row r="11" spans="1:6">
      <c r="A11" s="4" t="s">
        <v>68</v>
      </c>
      <c r="B11" s="7" t="n">
        <v>34.6</v>
      </c>
      <c r="C11" s="7" t="n">
        <v>35.4</v>
      </c>
      <c r="D11" s="7" t="n">
        <v>72.59999999999999</v>
      </c>
      <c r="E11" s="7" t="n">
        <v>69.2</v>
      </c>
    </row>
    <row r="12" spans="1:6">
      <c r="A12" s="4" t="s">
        <v>69</v>
      </c>
      <c r="B12" s="7" t="n">
        <v>12.3</v>
      </c>
      <c r="C12" s="7" t="n">
        <v>2.2</v>
      </c>
      <c r="D12" s="7" t="n">
        <v>11.4</v>
      </c>
      <c r="E12" s="7" t="n">
        <v>-8.9</v>
      </c>
      <c r="F12" s="4" t="s">
        <v>70</v>
      </c>
    </row>
    <row r="13" spans="1:6">
      <c r="A13" s="4" t="s">
        <v>71</v>
      </c>
      <c r="B13" s="7" t="n">
        <v>825.8</v>
      </c>
      <c r="C13" s="7" t="n">
        <v>741.1</v>
      </c>
      <c r="D13" s="7" t="n">
        <v>1580.6</v>
      </c>
      <c r="E13" s="5" t="n">
        <v>1448</v>
      </c>
    </row>
    <row r="14" spans="1:6">
      <c r="A14" s="4" t="s">
        <v>72</v>
      </c>
      <c r="B14" s="7" t="n">
        <v>43.5</v>
      </c>
      <c r="C14" s="7" t="n">
        <v>49.6</v>
      </c>
      <c r="D14" s="7" t="n">
        <v>74.7</v>
      </c>
      <c r="E14" s="7" t="n">
        <v>96.5</v>
      </c>
    </row>
    <row r="15" spans="1:6">
      <c r="A15" s="4" t="s">
        <v>73</v>
      </c>
      <c r="B15" s="5" t="n">
        <v>15</v>
      </c>
      <c r="C15" s="7" t="n">
        <v>15.4</v>
      </c>
      <c r="D15" s="7" t="n">
        <v>29.9</v>
      </c>
      <c r="E15" s="5" t="n">
        <v>31</v>
      </c>
    </row>
    <row r="16" spans="1:6">
      <c r="A16" s="4" t="s">
        <v>74</v>
      </c>
      <c r="B16" s="7" t="n">
        <v>-0.5</v>
      </c>
      <c r="C16" s="7" t="n">
        <v>-0.8</v>
      </c>
      <c r="D16" s="5" t="n">
        <v>-1</v>
      </c>
      <c r="E16" s="7" t="n">
        <v>-1.6</v>
      </c>
    </row>
    <row r="17" spans="1:6">
      <c r="A17" s="4" t="s">
        <v>75</v>
      </c>
      <c r="B17" s="5" t="n">
        <v>29</v>
      </c>
      <c r="C17" s="5" t="n">
        <v>35</v>
      </c>
      <c r="D17" s="7" t="n">
        <v>45.8</v>
      </c>
      <c r="E17" s="7" t="n">
        <v>67.09999999999999</v>
      </c>
    </row>
    <row r="18" spans="1:6">
      <c r="A18" s="4" t="s">
        <v>76</v>
      </c>
      <c r="B18" s="7" t="n">
        <v>1.1</v>
      </c>
      <c r="C18" s="5" t="n">
        <v>3</v>
      </c>
      <c r="D18" s="5" t="n">
        <v>3</v>
      </c>
      <c r="E18" s="7" t="n">
        <v>8.699999999999999</v>
      </c>
    </row>
    <row r="19" spans="1:6">
      <c r="A19" s="4" t="s">
        <v>77</v>
      </c>
      <c r="B19" s="6" t="n">
        <v>27.9</v>
      </c>
      <c r="C19" s="8" t="n">
        <v>32</v>
      </c>
      <c r="D19" s="6" t="n">
        <v>42.8</v>
      </c>
      <c r="E19" s="6" t="n">
        <v>58.4</v>
      </c>
    </row>
    <row r="20" spans="1:6">
      <c r="A20" s="4" t="s">
        <v>78</v>
      </c>
      <c r="B20" s="9" t="n">
        <v>0.75</v>
      </c>
      <c r="C20" s="9" t="n">
        <v>0.84</v>
      </c>
      <c r="D20" s="9" t="n">
        <v>1.14</v>
      </c>
      <c r="E20" s="9" t="n">
        <v>1.49</v>
      </c>
    </row>
    <row r="21" spans="1:6">
      <c r="A21" s="4" t="s">
        <v>79</v>
      </c>
      <c r="B21" s="9" t="n">
        <v>0.73</v>
      </c>
      <c r="C21" s="9" t="n">
        <v>0.83</v>
      </c>
      <c r="D21" s="9" t="n">
        <v>1.12</v>
      </c>
      <c r="E21" s="9" t="n">
        <v>1.46</v>
      </c>
    </row>
    <row r="22" spans="1:6">
      <c r="A22" s="4" t="s">
        <v>80</v>
      </c>
      <c r="B22" s="7" t="n">
        <v>37.4</v>
      </c>
      <c r="C22" s="7" t="n">
        <v>38.1</v>
      </c>
      <c r="D22" s="7" t="n">
        <v>37.4</v>
      </c>
      <c r="E22" s="7" t="n">
        <v>39.2</v>
      </c>
    </row>
    <row r="23" spans="1:6">
      <c r="A23" s="4" t="s">
        <v>81</v>
      </c>
      <c r="B23" s="7" t="n">
        <v>38.1</v>
      </c>
      <c r="C23" s="7" t="n">
        <v>38.8</v>
      </c>
      <c r="D23" s="7" t="n">
        <v>38.1</v>
      </c>
      <c r="E23" s="7" t="n">
        <v>39.9</v>
      </c>
    </row>
    <row r="24" spans="1:6">
      <c r="A24" s="3" t="s">
        <v>82</v>
      </c>
    </row>
    <row r="25" spans="1:6">
      <c r="A25" s="4" t="s">
        <v>83</v>
      </c>
      <c r="B25" s="6" t="n">
        <v>0.1</v>
      </c>
      <c r="C25" s="6" t="n">
        <v>-0.6</v>
      </c>
      <c r="D25" s="6" t="n">
        <v>-0.1</v>
      </c>
      <c r="E25" s="6" t="n">
        <v>-0.3</v>
      </c>
    </row>
    <row r="26" spans="1:6">
      <c r="A26" s="4" t="s">
        <v>82</v>
      </c>
      <c r="B26" s="7" t="n">
        <v>0.1</v>
      </c>
      <c r="C26" s="7" t="n">
        <v>-0.6</v>
      </c>
      <c r="D26" s="7" t="n">
        <v>-0.1</v>
      </c>
      <c r="E26" s="7" t="n">
        <v>-0.3</v>
      </c>
    </row>
    <row r="27" spans="1:6">
      <c r="A27" s="4" t="s">
        <v>84</v>
      </c>
      <c r="B27" s="5" t="n">
        <v>28</v>
      </c>
      <c r="C27" s="7" t="n">
        <v>31.4</v>
      </c>
      <c r="D27" s="7" t="n">
        <v>42.7</v>
      </c>
      <c r="E27" s="7" t="n">
        <v>58.1</v>
      </c>
    </row>
    <row r="28" spans="1:6">
      <c r="A28" s="4" t="s">
        <v>85</v>
      </c>
    </row>
    <row r="29" spans="1:6">
      <c r="A29" s="4" t="s">
        <v>86</v>
      </c>
      <c r="B29" s="7" t="n">
        <v>847.5</v>
      </c>
      <c r="C29" s="7" t="n">
        <v>761.5</v>
      </c>
      <c r="D29" s="7" t="n">
        <v>1611.4</v>
      </c>
      <c r="E29" s="7" t="n">
        <v>1489.8</v>
      </c>
    </row>
    <row r="30" spans="1:6">
      <c r="A30" s="4" t="s">
        <v>87</v>
      </c>
    </row>
    <row r="31" spans="1:6">
      <c r="A31" s="4" t="s">
        <v>86</v>
      </c>
      <c r="B31" s="6" t="n">
        <v>21.8</v>
      </c>
      <c r="C31" s="6" t="n">
        <v>29.2</v>
      </c>
      <c r="D31" s="6" t="n">
        <v>43.9</v>
      </c>
      <c r="E31" s="6" t="n">
        <v>54.7</v>
      </c>
    </row>
    <row r="32" spans="1:6"/>
    <row r="33" spans="1:6">
      <c r="A33" s="4" t="s">
        <v>70</v>
      </c>
      <c r="B33" s="4" t="s">
        <v>88</v>
      </c>
    </row>
  </sheetData>
  <mergeCells count="6">
    <mergeCell ref="A1:A2"/>
    <mergeCell ref="B1:C1"/>
    <mergeCell ref="D1:F1"/>
    <mergeCell ref="E2:F2"/>
    <mergeCell ref="A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9</v>
      </c>
      <c r="B1" s="2" t="s">
        <v>2</v>
      </c>
      <c r="D1" s="2" t="s">
        <v>90</v>
      </c>
    </row>
    <row r="2" spans="1:4">
      <c r="A2" s="3" t="s">
        <v>91</v>
      </c>
    </row>
    <row r="3" spans="1:4">
      <c r="A3" s="4" t="s">
        <v>92</v>
      </c>
      <c r="B3" s="8" t="n">
        <v>12</v>
      </c>
      <c r="D3" s="6" t="n">
        <v>13.4</v>
      </c>
    </row>
    <row r="4" spans="1:4">
      <c r="A4" s="4" t="s">
        <v>93</v>
      </c>
      <c r="B4" s="7" t="n">
        <v>103.5</v>
      </c>
      <c r="D4" s="5" t="n">
        <v>55</v>
      </c>
    </row>
    <row r="5" spans="1:4">
      <c r="A5" s="4" t="s">
        <v>94</v>
      </c>
      <c r="B5" s="7" t="n">
        <v>26.2</v>
      </c>
      <c r="D5" s="7" t="n">
        <v>23.2</v>
      </c>
    </row>
    <row r="6" spans="1:4">
      <c r="A6" s="4" t="s">
        <v>95</v>
      </c>
      <c r="B6" s="7" t="n">
        <v>51.7</v>
      </c>
      <c r="D6" s="7" t="n">
        <v>47.1</v>
      </c>
    </row>
    <row r="7" spans="1:4">
      <c r="A7" s="4" t="s">
        <v>96</v>
      </c>
      <c r="B7" s="7" t="n">
        <v>21.8</v>
      </c>
      <c r="D7" s="7" t="n">
        <v>23.7</v>
      </c>
    </row>
    <row r="8" spans="1:4">
      <c r="A8" s="4" t="s">
        <v>97</v>
      </c>
      <c r="B8" s="7" t="n">
        <v>9.1</v>
      </c>
      <c r="D8" s="7" t="n">
        <v>14.6</v>
      </c>
    </row>
    <row r="9" spans="1:4">
      <c r="A9" s="4" t="s">
        <v>98</v>
      </c>
      <c r="B9" s="7" t="n">
        <v>224.3</v>
      </c>
      <c r="D9" s="5" t="n">
        <v>177</v>
      </c>
    </row>
    <row r="10" spans="1:4">
      <c r="A10" s="3" t="s">
        <v>99</v>
      </c>
    </row>
    <row r="11" spans="1:4">
      <c r="A11" s="4" t="s">
        <v>100</v>
      </c>
      <c r="B11" s="7" t="n">
        <v>34.9</v>
      </c>
      <c r="D11" s="7" t="n">
        <v>33.4</v>
      </c>
    </row>
    <row r="12" spans="1:4">
      <c r="A12" s="4" t="s">
        <v>101</v>
      </c>
      <c r="B12" s="7" t="n">
        <v>1540.1</v>
      </c>
      <c r="D12" s="7" t="n">
        <v>1454.6</v>
      </c>
    </row>
    <row r="13" spans="1:4">
      <c r="A13" s="4" t="s">
        <v>102</v>
      </c>
      <c r="B13" s="7" t="n">
        <v>781.3</v>
      </c>
      <c r="D13" s="7" t="n">
        <v>757.5</v>
      </c>
    </row>
    <row r="14" spans="1:4">
      <c r="A14" s="4" t="s">
        <v>103</v>
      </c>
      <c r="B14" s="7" t="n">
        <v>22.3</v>
      </c>
      <c r="D14" s="7" t="n">
        <v>19.2</v>
      </c>
    </row>
    <row r="15" spans="1:4">
      <c r="A15" s="4" t="s">
        <v>104</v>
      </c>
      <c r="B15" s="7" t="n">
        <v>2378.6</v>
      </c>
      <c r="D15" s="7" t="n">
        <v>2264.7</v>
      </c>
    </row>
    <row r="16" spans="1:4">
      <c r="A16" s="4" t="s">
        <v>105</v>
      </c>
      <c r="B16" s="7" t="n">
        <v>-1555.6</v>
      </c>
      <c r="D16" s="7" t="n">
        <v>-1509.6</v>
      </c>
    </row>
    <row r="17" spans="1:4">
      <c r="A17" s="4" t="s">
        <v>106</v>
      </c>
      <c r="B17" s="5" t="n">
        <v>823</v>
      </c>
      <c r="D17" s="7" t="n">
        <v>755.1</v>
      </c>
    </row>
    <row r="18" spans="1:4">
      <c r="A18" s="3" t="s">
        <v>107</v>
      </c>
    </row>
    <row r="19" spans="1:4">
      <c r="A19" s="4" t="s">
        <v>108</v>
      </c>
      <c r="B19" s="7" t="n">
        <v>1175.9</v>
      </c>
      <c r="C19" s="4" t="s">
        <v>70</v>
      </c>
      <c r="D19" s="5" t="n">
        <v>0</v>
      </c>
    </row>
    <row r="20" spans="1:4">
      <c r="A20" s="4" t="s">
        <v>109</v>
      </c>
      <c r="B20" s="7" t="n">
        <v>189.6</v>
      </c>
      <c r="D20" s="7" t="n">
        <v>165.5</v>
      </c>
    </row>
    <row r="21" spans="1:4">
      <c r="A21" s="4" t="s">
        <v>110</v>
      </c>
      <c r="B21" s="7" t="n">
        <v>40.3</v>
      </c>
      <c r="D21" s="5" t="n">
        <v>112</v>
      </c>
    </row>
    <row r="22" spans="1:4">
      <c r="A22" s="4" t="s">
        <v>111</v>
      </c>
      <c r="B22" s="7" t="n">
        <v>23.8</v>
      </c>
      <c r="D22" s="7" t="n">
        <v>22.3</v>
      </c>
    </row>
    <row r="23" spans="1:4">
      <c r="A23" s="4" t="s">
        <v>112</v>
      </c>
      <c r="B23" s="7" t="n">
        <v>26.8</v>
      </c>
      <c r="D23" s="7" t="n">
        <v>26.4</v>
      </c>
    </row>
    <row r="24" spans="1:4">
      <c r="A24" s="4" t="s">
        <v>113</v>
      </c>
      <c r="B24" s="7" t="n">
        <v>1456.4</v>
      </c>
      <c r="D24" s="7" t="n">
        <v>326.2</v>
      </c>
    </row>
    <row r="25" spans="1:4">
      <c r="A25" s="4" t="s">
        <v>114</v>
      </c>
      <c r="B25" s="7" t="n">
        <v>2503.7</v>
      </c>
      <c r="C25" s="4" t="s">
        <v>115</v>
      </c>
      <c r="D25" s="7" t="n">
        <v>1258.3</v>
      </c>
    </row>
    <row r="26" spans="1:4">
      <c r="A26" s="3" t="s">
        <v>116</v>
      </c>
    </row>
    <row r="27" spans="1:4">
      <c r="A27" s="4" t="s">
        <v>117</v>
      </c>
      <c r="B27" s="7" t="n">
        <v>92.09999999999999</v>
      </c>
      <c r="D27" s="7" t="n">
        <v>97.5</v>
      </c>
    </row>
    <row r="28" spans="1:4">
      <c r="A28" s="4" t="s">
        <v>118</v>
      </c>
      <c r="B28" s="7" t="n">
        <v>148.3</v>
      </c>
      <c r="D28" s="7" t="n">
        <v>100.9</v>
      </c>
    </row>
    <row r="29" spans="1:4">
      <c r="A29" s="4" t="s">
        <v>119</v>
      </c>
      <c r="B29" s="7" t="n">
        <v>71.59999999999999</v>
      </c>
      <c r="D29" s="7" t="n">
        <v>82.09999999999999</v>
      </c>
    </row>
    <row r="30" spans="1:4">
      <c r="A30" s="4" t="s">
        <v>120</v>
      </c>
      <c r="B30" s="7" t="n">
        <v>119.9</v>
      </c>
      <c r="C30" s="4" t="s">
        <v>70</v>
      </c>
      <c r="D30" s="5" t="n">
        <v>0</v>
      </c>
    </row>
    <row r="31" spans="1:4">
      <c r="A31" s="4" t="s">
        <v>121</v>
      </c>
      <c r="B31" s="7" t="n">
        <v>120.5</v>
      </c>
      <c r="D31" s="7" t="n">
        <v>141.1</v>
      </c>
    </row>
    <row r="32" spans="1:4">
      <c r="A32" s="4" t="s">
        <v>122</v>
      </c>
      <c r="B32" s="7" t="n">
        <v>552.4</v>
      </c>
      <c r="D32" s="7" t="n">
        <v>421.6</v>
      </c>
    </row>
    <row r="33" spans="1:4">
      <c r="A33" s="4" t="s">
        <v>123</v>
      </c>
      <c r="B33" s="7" t="n">
        <v>1290.2</v>
      </c>
      <c r="D33" s="7" t="n">
        <v>1206.6</v>
      </c>
    </row>
    <row r="34" spans="1:4">
      <c r="A34" s="4" t="s">
        <v>124</v>
      </c>
      <c r="B34" s="7" t="n">
        <v>1172.1</v>
      </c>
      <c r="C34" s="4" t="s">
        <v>70</v>
      </c>
      <c r="D34" s="5" t="n">
        <v>0</v>
      </c>
    </row>
    <row r="35" spans="1:4">
      <c r="A35" s="4" t="s">
        <v>125</v>
      </c>
      <c r="B35" s="5" t="n">
        <v>0</v>
      </c>
      <c r="D35" s="7" t="n">
        <v>255.3</v>
      </c>
    </row>
    <row r="36" spans="1:4">
      <c r="A36" s="4" t="s">
        <v>126</v>
      </c>
      <c r="B36" s="7" t="n">
        <v>57.9</v>
      </c>
      <c r="D36" s="5" t="n">
        <v>153</v>
      </c>
    </row>
    <row r="37" spans="1:4">
      <c r="A37" s="4" t="s">
        <v>127</v>
      </c>
      <c r="B37" s="4" t="s">
        <v>128</v>
      </c>
      <c r="D37" s="4" t="s">
        <v>128</v>
      </c>
    </row>
    <row r="38" spans="1:4">
      <c r="A38" s="3" t="s">
        <v>129</v>
      </c>
    </row>
    <row r="39" spans="1:4">
      <c r="A39" s="4" t="s">
        <v>130</v>
      </c>
      <c r="B39" s="7" t="n">
        <v>6.2</v>
      </c>
      <c r="D39" s="7" t="n">
        <v>17.6</v>
      </c>
    </row>
    <row r="40" spans="1:4">
      <c r="A40" s="4" t="s">
        <v>131</v>
      </c>
      <c r="B40" s="7" t="n">
        <v>527.3</v>
      </c>
      <c r="D40" s="5" t="n">
        <v>522</v>
      </c>
    </row>
    <row r="41" spans="1:4">
      <c r="A41" s="4" t="s">
        <v>132</v>
      </c>
      <c r="B41" s="7" t="n">
        <v>-5.7</v>
      </c>
      <c r="D41" s="7" t="n">
        <v>-5.6</v>
      </c>
    </row>
    <row r="42" spans="1:4">
      <c r="A42" s="4" t="s">
        <v>133</v>
      </c>
      <c r="B42" s="7" t="n">
        <v>-364.7</v>
      </c>
      <c r="D42" s="7" t="n">
        <v>2771.2</v>
      </c>
    </row>
    <row r="43" spans="1:4">
      <c r="A43" s="4" t="s">
        <v>134</v>
      </c>
      <c r="B43" s="5" t="n">
        <v>-732</v>
      </c>
      <c r="D43" s="7" t="n">
        <v>-4083.4</v>
      </c>
    </row>
    <row r="44" spans="1:4">
      <c r="A44" s="4" t="s">
        <v>135</v>
      </c>
      <c r="B44" s="7" t="n">
        <v>-568.9</v>
      </c>
      <c r="D44" s="7" t="n">
        <v>-778.2</v>
      </c>
    </row>
    <row r="45" spans="1:4">
      <c r="A45" s="4" t="s">
        <v>136</v>
      </c>
      <c r="B45" s="6" t="n">
        <v>2503.7</v>
      </c>
      <c r="D45" s="6" t="n">
        <v>1258.3</v>
      </c>
    </row>
    <row r="46" spans="1:4"/>
    <row r="47" spans="1:4">
      <c r="A47" s="4" t="s">
        <v>70</v>
      </c>
      <c r="B47" s="4" t="s">
        <v>137</v>
      </c>
    </row>
    <row r="48" spans="1:4">
      <c r="A48" s="4" t="s">
        <v>115</v>
      </c>
      <c r="B48" s="4" t="s">
        <v>138</v>
      </c>
    </row>
  </sheetData>
  <mergeCells count="4">
    <mergeCell ref="B1:C1"/>
    <mergeCell ref="A46:D46"/>
    <mergeCell ref="B47:D47"/>
    <mergeCell ref="B48:D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1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9"/>
  </cols>
  <sheetData>
    <row r="1" spans="1:2">
      <c r="A1" s="1" t="s">
        <v>300</v>
      </c>
      <c r="B1" s="2" t="s">
        <v>301</v>
      </c>
    </row>
    <row r="2" spans="1:2">
      <c r="A2" s="3" t="s">
        <v>302</v>
      </c>
    </row>
    <row r="3" spans="1:2">
      <c r="A3" s="4" t="s">
        <v>303</v>
      </c>
      <c r="B3" s="5" t="n">
        <v>1675</v>
      </c>
    </row>
    <row r="4" spans="1:2">
      <c r="A4" s="4" t="s">
        <v>304</v>
      </c>
      <c r="B4" s="5" t="n">
        <v>29</v>
      </c>
    </row>
    <row r="5" spans="1:2">
      <c r="A5" s="4" t="s">
        <v>305</v>
      </c>
      <c r="B5" s="5" t="n">
        <v>2</v>
      </c>
    </row>
    <row r="6" spans="1:2">
      <c r="A6" s="4" t="s">
        <v>306</v>
      </c>
    </row>
    <row r="7" spans="1:2">
      <c r="A7" s="3" t="s">
        <v>302</v>
      </c>
    </row>
    <row r="8" spans="1:2">
      <c r="A8" s="4" t="s">
        <v>303</v>
      </c>
      <c r="B8" s="5" t="n">
        <v>1117</v>
      </c>
    </row>
    <row r="9" spans="1:2">
      <c r="A9" s="4" t="s">
        <v>307</v>
      </c>
    </row>
    <row r="10" spans="1:2">
      <c r="A10" s="3" t="s">
        <v>302</v>
      </c>
    </row>
    <row r="11" spans="1:2">
      <c r="A11" s="4" t="s">
        <v>303</v>
      </c>
      <c r="B11" s="5" t="n">
        <v>5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31"/>
    <col customWidth="1" max="7" min="7" width="21"/>
    <col customWidth="1" max="8" min="8" width="24"/>
    <col customWidth="1" max="9" min="9" width="21"/>
  </cols>
  <sheetData>
    <row r="1" spans="1:9">
      <c r="A1" s="1" t="s">
        <v>308</v>
      </c>
      <c r="C1" s="2" t="s">
        <v>309</v>
      </c>
      <c r="D1" s="2" t="s">
        <v>310</v>
      </c>
      <c r="E1" s="2" t="s">
        <v>311</v>
      </c>
      <c r="F1" s="2" t="s">
        <v>310</v>
      </c>
      <c r="G1" s="2" t="s">
        <v>311</v>
      </c>
      <c r="H1" s="2" t="s">
        <v>312</v>
      </c>
      <c r="I1" s="2" t="s">
        <v>313</v>
      </c>
    </row>
    <row r="2" spans="1:9">
      <c r="A2" s="3" t="s">
        <v>314</v>
      </c>
    </row>
    <row r="3" spans="1:9">
      <c r="A3" s="4" t="s">
        <v>315</v>
      </c>
      <c r="D3" s="5" t="n">
        <v>1675</v>
      </c>
      <c r="F3" s="5" t="n">
        <v>1675</v>
      </c>
    </row>
    <row r="4" spans="1:9">
      <c r="A4" s="4" t="s">
        <v>316</v>
      </c>
      <c r="C4" s="8" t="n">
        <v>99</v>
      </c>
    </row>
    <row r="5" spans="1:9">
      <c r="A5" s="4" t="s">
        <v>317</v>
      </c>
      <c r="C5" s="5" t="n">
        <v>300</v>
      </c>
    </row>
    <row r="6" spans="1:9">
      <c r="A6" s="4" t="s">
        <v>318</v>
      </c>
      <c r="C6" s="5" t="n">
        <v>22</v>
      </c>
    </row>
    <row r="7" spans="1:9">
      <c r="A7" s="4" t="s">
        <v>319</v>
      </c>
      <c r="D7" s="6" t="n">
        <v>70.90000000000001</v>
      </c>
      <c r="F7" s="6" t="n">
        <v>86.2</v>
      </c>
    </row>
    <row r="8" spans="1:9">
      <c r="A8" s="4" t="s">
        <v>320</v>
      </c>
      <c r="D8" s="5" t="n">
        <v>2</v>
      </c>
      <c r="E8" s="8" t="n">
        <v>0</v>
      </c>
      <c r="F8" s="7" t="n">
        <v>1.5</v>
      </c>
      <c r="G8" s="8" t="n">
        <v>0</v>
      </c>
    </row>
    <row r="9" spans="1:9">
      <c r="A9" s="4" t="s">
        <v>321</v>
      </c>
      <c r="D9" s="7" t="n">
        <v>0.4</v>
      </c>
      <c r="F9" s="7" t="n">
        <v>0.4</v>
      </c>
    </row>
    <row r="10" spans="1:9">
      <c r="A10" s="4" t="s">
        <v>322</v>
      </c>
      <c r="C10" s="5" t="n">
        <v>1</v>
      </c>
    </row>
    <row r="11" spans="1:9">
      <c r="A11" s="4" t="s">
        <v>323</v>
      </c>
      <c r="C11" s="6" t="n">
        <v>2.6</v>
      </c>
    </row>
    <row r="12" spans="1:9">
      <c r="A12" s="4" t="s">
        <v>109</v>
      </c>
      <c r="D12" s="7" t="n">
        <v>189.6</v>
      </c>
      <c r="F12" s="7" t="n">
        <v>189.6</v>
      </c>
      <c r="I12" s="6" t="n">
        <v>165.5</v>
      </c>
    </row>
    <row r="13" spans="1:9">
      <c r="A13" s="4" t="s">
        <v>324</v>
      </c>
      <c r="C13" s="4" t="s">
        <v>325</v>
      </c>
    </row>
    <row r="14" spans="1:9">
      <c r="A14" s="4" t="s">
        <v>326</v>
      </c>
      <c r="C14" s="6" t="n">
        <v>1.6</v>
      </c>
    </row>
    <row r="15" spans="1:9">
      <c r="A15" s="4" t="s">
        <v>327</v>
      </c>
      <c r="C15" s="7" t="n">
        <v>2.8</v>
      </c>
    </row>
    <row r="16" spans="1:9">
      <c r="A16" s="4" t="s">
        <v>328</v>
      </c>
      <c r="C16" s="7" t="n">
        <v>0.1</v>
      </c>
    </row>
    <row r="17" spans="1:9">
      <c r="A17" s="4" t="s">
        <v>329</v>
      </c>
    </row>
    <row r="18" spans="1:9">
      <c r="A18" s="3" t="s">
        <v>314</v>
      </c>
    </row>
    <row r="19" spans="1:9">
      <c r="A19" s="4" t="s">
        <v>315</v>
      </c>
      <c r="H19" s="5" t="n">
        <v>116</v>
      </c>
    </row>
    <row r="20" spans="1:9">
      <c r="A20" s="4" t="s">
        <v>330</v>
      </c>
      <c r="D20" s="6" t="n">
        <v>1.6</v>
      </c>
      <c r="F20" s="6" t="n">
        <v>3.1</v>
      </c>
    </row>
    <row r="21" spans="1:9">
      <c r="A21" s="4" t="s">
        <v>91</v>
      </c>
      <c r="B21" s="4" t="s">
        <v>70</v>
      </c>
      <c r="C21" s="7" t="n">
        <v>7.3</v>
      </c>
    </row>
    <row r="22" spans="1:9">
      <c r="A22" s="4" t="s">
        <v>331</v>
      </c>
      <c r="C22" s="7" t="n">
        <v>60.6</v>
      </c>
    </row>
    <row r="23" spans="1:9">
      <c r="A23" s="4" t="s">
        <v>108</v>
      </c>
      <c r="C23" s="7" t="n">
        <v>163.5</v>
      </c>
    </row>
    <row r="24" spans="1:9">
      <c r="A24" s="4" t="s">
        <v>332</v>
      </c>
      <c r="B24" s="4" t="s">
        <v>115</v>
      </c>
      <c r="C24" s="7" t="n">
        <v>6.5</v>
      </c>
    </row>
    <row r="25" spans="1:9">
      <c r="A25" s="4" t="s">
        <v>109</v>
      </c>
      <c r="B25" s="4" t="s">
        <v>333</v>
      </c>
      <c r="C25" s="7" t="n">
        <v>24.2</v>
      </c>
    </row>
    <row r="26" spans="1:9">
      <c r="A26" s="4" t="s">
        <v>107</v>
      </c>
      <c r="C26" s="7" t="n">
        <v>1.1</v>
      </c>
    </row>
    <row r="27" spans="1:9">
      <c r="A27" s="4" t="s">
        <v>334</v>
      </c>
      <c r="C27" s="7" t="n">
        <v>263.2</v>
      </c>
    </row>
    <row r="28" spans="1:9">
      <c r="A28" s="4" t="s">
        <v>116</v>
      </c>
      <c r="B28" s="4" t="s">
        <v>335</v>
      </c>
      <c r="C28" s="7" t="n">
        <v>10.2</v>
      </c>
    </row>
    <row r="29" spans="1:9">
      <c r="A29" s="4" t="s">
        <v>336</v>
      </c>
      <c r="C29" s="7" t="n">
        <v>158.3</v>
      </c>
    </row>
    <row r="30" spans="1:9">
      <c r="A30" s="4" t="s">
        <v>337</v>
      </c>
      <c r="C30" s="7" t="n">
        <v>168.5</v>
      </c>
    </row>
    <row r="31" spans="1:9">
      <c r="A31" s="4" t="s">
        <v>338</v>
      </c>
      <c r="B31" s="4" t="s">
        <v>339</v>
      </c>
      <c r="C31" s="6" t="n">
        <v>94.7</v>
      </c>
    </row>
    <row r="32" spans="1:9"/>
    <row r="33" spans="1:9">
      <c r="A33" s="4" t="s">
        <v>70</v>
      </c>
      <c r="B33" s="4" t="s">
        <v>340</v>
      </c>
    </row>
    <row r="34" spans="1:9">
      <c r="A34" s="4" t="s">
        <v>115</v>
      </c>
      <c r="B34" s="4" t="s">
        <v>341</v>
      </c>
    </row>
    <row r="35" spans="1:9">
      <c r="A35" s="4" t="s">
        <v>333</v>
      </c>
      <c r="B35" s="4" t="s">
        <v>342</v>
      </c>
    </row>
    <row r="36" spans="1:9">
      <c r="A36" s="4" t="s">
        <v>335</v>
      </c>
      <c r="B36" s="4" t="s">
        <v>343</v>
      </c>
    </row>
    <row r="37" spans="1:9">
      <c r="A37" s="4" t="s">
        <v>339</v>
      </c>
      <c r="B37" s="4" t="s">
        <v>344</v>
      </c>
    </row>
  </sheetData>
  <mergeCells count="7">
    <mergeCell ref="A1:B1"/>
    <mergeCell ref="A32:H32"/>
    <mergeCell ref="B33:H33"/>
    <mergeCell ref="B34:H34"/>
    <mergeCell ref="B35:H35"/>
    <mergeCell ref="B36:H36"/>
    <mergeCell ref="B37:H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345</v>
      </c>
      <c r="B1" s="2" t="s">
        <v>346</v>
      </c>
    </row>
    <row r="2" spans="1:2">
      <c r="A2" s="3" t="s">
        <v>347</v>
      </c>
    </row>
    <row r="3" spans="1:2">
      <c r="A3" s="4" t="s">
        <v>303</v>
      </c>
      <c r="B3" s="5" t="n">
        <v>1675</v>
      </c>
    </row>
    <row r="4" spans="1:2">
      <c r="A4" s="4" t="s">
        <v>348</v>
      </c>
    </row>
    <row r="5" spans="1:2">
      <c r="A5" s="3" t="s">
        <v>347</v>
      </c>
    </row>
    <row r="6" spans="1:2">
      <c r="A6" s="4" t="s">
        <v>349</v>
      </c>
      <c r="B6" s="4" t="s">
        <v>350</v>
      </c>
    </row>
    <row r="7" spans="1:2">
      <c r="A7" s="4" t="s">
        <v>351</v>
      </c>
      <c r="B7" s="4" t="s">
        <v>352</v>
      </c>
    </row>
    <row r="8" spans="1:2">
      <c r="A8" s="4" t="s">
        <v>353</v>
      </c>
    </row>
    <row r="9" spans="1:2">
      <c r="A9" s="3" t="s">
        <v>347</v>
      </c>
    </row>
    <row r="10" spans="1:2">
      <c r="A10" s="4" t="s">
        <v>349</v>
      </c>
      <c r="B10" s="4" t="s">
        <v>354</v>
      </c>
    </row>
    <row r="11" spans="1:2">
      <c r="A11" s="4" t="s">
        <v>351</v>
      </c>
      <c r="B11" s="4" t="s">
        <v>350</v>
      </c>
    </row>
    <row r="12" spans="1:2">
      <c r="A12" s="4" t="s">
        <v>306</v>
      </c>
    </row>
    <row r="13" spans="1:2">
      <c r="A13" s="3" t="s">
        <v>347</v>
      </c>
    </row>
    <row r="14" spans="1:2">
      <c r="A14" s="4" t="s">
        <v>355</v>
      </c>
      <c r="B14" s="5" t="n">
        <v>1074</v>
      </c>
    </row>
    <row r="15" spans="1:2">
      <c r="A15" s="4" t="s">
        <v>303</v>
      </c>
      <c r="B15" s="5" t="n">
        <v>1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56</v>
      </c>
      <c r="C1" s="2" t="s">
        <v>357</v>
      </c>
      <c r="D1" s="2" t="s">
        <v>2</v>
      </c>
      <c r="F1" s="2" t="s">
        <v>90</v>
      </c>
    </row>
    <row r="2" spans="1:6">
      <c r="A2" s="3" t="s">
        <v>358</v>
      </c>
    </row>
    <row r="3" spans="1:6">
      <c r="A3" s="4" t="s">
        <v>91</v>
      </c>
      <c r="C3" s="6" t="n">
        <v>177.3</v>
      </c>
      <c r="D3" s="6" t="n">
        <v>224.3</v>
      </c>
      <c r="F3" s="8" t="n">
        <v>177</v>
      </c>
    </row>
    <row r="4" spans="1:6">
      <c r="A4" s="4" t="s">
        <v>108</v>
      </c>
      <c r="C4" s="7" t="n">
        <v>1034.3</v>
      </c>
      <c r="D4" s="7" t="n">
        <v>1175.9</v>
      </c>
      <c r="E4" s="4" t="s">
        <v>70</v>
      </c>
      <c r="F4" s="5" t="n">
        <v>0</v>
      </c>
    </row>
    <row r="5" spans="1:6">
      <c r="A5" s="4" t="s">
        <v>110</v>
      </c>
      <c r="C5" s="7" t="n">
        <v>46.9</v>
      </c>
      <c r="D5" s="7" t="n">
        <v>40.3</v>
      </c>
      <c r="F5" s="5" t="n">
        <v>112</v>
      </c>
    </row>
    <row r="6" spans="1:6">
      <c r="A6" s="4" t="s">
        <v>111</v>
      </c>
      <c r="C6" s="7" t="n">
        <v>18.2</v>
      </c>
      <c r="D6" s="7" t="n">
        <v>23.8</v>
      </c>
      <c r="F6" s="7" t="n">
        <v>22.3</v>
      </c>
    </row>
    <row r="7" spans="1:6">
      <c r="A7" s="4" t="s">
        <v>120</v>
      </c>
      <c r="C7" s="7" t="n">
        <v>110.8</v>
      </c>
      <c r="D7" s="7" t="n">
        <v>119.9</v>
      </c>
      <c r="E7" s="4" t="s">
        <v>70</v>
      </c>
      <c r="F7" s="5" t="n">
        <v>0</v>
      </c>
    </row>
    <row r="8" spans="1:6">
      <c r="A8" s="4" t="s">
        <v>121</v>
      </c>
      <c r="C8" s="7" t="n">
        <v>102.8</v>
      </c>
      <c r="D8" s="7" t="n">
        <v>120.5</v>
      </c>
      <c r="F8" s="7" t="n">
        <v>141.1</v>
      </c>
    </row>
    <row r="9" spans="1:6">
      <c r="A9" s="4" t="s">
        <v>124</v>
      </c>
      <c r="C9" s="7" t="n">
        <v>1044.9</v>
      </c>
      <c r="D9" s="7" t="n">
        <v>1172.1</v>
      </c>
      <c r="E9" s="4" t="s">
        <v>70</v>
      </c>
      <c r="F9" s="5" t="n">
        <v>0</v>
      </c>
    </row>
    <row r="10" spans="1:6">
      <c r="A10" s="4" t="s">
        <v>125</v>
      </c>
      <c r="C10" s="5" t="n">
        <v>0</v>
      </c>
      <c r="D10" s="5" t="n">
        <v>0</v>
      </c>
      <c r="F10" s="7" t="n">
        <v>255.3</v>
      </c>
    </row>
    <row r="11" spans="1:6">
      <c r="A11" s="4" t="s">
        <v>126</v>
      </c>
      <c r="C11" s="7" t="n">
        <v>60.4</v>
      </c>
      <c r="D11" s="7" t="n">
        <v>57.9</v>
      </c>
      <c r="F11" s="5" t="n">
        <v>153</v>
      </c>
    </row>
    <row r="12" spans="1:6">
      <c r="A12" s="4" t="s">
        <v>133</v>
      </c>
      <c r="C12" s="7" t="n">
        <v>2967.1</v>
      </c>
      <c r="D12" s="7" t="n">
        <v>-364.7</v>
      </c>
      <c r="F12" s="7" t="n">
        <v>2771.2</v>
      </c>
    </row>
    <row r="13" spans="1:6">
      <c r="A13" s="4" t="s">
        <v>359</v>
      </c>
      <c r="D13" s="8" t="n">
        <v>0</v>
      </c>
      <c r="E13" s="4" t="s">
        <v>115</v>
      </c>
      <c r="F13" s="6" t="n">
        <v>19.3</v>
      </c>
    </row>
    <row r="14" spans="1:6">
      <c r="A14" s="4" t="s">
        <v>360</v>
      </c>
    </row>
    <row r="15" spans="1:6">
      <c r="A15" s="3" t="s">
        <v>358</v>
      </c>
    </row>
    <row r="16" spans="1:6">
      <c r="A16" s="4" t="s">
        <v>91</v>
      </c>
      <c r="B16" s="4" t="s">
        <v>333</v>
      </c>
      <c r="C16" s="7" t="n">
        <v>0.3</v>
      </c>
    </row>
    <row r="17" spans="1:6">
      <c r="A17" s="4" t="s">
        <v>108</v>
      </c>
      <c r="B17" s="4" t="s">
        <v>335</v>
      </c>
      <c r="C17" s="7" t="n">
        <v>1034.3</v>
      </c>
    </row>
    <row r="18" spans="1:6">
      <c r="A18" s="4" t="s">
        <v>110</v>
      </c>
      <c r="B18" s="4" t="s">
        <v>339</v>
      </c>
      <c r="C18" s="7" t="n">
        <v>-65.09999999999999</v>
      </c>
    </row>
    <row r="19" spans="1:6">
      <c r="A19" s="4" t="s">
        <v>111</v>
      </c>
      <c r="B19" s="4" t="s">
        <v>333</v>
      </c>
      <c r="C19" s="7" t="n">
        <v>-4.1</v>
      </c>
    </row>
    <row r="20" spans="1:6">
      <c r="A20" s="4" t="s">
        <v>120</v>
      </c>
      <c r="B20" s="4" t="s">
        <v>361</v>
      </c>
      <c r="C20" s="7" t="n">
        <v>110.8</v>
      </c>
    </row>
    <row r="21" spans="1:6">
      <c r="A21" s="4" t="s">
        <v>121</v>
      </c>
      <c r="B21" s="4" t="s">
        <v>362</v>
      </c>
      <c r="C21" s="7" t="n">
        <v>-38.3</v>
      </c>
    </row>
    <row r="22" spans="1:6">
      <c r="A22" s="4" t="s">
        <v>124</v>
      </c>
      <c r="B22" s="4" t="s">
        <v>361</v>
      </c>
      <c r="C22" s="7" t="n">
        <v>1044.9</v>
      </c>
    </row>
    <row r="23" spans="1:6">
      <c r="A23" s="4" t="s">
        <v>125</v>
      </c>
      <c r="B23" s="4" t="s">
        <v>363</v>
      </c>
      <c r="C23" s="7" t="n">
        <v>-255.3</v>
      </c>
    </row>
    <row r="24" spans="1:6">
      <c r="A24" s="4" t="s">
        <v>126</v>
      </c>
      <c r="B24" s="4" t="s">
        <v>333</v>
      </c>
      <c r="C24" s="7" t="n">
        <v>-92.59999999999999</v>
      </c>
    </row>
    <row r="25" spans="1:6">
      <c r="A25" s="4" t="s">
        <v>364</v>
      </c>
      <c r="C25" s="7" t="n">
        <v>15.5</v>
      </c>
    </row>
    <row r="26" spans="1:6">
      <c r="A26" s="4" t="s">
        <v>365</v>
      </c>
      <c r="B26" s="4" t="s">
        <v>339</v>
      </c>
      <c r="C26" s="7" t="n">
        <v>68.59999999999999</v>
      </c>
    </row>
    <row r="27" spans="1:6">
      <c r="A27" s="4" t="s">
        <v>366</v>
      </c>
      <c r="B27" s="4" t="s">
        <v>339</v>
      </c>
      <c r="C27" s="7" t="n">
        <v>3.5</v>
      </c>
    </row>
    <row r="28" spans="1:6">
      <c r="A28" s="4" t="s">
        <v>367</v>
      </c>
    </row>
    <row r="29" spans="1:6">
      <c r="A29" s="3" t="s">
        <v>358</v>
      </c>
    </row>
    <row r="30" spans="1:6">
      <c r="A30" s="4" t="s">
        <v>368</v>
      </c>
      <c r="C30" s="6" t="n">
        <v>195.9</v>
      </c>
    </row>
    <row r="31" spans="1:6"/>
    <row r="32" spans="1:6">
      <c r="A32" s="4" t="s">
        <v>70</v>
      </c>
      <c r="B32" s="4" t="s">
        <v>137</v>
      </c>
    </row>
    <row r="33" spans="1:6">
      <c r="A33" s="4" t="s">
        <v>115</v>
      </c>
      <c r="B33" s="4" t="s">
        <v>369</v>
      </c>
    </row>
    <row r="34" spans="1:6">
      <c r="A34" s="4" t="s">
        <v>333</v>
      </c>
      <c r="B34" s="4" t="s">
        <v>370</v>
      </c>
    </row>
    <row r="35" spans="1:6">
      <c r="A35" s="4" t="s">
        <v>335</v>
      </c>
      <c r="B35" s="4" t="s">
        <v>371</v>
      </c>
    </row>
    <row r="36" spans="1:6">
      <c r="A36" s="4" t="s">
        <v>339</v>
      </c>
      <c r="B36" s="4" t="s">
        <v>372</v>
      </c>
    </row>
    <row r="37" spans="1:6">
      <c r="A37" s="4" t="s">
        <v>361</v>
      </c>
      <c r="B37" s="4" t="s">
        <v>373</v>
      </c>
    </row>
    <row r="38" spans="1:6">
      <c r="A38" s="4" t="s">
        <v>363</v>
      </c>
      <c r="B38" s="4" t="s">
        <v>374</v>
      </c>
    </row>
  </sheetData>
  <mergeCells count="10">
    <mergeCell ref="A1:B1"/>
    <mergeCell ref="D1:E1"/>
    <mergeCell ref="A31:E31"/>
    <mergeCell ref="B32:E32"/>
    <mergeCell ref="B33:E33"/>
    <mergeCell ref="B34:E34"/>
    <mergeCell ref="B35:E35"/>
    <mergeCell ref="B36:E36"/>
    <mergeCell ref="B37:E37"/>
    <mergeCell ref="B38:E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75</v>
      </c>
      <c r="C1" s="2" t="s">
        <v>2</v>
      </c>
      <c r="E1" s="2" t="s">
        <v>357</v>
      </c>
      <c r="F1" s="2" t="s">
        <v>90</v>
      </c>
    </row>
    <row r="2" spans="1:6">
      <c r="A2" s="3" t="s">
        <v>376</v>
      </c>
    </row>
    <row r="3" spans="1:6">
      <c r="A3" s="4" t="s">
        <v>377</v>
      </c>
      <c r="B3" s="4" t="s">
        <v>70</v>
      </c>
      <c r="C3" s="6" t="n">
        <v>66.7</v>
      </c>
    </row>
    <row r="4" spans="1:6">
      <c r="A4" s="4" t="s">
        <v>378</v>
      </c>
      <c r="C4" s="7" t="n">
        <v>10.5</v>
      </c>
      <c r="D4" s="4" t="s">
        <v>70</v>
      </c>
      <c r="F4" s="6" t="n">
        <v>9.699999999999999</v>
      </c>
    </row>
    <row r="5" spans="1:6">
      <c r="A5" s="4" t="s">
        <v>379</v>
      </c>
      <c r="B5" s="4" t="s">
        <v>70</v>
      </c>
      <c r="C5" s="7" t="n">
        <v>74.8</v>
      </c>
    </row>
    <row r="6" spans="1:6">
      <c r="A6" s="4" t="s">
        <v>380</v>
      </c>
      <c r="B6" s="4" t="s">
        <v>70</v>
      </c>
      <c r="C6" s="7" t="n">
        <v>85.3</v>
      </c>
    </row>
    <row r="7" spans="1:6">
      <c r="A7" s="4" t="s">
        <v>108</v>
      </c>
      <c r="C7" s="7" t="n">
        <v>1175.9</v>
      </c>
      <c r="D7" s="4" t="s">
        <v>115</v>
      </c>
      <c r="E7" s="6" t="n">
        <v>1034.3</v>
      </c>
      <c r="F7" s="5" t="n">
        <v>0</v>
      </c>
    </row>
    <row r="8" spans="1:6">
      <c r="A8" s="4" t="s">
        <v>381</v>
      </c>
      <c r="C8" s="7" t="n">
        <v>119.9</v>
      </c>
      <c r="D8" s="4" t="s">
        <v>115</v>
      </c>
      <c r="E8" s="7" t="n">
        <v>110.8</v>
      </c>
      <c r="F8" s="5" t="n">
        <v>0</v>
      </c>
    </row>
    <row r="9" spans="1:6">
      <c r="A9" s="4" t="s">
        <v>382</v>
      </c>
      <c r="C9" s="7" t="n">
        <v>1172.1</v>
      </c>
      <c r="D9" s="4" t="s">
        <v>115</v>
      </c>
      <c r="E9" s="6" t="n">
        <v>1044.9</v>
      </c>
      <c r="F9" s="8" t="n">
        <v>0</v>
      </c>
    </row>
    <row r="10" spans="1:6">
      <c r="A10" s="4" t="s">
        <v>383</v>
      </c>
      <c r="B10" s="4" t="s">
        <v>115</v>
      </c>
      <c r="C10" s="5" t="n">
        <v>1292</v>
      </c>
    </row>
    <row r="11" spans="1:6">
      <c r="A11" s="4" t="s">
        <v>384</v>
      </c>
      <c r="C11" s="7" t="n">
        <v>1242.6</v>
      </c>
    </row>
    <row r="12" spans="1:6">
      <c r="A12" s="4" t="s">
        <v>385</v>
      </c>
      <c r="C12" s="7" t="n">
        <v>130.4</v>
      </c>
    </row>
    <row r="13" spans="1:6">
      <c r="A13" s="4" t="s">
        <v>386</v>
      </c>
      <c r="C13" s="7" t="n">
        <v>1246.9</v>
      </c>
    </row>
    <row r="14" spans="1:6">
      <c r="A14" s="4" t="s">
        <v>387</v>
      </c>
      <c r="C14" s="6" t="n">
        <v>1377.3</v>
      </c>
    </row>
    <row r="15" spans="1:6"/>
    <row r="16" spans="1:6">
      <c r="A16" s="4" t="s">
        <v>70</v>
      </c>
      <c r="B16" s="4" t="s">
        <v>388</v>
      </c>
    </row>
    <row r="17" spans="1:6">
      <c r="A17" s="4" t="s">
        <v>115</v>
      </c>
      <c r="B17" s="4" t="s">
        <v>137</v>
      </c>
    </row>
  </sheetData>
  <mergeCells count="5">
    <mergeCell ref="A1:B1"/>
    <mergeCell ref="C1:D1"/>
    <mergeCell ref="A15:E15"/>
    <mergeCell ref="B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90</v>
      </c>
    </row>
    <row r="2" spans="1:3">
      <c r="A2" s="4" t="s">
        <v>140</v>
      </c>
      <c r="B2" s="5" t="n">
        <v>250</v>
      </c>
      <c r="C2" s="5" t="n">
        <v>250</v>
      </c>
    </row>
    <row r="3" spans="1:3">
      <c r="A3" s="4" t="s">
        <v>141</v>
      </c>
      <c r="B3" s="9" t="n">
        <v>0.1</v>
      </c>
      <c r="C3" s="9" t="n">
        <v>0.1</v>
      </c>
    </row>
    <row r="4" spans="1:3">
      <c r="A4" s="4" t="s">
        <v>142</v>
      </c>
      <c r="B4" s="7" t="n">
        <v>62.2</v>
      </c>
      <c r="C4" s="7" t="n">
        <v>176.2</v>
      </c>
    </row>
    <row r="5" spans="1:3">
      <c r="A5" s="4" t="s">
        <v>143</v>
      </c>
      <c r="B5" s="7" t="n">
        <v>37.4</v>
      </c>
      <c r="C5" s="7" t="n">
        <v>37.5</v>
      </c>
    </row>
    <row r="6" spans="1:3">
      <c r="A6" s="4" t="s">
        <v>144</v>
      </c>
      <c r="B6" s="7" t="n">
        <v>24.8</v>
      </c>
      <c r="C6" s="7" t="n">
        <v>1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58</v>
      </c>
      <c r="C1" s="2" t="s">
        <v>1</v>
      </c>
    </row>
    <row r="2" spans="1:3">
      <c r="B2" s="2" t="s">
        <v>2</v>
      </c>
      <c r="C2" s="2" t="s">
        <v>2</v>
      </c>
    </row>
    <row r="3" spans="1:3">
      <c r="A3" s="3" t="s">
        <v>184</v>
      </c>
    </row>
    <row r="4" spans="1:3">
      <c r="A4" s="4" t="s">
        <v>390</v>
      </c>
      <c r="B4" s="6" t="n">
        <v>41.9</v>
      </c>
      <c r="C4" s="6" t="n">
        <v>79.2</v>
      </c>
    </row>
    <row r="5" spans="1:3">
      <c r="A5" s="4" t="s">
        <v>391</v>
      </c>
      <c r="B5" s="7" t="n">
        <v>3.1</v>
      </c>
      <c r="C5" s="7" t="n">
        <v>5.7</v>
      </c>
    </row>
    <row r="6" spans="1:3">
      <c r="A6" s="4" t="s">
        <v>392</v>
      </c>
      <c r="B6" s="7" t="n">
        <v>1.1</v>
      </c>
      <c r="C6" s="5" t="n">
        <v>2</v>
      </c>
    </row>
    <row r="7" spans="1:3">
      <c r="A7" s="4" t="s">
        <v>393</v>
      </c>
      <c r="B7" s="7" t="n">
        <v>0.5</v>
      </c>
      <c r="C7" s="7" t="n">
        <v>0.7</v>
      </c>
    </row>
    <row r="8" spans="1:3">
      <c r="A8" s="4" t="s">
        <v>394</v>
      </c>
      <c r="B8" s="7" t="n">
        <v>15.1</v>
      </c>
      <c r="C8" s="7" t="n">
        <v>28.3</v>
      </c>
    </row>
    <row r="9" spans="1:3">
      <c r="A9" s="4" t="s">
        <v>395</v>
      </c>
      <c r="B9" s="7" t="n">
        <v>-1.2</v>
      </c>
      <c r="C9" s="7" t="n">
        <v>-2.3</v>
      </c>
    </row>
    <row r="10" spans="1:3">
      <c r="A10" s="4" t="s">
        <v>396</v>
      </c>
      <c r="B10" s="6" t="n">
        <v>60.5</v>
      </c>
      <c r="C10" s="6" t="n">
        <v>11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97</v>
      </c>
      <c r="B1" s="2" t="s">
        <v>1</v>
      </c>
    </row>
    <row r="2" spans="1:3">
      <c r="B2" s="2" t="s">
        <v>398</v>
      </c>
    </row>
    <row r="3" spans="1:3">
      <c r="A3" s="3" t="s">
        <v>399</v>
      </c>
    </row>
    <row r="4" spans="1:3">
      <c r="A4" s="4" t="s">
        <v>400</v>
      </c>
      <c r="B4" s="6" t="n">
        <v>83.2</v>
      </c>
    </row>
    <row r="5" spans="1:3">
      <c r="A5" s="4" t="s">
        <v>401</v>
      </c>
      <c r="B5" s="5" t="n">
        <v>2</v>
      </c>
    </row>
    <row r="6" spans="1:3">
      <c r="A6" s="3" t="s">
        <v>402</v>
      </c>
    </row>
    <row r="7" spans="1:3">
      <c r="A7" s="4" t="s">
        <v>403</v>
      </c>
      <c r="B7" s="5" t="n">
        <v>5</v>
      </c>
    </row>
    <row r="8" spans="1:3">
      <c r="A8" s="3" t="s">
        <v>404</v>
      </c>
    </row>
    <row r="9" spans="1:3">
      <c r="A9" s="4" t="s">
        <v>405</v>
      </c>
      <c r="B9" s="7" t="n">
        <v>203.2</v>
      </c>
      <c r="C9" s="4" t="s">
        <v>70</v>
      </c>
    </row>
    <row r="10" spans="1:3">
      <c r="A10" s="4" t="s">
        <v>406</v>
      </c>
      <c r="B10" s="6" t="n">
        <v>41.9</v>
      </c>
      <c r="C10" s="4" t="s">
        <v>70</v>
      </c>
    </row>
    <row r="11" spans="1:3"/>
    <row r="12" spans="1:3">
      <c r="A12" s="4" t="s">
        <v>70</v>
      </c>
      <c r="B12" s="4" t="s">
        <v>407</v>
      </c>
    </row>
  </sheetData>
  <mergeCells count="5">
    <mergeCell ref="A1:A2"/>
    <mergeCell ref="B1:C1"/>
    <mergeCell ref="B2:C2"/>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408</v>
      </c>
      <c r="B1" s="2" t="s">
        <v>2</v>
      </c>
    </row>
    <row r="2" spans="1:2">
      <c r="A2" s="3" t="s">
        <v>409</v>
      </c>
    </row>
    <row r="3" spans="1:2">
      <c r="A3" s="4" t="s">
        <v>410</v>
      </c>
      <c r="B3" s="4" t="s">
        <v>411</v>
      </c>
    </row>
    <row r="4" spans="1:2">
      <c r="A4" s="4" t="s">
        <v>412</v>
      </c>
      <c r="B4" s="4" t="s">
        <v>413</v>
      </c>
    </row>
    <row r="5" spans="1:2">
      <c r="A5" s="4" t="s">
        <v>414</v>
      </c>
      <c r="B5" s="4" t="s">
        <v>415</v>
      </c>
    </row>
    <row r="6" spans="1:2">
      <c r="A6" s="4" t="s">
        <v>416</v>
      </c>
      <c r="B6"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18</v>
      </c>
      <c r="B1" s="2" t="s">
        <v>398</v>
      </c>
    </row>
    <row r="2" spans="1:3">
      <c r="A2" s="3" t="s">
        <v>419</v>
      </c>
    </row>
    <row r="3" spans="1:3">
      <c r="A3" s="4" t="s">
        <v>420</v>
      </c>
      <c r="B3" s="6" t="n">
        <v>7.3</v>
      </c>
    </row>
    <row r="4" spans="1:3">
      <c r="A4" s="4" t="s">
        <v>421</v>
      </c>
      <c r="B4" s="5" t="n">
        <v>14</v>
      </c>
    </row>
    <row r="5" spans="1:3">
      <c r="A5" s="4" t="s">
        <v>422</v>
      </c>
      <c r="B5" s="7" t="n">
        <v>12.4</v>
      </c>
    </row>
    <row r="6" spans="1:3">
      <c r="A6" s="4" t="s">
        <v>423</v>
      </c>
      <c r="B6" s="7" t="n">
        <v>10.8</v>
      </c>
    </row>
    <row r="7" spans="1:3">
      <c r="A7" s="4" t="s">
        <v>424</v>
      </c>
      <c r="B7" s="7" t="n">
        <v>9.699999999999999</v>
      </c>
    </row>
    <row r="8" spans="1:3">
      <c r="A8" s="4" t="s">
        <v>425</v>
      </c>
      <c r="B8" s="7" t="n">
        <v>60.8</v>
      </c>
    </row>
    <row r="9" spans="1:3">
      <c r="A9" s="4" t="s">
        <v>426</v>
      </c>
      <c r="B9" s="5" t="n">
        <v>115</v>
      </c>
    </row>
    <row r="10" spans="1:3">
      <c r="A10" s="4" t="s">
        <v>427</v>
      </c>
      <c r="B10" s="7" t="n">
        <v>29.7</v>
      </c>
    </row>
    <row r="11" spans="1:3">
      <c r="A11" s="4" t="s">
        <v>428</v>
      </c>
      <c r="B11" s="7" t="n">
        <v>85.3</v>
      </c>
      <c r="C11" s="4" t="s">
        <v>70</v>
      </c>
    </row>
    <row r="12" spans="1:3">
      <c r="A12" s="4" t="s">
        <v>429</v>
      </c>
      <c r="B12" s="7" t="n">
        <v>86.8</v>
      </c>
    </row>
    <row r="13" spans="1:3">
      <c r="A13" s="4" t="s">
        <v>430</v>
      </c>
      <c r="B13" s="5" t="n">
        <v>170</v>
      </c>
    </row>
    <row r="14" spans="1:3">
      <c r="A14" s="4" t="s">
        <v>431</v>
      </c>
      <c r="B14" s="7" t="n">
        <v>163.5</v>
      </c>
    </row>
    <row r="15" spans="1:3">
      <c r="A15" s="4" t="s">
        <v>432</v>
      </c>
      <c r="B15" s="7" t="n">
        <v>152.6</v>
      </c>
    </row>
    <row r="16" spans="1:3">
      <c r="A16" s="4" t="s">
        <v>433</v>
      </c>
      <c r="B16" s="7" t="n">
        <v>142.6</v>
      </c>
    </row>
    <row r="17" spans="1:3">
      <c r="A17" s="4" t="s">
        <v>434</v>
      </c>
      <c r="B17" s="7" t="n">
        <v>978.4</v>
      </c>
    </row>
    <row r="18" spans="1:3">
      <c r="A18" s="4" t="s">
        <v>435</v>
      </c>
      <c r="B18" s="7" t="n">
        <v>1693.9</v>
      </c>
    </row>
    <row r="19" spans="1:3">
      <c r="A19" s="4" t="s">
        <v>436</v>
      </c>
      <c r="B19" s="7" t="n">
        <v>401.9</v>
      </c>
    </row>
    <row r="20" spans="1:3">
      <c r="A20" s="4" t="s">
        <v>437</v>
      </c>
      <c r="B20" s="5" t="n">
        <v>1292</v>
      </c>
      <c r="C20" s="4" t="s">
        <v>115</v>
      </c>
    </row>
    <row r="21" spans="1:3">
      <c r="A21" s="4" t="s">
        <v>438</v>
      </c>
      <c r="B21" s="7" t="n">
        <v>-1.6</v>
      </c>
    </row>
    <row r="22" spans="1:3">
      <c r="A22" s="4" t="s">
        <v>439</v>
      </c>
      <c r="B22" s="7" t="n">
        <v>-3.3</v>
      </c>
    </row>
    <row r="23" spans="1:3">
      <c r="A23" s="4" t="s">
        <v>440</v>
      </c>
      <c r="B23" s="7" t="n">
        <v>-3.2</v>
      </c>
    </row>
    <row r="24" spans="1:3">
      <c r="A24" s="4" t="s">
        <v>441</v>
      </c>
      <c r="B24" s="7" t="n">
        <v>-2.5</v>
      </c>
    </row>
    <row r="25" spans="1:3">
      <c r="A25" s="4" t="s">
        <v>442</v>
      </c>
      <c r="B25" s="7" t="n">
        <v>-1.8</v>
      </c>
    </row>
    <row r="26" spans="1:3">
      <c r="A26" s="4" t="s">
        <v>443</v>
      </c>
      <c r="B26" s="7" t="n">
        <v>-6.3</v>
      </c>
    </row>
    <row r="27" spans="1:3">
      <c r="A27" s="4" t="s">
        <v>444</v>
      </c>
      <c r="B27" s="6" t="n">
        <v>-18.7</v>
      </c>
    </row>
    <row r="28" spans="1:3"/>
    <row r="29" spans="1:3">
      <c r="A29" s="4" t="s">
        <v>70</v>
      </c>
      <c r="B29" s="4" t="s">
        <v>388</v>
      </c>
    </row>
    <row r="30" spans="1:3">
      <c r="A30" s="4" t="s">
        <v>115</v>
      </c>
      <c r="B30" s="4" t="s">
        <v>137</v>
      </c>
    </row>
  </sheetData>
  <mergeCells count="4">
    <mergeCell ref="B1:C1"/>
    <mergeCell ref="A28:C28"/>
    <mergeCell ref="B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5</v>
      </c>
      <c r="B1" s="2" t="s">
        <v>446</v>
      </c>
    </row>
    <row r="2" spans="1:3">
      <c r="B2" s="2" t="s">
        <v>313</v>
      </c>
    </row>
    <row r="3" spans="1:3">
      <c r="A3" s="3" t="s">
        <v>447</v>
      </c>
    </row>
    <row r="4" spans="1:3">
      <c r="A4" s="4" t="s">
        <v>448</v>
      </c>
      <c r="B4" s="6" t="n">
        <v>12.3</v>
      </c>
    </row>
    <row r="5" spans="1:3">
      <c r="A5" s="4" t="s">
        <v>449</v>
      </c>
      <c r="B5" s="7" t="n">
        <v>10.1</v>
      </c>
    </row>
    <row r="6" spans="1:3">
      <c r="A6" s="4" t="s">
        <v>450</v>
      </c>
      <c r="B6" s="7" t="n">
        <v>8.199999999999999</v>
      </c>
    </row>
    <row r="7" spans="1:3">
      <c r="A7" s="4" t="s">
        <v>451</v>
      </c>
      <c r="B7" s="7" t="n">
        <v>6.7</v>
      </c>
    </row>
    <row r="8" spans="1:3">
      <c r="A8" s="4" t="s">
        <v>452</v>
      </c>
      <c r="B8" s="5" t="n">
        <v>6</v>
      </c>
    </row>
    <row r="9" spans="1:3">
      <c r="A9" s="4" t="s">
        <v>453</v>
      </c>
      <c r="B9" s="7" t="n">
        <v>17.4</v>
      </c>
    </row>
    <row r="10" spans="1:3">
      <c r="A10" s="4" t="s">
        <v>454</v>
      </c>
      <c r="B10" s="7" t="n">
        <v>60.7</v>
      </c>
      <c r="C10" s="4" t="s">
        <v>70</v>
      </c>
    </row>
    <row r="11" spans="1:3">
      <c r="A11" s="4" t="s">
        <v>455</v>
      </c>
      <c r="B11" s="7" t="n">
        <v>-12.3</v>
      </c>
    </row>
    <row r="12" spans="1:3">
      <c r="A12" s="4" t="s">
        <v>456</v>
      </c>
      <c r="B12" s="7" t="n">
        <v>48.4</v>
      </c>
    </row>
    <row r="13" spans="1:3">
      <c r="A13" s="4" t="s">
        <v>457</v>
      </c>
      <c r="B13" s="7" t="n">
        <v>-9.699999999999999</v>
      </c>
    </row>
    <row r="14" spans="1:3">
      <c r="A14" s="4" t="s">
        <v>458</v>
      </c>
      <c r="B14" s="6" t="n">
        <v>38.7</v>
      </c>
    </row>
    <row r="15" spans="1:3">
      <c r="A15" s="4" t="s">
        <v>459</v>
      </c>
      <c r="B15" s="4" t="s">
        <v>460</v>
      </c>
    </row>
    <row r="16" spans="1:3">
      <c r="A16" s="4" t="s">
        <v>461</v>
      </c>
      <c r="B16" s="6" t="n">
        <v>156.8</v>
      </c>
      <c r="C16" s="4" t="s">
        <v>115</v>
      </c>
    </row>
    <row r="17" spans="1:3">
      <c r="A17" s="4" t="s">
        <v>430</v>
      </c>
      <c r="B17" s="7" t="n">
        <v>154.5</v>
      </c>
      <c r="C17" s="4" t="s">
        <v>115</v>
      </c>
    </row>
    <row r="18" spans="1:3">
      <c r="A18" s="4" t="s">
        <v>431</v>
      </c>
      <c r="B18" s="7" t="n">
        <v>148.6</v>
      </c>
      <c r="C18" s="4" t="s">
        <v>115</v>
      </c>
    </row>
    <row r="19" spans="1:3">
      <c r="A19" s="4" t="s">
        <v>432</v>
      </c>
      <c r="B19" s="7" t="n">
        <v>137.7</v>
      </c>
      <c r="C19" s="4" t="s">
        <v>115</v>
      </c>
    </row>
    <row r="20" spans="1:3">
      <c r="A20" s="4" t="s">
        <v>433</v>
      </c>
      <c r="B20" s="7" t="n">
        <v>127.6</v>
      </c>
      <c r="C20" s="4" t="s">
        <v>115</v>
      </c>
    </row>
    <row r="21" spans="1:3">
      <c r="A21" s="4" t="s">
        <v>434</v>
      </c>
      <c r="B21" s="7" t="n">
        <v>771.7</v>
      </c>
      <c r="C21" s="4" t="s">
        <v>115</v>
      </c>
    </row>
    <row r="22" spans="1:3">
      <c r="A22" s="4" t="s">
        <v>435</v>
      </c>
      <c r="B22" s="7" t="n">
        <v>1496.9</v>
      </c>
      <c r="C22" s="4" t="s">
        <v>462</v>
      </c>
    </row>
    <row r="23" spans="1:3">
      <c r="A23" s="4" t="s">
        <v>463</v>
      </c>
      <c r="B23" s="5" t="n">
        <v>22</v>
      </c>
    </row>
    <row r="24" spans="1:3">
      <c r="A24" s="4" t="s">
        <v>464</v>
      </c>
      <c r="B24" s="7" t="n">
        <v>14.6</v>
      </c>
    </row>
    <row r="25" spans="1:3">
      <c r="A25" s="4" t="s">
        <v>465</v>
      </c>
      <c r="B25" s="7" t="n">
        <v>158.6</v>
      </c>
    </row>
    <row r="26" spans="1:3">
      <c r="A26" s="4" t="s">
        <v>466</v>
      </c>
      <c r="B26" s="7" t="n">
        <v>141.7</v>
      </c>
    </row>
    <row r="27" spans="1:3">
      <c r="A27" s="4" t="s">
        <v>467</v>
      </c>
      <c r="B27" s="7" t="n">
        <v>3.3</v>
      </c>
    </row>
    <row r="28" spans="1:3">
      <c r="A28" s="4" t="s">
        <v>468</v>
      </c>
      <c r="B28" s="6" t="n">
        <v>13.6</v>
      </c>
    </row>
    <row r="29" spans="1:3"/>
    <row r="30" spans="1:3">
      <c r="A30" s="4" t="s">
        <v>70</v>
      </c>
      <c r="B30" s="4" t="s">
        <v>469</v>
      </c>
    </row>
    <row r="31" spans="1:3">
      <c r="A31" s="4" t="s">
        <v>115</v>
      </c>
      <c r="B31" s="4" t="s">
        <v>470</v>
      </c>
    </row>
  </sheetData>
  <mergeCells count="6">
    <mergeCell ref="A1:A2"/>
    <mergeCell ref="B1:C1"/>
    <mergeCell ref="B2:C2"/>
    <mergeCell ref="A29:C29"/>
    <mergeCell ref="B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21"/>
    <col customWidth="1" max="6" min="6" width="21"/>
  </cols>
  <sheetData>
    <row r="1" spans="1:6">
      <c r="A1" s="1" t="s">
        <v>471</v>
      </c>
      <c r="B1" s="2" t="s">
        <v>398</v>
      </c>
      <c r="D1" s="2" t="s">
        <v>472</v>
      </c>
      <c r="E1" s="2" t="s">
        <v>473</v>
      </c>
      <c r="F1" s="2" t="s">
        <v>313</v>
      </c>
    </row>
    <row r="2" spans="1:6">
      <c r="A2" s="3" t="s">
        <v>347</v>
      </c>
    </row>
    <row r="3" spans="1:6">
      <c r="A3" s="4" t="s">
        <v>108</v>
      </c>
      <c r="B3" s="6" t="n">
        <v>1175.9</v>
      </c>
      <c r="C3" s="4" t="s">
        <v>70</v>
      </c>
      <c r="E3" s="6" t="n">
        <v>1034.3</v>
      </c>
      <c r="F3" s="8" t="n">
        <v>0</v>
      </c>
    </row>
    <row r="4" spans="1:6">
      <c r="A4" s="4" t="s">
        <v>120</v>
      </c>
      <c r="B4" s="7" t="n">
        <v>119.9</v>
      </c>
      <c r="C4" s="4" t="s">
        <v>70</v>
      </c>
      <c r="E4" s="7" t="n">
        <v>110.8</v>
      </c>
      <c r="F4" s="5" t="n">
        <v>0</v>
      </c>
    </row>
    <row r="5" spans="1:6">
      <c r="A5" s="4" t="s">
        <v>124</v>
      </c>
      <c r="B5" s="7" t="n">
        <v>1172.1</v>
      </c>
      <c r="C5" s="4" t="s">
        <v>70</v>
      </c>
      <c r="E5" s="7" t="n">
        <v>1044.9</v>
      </c>
      <c r="F5" s="5" t="n">
        <v>0</v>
      </c>
    </row>
    <row r="6" spans="1:6">
      <c r="A6" s="4" t="s">
        <v>101</v>
      </c>
      <c r="B6" s="7" t="n">
        <v>1540.1</v>
      </c>
      <c r="F6" s="7" t="n">
        <v>1454.6</v>
      </c>
    </row>
    <row r="7" spans="1:6">
      <c r="A7" s="4" t="s">
        <v>121</v>
      </c>
      <c r="B7" s="7" t="n">
        <v>120.5</v>
      </c>
      <c r="E7" s="6" t="n">
        <v>102.8</v>
      </c>
      <c r="F7" s="7" t="n">
        <v>141.1</v>
      </c>
    </row>
    <row r="8" spans="1:6">
      <c r="A8" s="4" t="s">
        <v>123</v>
      </c>
      <c r="B8" s="7" t="n">
        <v>1290.2</v>
      </c>
      <c r="F8" s="6" t="n">
        <v>1206.6</v>
      </c>
    </row>
    <row r="9" spans="1:6">
      <c r="A9" s="4" t="s">
        <v>329</v>
      </c>
    </row>
    <row r="10" spans="1:6">
      <c r="A10" s="3" t="s">
        <v>347</v>
      </c>
    </row>
    <row r="11" spans="1:6">
      <c r="A11" s="4" t="s">
        <v>474</v>
      </c>
      <c r="D11" s="5" t="n">
        <v>90</v>
      </c>
    </row>
    <row r="12" spans="1:6">
      <c r="A12" s="4" t="s">
        <v>108</v>
      </c>
      <c r="B12" s="7" t="n">
        <v>168.8</v>
      </c>
    </row>
    <row r="13" spans="1:6">
      <c r="A13" s="4" t="s">
        <v>120</v>
      </c>
      <c r="B13" s="7" t="n">
        <v>5.1</v>
      </c>
    </row>
    <row r="14" spans="1:6">
      <c r="A14" s="4" t="s">
        <v>124</v>
      </c>
      <c r="B14" s="7" t="n">
        <v>161.4</v>
      </c>
    </row>
    <row r="15" spans="1:6">
      <c r="A15" s="4" t="s">
        <v>475</v>
      </c>
      <c r="D15" s="5" t="n">
        <v>12</v>
      </c>
    </row>
    <row r="16" spans="1:6">
      <c r="A16" s="4" t="s">
        <v>476</v>
      </c>
      <c r="D16" s="4" t="s">
        <v>477</v>
      </c>
    </row>
    <row r="17" spans="1:6">
      <c r="A17" s="4" t="s">
        <v>101</v>
      </c>
      <c r="B17" s="7" t="n">
        <v>25.4</v>
      </c>
    </row>
    <row r="18" spans="1:6">
      <c r="A18" s="4" t="s">
        <v>121</v>
      </c>
      <c r="B18" s="7" t="n">
        <v>0.6</v>
      </c>
    </row>
    <row r="19" spans="1:6">
      <c r="A19" s="4" t="s">
        <v>123</v>
      </c>
      <c r="B19" s="6" t="n">
        <v>24.8</v>
      </c>
    </row>
    <row r="20" spans="1:6"/>
    <row r="21" spans="1:6">
      <c r="A21" s="4" t="s">
        <v>70</v>
      </c>
      <c r="B21" s="4" t="s">
        <v>137</v>
      </c>
    </row>
  </sheetData>
  <mergeCells count="3">
    <mergeCell ref="B1:C1"/>
    <mergeCell ref="A20:F20"/>
    <mergeCell ref="B21:F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78</v>
      </c>
      <c r="B1" s="2" t="s">
        <v>1</v>
      </c>
    </row>
    <row r="2" spans="1:3">
      <c r="B2" s="2" t="s">
        <v>398</v>
      </c>
      <c r="C2" s="2" t="s">
        <v>472</v>
      </c>
    </row>
    <row r="3" spans="1:3">
      <c r="A3" s="3" t="s">
        <v>347</v>
      </c>
    </row>
    <row r="4" spans="1:3">
      <c r="A4" s="4" t="s">
        <v>479</v>
      </c>
      <c r="C4" s="5" t="n">
        <v>1</v>
      </c>
    </row>
    <row r="5" spans="1:3">
      <c r="A5" s="4" t="s">
        <v>480</v>
      </c>
      <c r="B5" s="4" t="s">
        <v>481</v>
      </c>
    </row>
    <row r="6" spans="1:3">
      <c r="A6" s="4" t="s">
        <v>482</v>
      </c>
      <c r="B6" s="4" t="s">
        <v>481</v>
      </c>
    </row>
    <row r="7" spans="1:3">
      <c r="A7" s="4" t="s">
        <v>483</v>
      </c>
      <c r="B7" s="6" t="n">
        <v>23.6</v>
      </c>
    </row>
    <row r="8" spans="1:3">
      <c r="A8" s="4" t="s">
        <v>484</v>
      </c>
    </row>
    <row r="9" spans="1:3">
      <c r="A9" s="3" t="s">
        <v>347</v>
      </c>
    </row>
    <row r="10" spans="1:3">
      <c r="A10" s="4" t="s">
        <v>485</v>
      </c>
      <c r="B10" s="5" t="n">
        <v>2</v>
      </c>
    </row>
    <row r="11" spans="1:3">
      <c r="A11" s="4" t="s">
        <v>486</v>
      </c>
      <c r="B11" s="6" t="n">
        <v>7.2</v>
      </c>
    </row>
    <row r="12" spans="1:3">
      <c r="A12" s="4" t="s">
        <v>487</v>
      </c>
      <c r="B12"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s>
  <sheetData>
    <row r="1" spans="1:6">
      <c r="A1" s="1" t="s">
        <v>488</v>
      </c>
      <c r="B1" s="2" t="s">
        <v>58</v>
      </c>
      <c r="D1" s="2" t="s">
        <v>1</v>
      </c>
    </row>
    <row r="2" spans="1:6">
      <c r="B2" s="2" t="s">
        <v>398</v>
      </c>
      <c r="C2" s="2" t="s">
        <v>311</v>
      </c>
      <c r="D2" s="2" t="s">
        <v>398</v>
      </c>
      <c r="E2" s="2" t="s">
        <v>311</v>
      </c>
      <c r="F2" s="2" t="s">
        <v>313</v>
      </c>
    </row>
    <row r="3" spans="1:6">
      <c r="A3" s="3" t="s">
        <v>489</v>
      </c>
    </row>
    <row r="4" spans="1:6">
      <c r="A4" s="4" t="s">
        <v>490</v>
      </c>
      <c r="E4" s="6" t="n">
        <v>295.4</v>
      </c>
    </row>
    <row r="5" spans="1:6">
      <c r="A5" s="4" t="s">
        <v>491</v>
      </c>
      <c r="E5" s="4" t="s">
        <v>492</v>
      </c>
    </row>
    <row r="6" spans="1:6">
      <c r="A6" s="4" t="s">
        <v>493</v>
      </c>
      <c r="E6" s="4" t="s">
        <v>494</v>
      </c>
    </row>
    <row r="7" spans="1:6">
      <c r="A7" s="4" t="s">
        <v>495</v>
      </c>
      <c r="F7" s="6" t="n">
        <v>62.3</v>
      </c>
    </row>
    <row r="8" spans="1:6">
      <c r="A8" s="4" t="s">
        <v>496</v>
      </c>
      <c r="B8" s="8" t="n">
        <v>0</v>
      </c>
      <c r="C8" s="6" t="n">
        <v>-4.4</v>
      </c>
      <c r="D8" s="8" t="n">
        <v>0</v>
      </c>
      <c r="E8" s="6" t="n">
        <v>-17.7</v>
      </c>
    </row>
    <row r="9" spans="1:6">
      <c r="A9" s="4" t="s">
        <v>497</v>
      </c>
      <c r="F9" s="7" t="n">
        <v>274.6</v>
      </c>
    </row>
    <row r="10" spans="1:6">
      <c r="A10" s="4" t="s">
        <v>484</v>
      </c>
    </row>
    <row r="11" spans="1:6">
      <c r="A11" s="3" t="s">
        <v>489</v>
      </c>
    </row>
    <row r="12" spans="1:6">
      <c r="A12" s="4" t="s">
        <v>498</v>
      </c>
      <c r="C12" s="5" t="n">
        <v>145</v>
      </c>
      <c r="E12" s="5" t="n">
        <v>145</v>
      </c>
    </row>
    <row r="13" spans="1:6">
      <c r="A13" s="4" t="s">
        <v>499</v>
      </c>
      <c r="E13" s="6" t="n">
        <v>466.3</v>
      </c>
    </row>
    <row r="14" spans="1:6">
      <c r="A14" s="4" t="s">
        <v>500</v>
      </c>
      <c r="C14" s="6" t="n">
        <v>169.6</v>
      </c>
      <c r="E14" s="7" t="n">
        <v>169.6</v>
      </c>
    </row>
    <row r="15" spans="1:6">
      <c r="A15" s="4" t="s">
        <v>501</v>
      </c>
    </row>
    <row r="16" spans="1:6">
      <c r="A16" s="3" t="s">
        <v>489</v>
      </c>
    </row>
    <row r="17" spans="1:6">
      <c r="A17" s="4" t="s">
        <v>502</v>
      </c>
      <c r="C17" s="7" t="n">
        <v>106.5</v>
      </c>
      <c r="E17" s="7" t="n">
        <v>106.5</v>
      </c>
    </row>
    <row r="18" spans="1:6">
      <c r="A18" s="4" t="s">
        <v>503</v>
      </c>
    </row>
    <row r="19" spans="1:6">
      <c r="A19" s="3" t="s">
        <v>489</v>
      </c>
    </row>
    <row r="20" spans="1:6">
      <c r="A20" s="4" t="s">
        <v>502</v>
      </c>
      <c r="C20" s="7" t="n">
        <v>224.4</v>
      </c>
      <c r="E20" s="7" t="n">
        <v>224.4</v>
      </c>
    </row>
    <row r="21" spans="1:6">
      <c r="A21" s="4" t="s">
        <v>504</v>
      </c>
    </row>
    <row r="22" spans="1:6">
      <c r="A22" s="3" t="s">
        <v>489</v>
      </c>
    </row>
    <row r="23" spans="1:6">
      <c r="A23" s="4" t="s">
        <v>502</v>
      </c>
      <c r="C23" s="7" t="n">
        <v>9.6</v>
      </c>
      <c r="E23" s="7" t="n">
        <v>9.6</v>
      </c>
    </row>
    <row r="24" spans="1:6">
      <c r="A24" s="4" t="s">
        <v>505</v>
      </c>
    </row>
    <row r="25" spans="1:6">
      <c r="A25" s="3" t="s">
        <v>489</v>
      </c>
    </row>
    <row r="26" spans="1:6">
      <c r="A26" s="4" t="s">
        <v>490</v>
      </c>
      <c r="C26" s="6" t="n">
        <v>6.3</v>
      </c>
    </row>
    <row r="27" spans="1:6">
      <c r="A27" s="4" t="s">
        <v>506</v>
      </c>
    </row>
    <row r="28" spans="1:6">
      <c r="A28" s="3" t="s">
        <v>489</v>
      </c>
    </row>
    <row r="29" spans="1:6">
      <c r="A29" s="4" t="s">
        <v>507</v>
      </c>
      <c r="C29" s="5" t="n">
        <v>4</v>
      </c>
    </row>
    <row r="30" spans="1:6">
      <c r="A30" s="4" t="s">
        <v>499</v>
      </c>
      <c r="C30" s="6" t="n">
        <v>10.6</v>
      </c>
    </row>
    <row r="31" spans="1:6">
      <c r="A31" s="4" t="s">
        <v>500</v>
      </c>
      <c r="C31" s="7" t="n">
        <v>5.7</v>
      </c>
      <c r="E31" s="7" t="n">
        <v>5.7</v>
      </c>
    </row>
    <row r="32" spans="1:6">
      <c r="A32" s="4" t="s">
        <v>508</v>
      </c>
    </row>
    <row r="33" spans="1:6">
      <c r="A33" s="3" t="s">
        <v>489</v>
      </c>
    </row>
    <row r="34" spans="1:6">
      <c r="A34" s="4" t="s">
        <v>502</v>
      </c>
      <c r="C34" s="7" t="n">
        <v>2.9</v>
      </c>
      <c r="E34" s="7" t="n">
        <v>2.9</v>
      </c>
    </row>
    <row r="35" spans="1:6">
      <c r="A35" s="4" t="s">
        <v>509</v>
      </c>
    </row>
    <row r="36" spans="1:6">
      <c r="A36" s="3" t="s">
        <v>489</v>
      </c>
    </row>
    <row r="37" spans="1:6">
      <c r="A37" s="4" t="s">
        <v>502</v>
      </c>
      <c r="C37" s="7" t="n">
        <v>6.8</v>
      </c>
      <c r="E37" s="7" t="n">
        <v>6.8</v>
      </c>
    </row>
    <row r="38" spans="1:6">
      <c r="A38" s="4" t="s">
        <v>510</v>
      </c>
    </row>
    <row r="39" spans="1:6">
      <c r="A39" s="3" t="s">
        <v>489</v>
      </c>
    </row>
    <row r="40" spans="1:6">
      <c r="A40" s="4" t="s">
        <v>502</v>
      </c>
      <c r="C40" s="6" t="n">
        <v>0.3</v>
      </c>
      <c r="E40" s="6" t="n">
        <v>0.3</v>
      </c>
    </row>
    <row r="41" spans="1:6">
      <c r="A41" s="4" t="s">
        <v>511</v>
      </c>
    </row>
    <row r="42" spans="1:6">
      <c r="A42" s="3" t="s">
        <v>489</v>
      </c>
    </row>
    <row r="43" spans="1:6">
      <c r="A43" s="4" t="s">
        <v>495</v>
      </c>
      <c r="F43" s="6" t="n">
        <v>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2</v>
      </c>
      <c r="B1" s="2" t="s">
        <v>1</v>
      </c>
    </row>
    <row r="2" spans="1:3">
      <c r="B2" s="2" t="s">
        <v>398</v>
      </c>
    </row>
    <row r="3" spans="1:3">
      <c r="A3" s="3" t="s">
        <v>513</v>
      </c>
    </row>
    <row r="4" spans="1:3">
      <c r="A4" s="4" t="s">
        <v>514</v>
      </c>
      <c r="B4" s="6" t="n">
        <v>16.2</v>
      </c>
    </row>
    <row r="5" spans="1:3">
      <c r="A5" s="4" t="s">
        <v>515</v>
      </c>
      <c r="B5" s="7" t="n">
        <v>0.5</v>
      </c>
    </row>
    <row r="6" spans="1:3">
      <c r="A6" s="4" t="s">
        <v>516</v>
      </c>
      <c r="B6" s="7" t="n">
        <v>-2.6</v>
      </c>
      <c r="C6" s="4" t="s">
        <v>70</v>
      </c>
    </row>
    <row r="7" spans="1:3">
      <c r="A7" s="4" t="s">
        <v>517</v>
      </c>
      <c r="B7" s="7" t="n">
        <v>-0.8</v>
      </c>
    </row>
    <row r="8" spans="1:3">
      <c r="A8" s="4" t="s">
        <v>518</v>
      </c>
      <c r="B8" s="6" t="n">
        <v>13.3</v>
      </c>
    </row>
    <row r="9" spans="1:3"/>
    <row r="10" spans="1:3">
      <c r="A10" s="4" t="s">
        <v>70</v>
      </c>
      <c r="B10" s="4" t="s">
        <v>519</v>
      </c>
    </row>
  </sheetData>
  <mergeCells count="5">
    <mergeCell ref="A1:A2"/>
    <mergeCell ref="B1:C1"/>
    <mergeCell ref="B2:C2"/>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90</v>
      </c>
    </row>
    <row r="2" spans="1:3">
      <c r="A2" s="3" t="s">
        <v>521</v>
      </c>
    </row>
    <row r="3" spans="1:3">
      <c r="A3" s="4" t="s">
        <v>522</v>
      </c>
      <c r="B3" s="6" t="n">
        <v>13.3</v>
      </c>
      <c r="C3" s="6" t="n">
        <v>16.2</v>
      </c>
    </row>
    <row r="4" spans="1:3">
      <c r="A4" s="4" t="s">
        <v>523</v>
      </c>
    </row>
    <row r="5" spans="1:3">
      <c r="A5" s="3" t="s">
        <v>521</v>
      </c>
    </row>
    <row r="6" spans="1:3">
      <c r="A6" s="4" t="s">
        <v>524</v>
      </c>
      <c r="B6" s="6" t="n">
        <v>0.6</v>
      </c>
    </row>
    <row r="7" spans="1:3">
      <c r="A7" s="4" t="s">
        <v>525</v>
      </c>
    </row>
    <row r="8" spans="1:3">
      <c r="A8" s="3" t="s">
        <v>521</v>
      </c>
    </row>
    <row r="9" spans="1:3">
      <c r="A9" s="4" t="s">
        <v>526</v>
      </c>
      <c r="B9" s="4" t="s">
        <v>527</v>
      </c>
    </row>
    <row r="10" spans="1:3">
      <c r="A10" s="4" t="s">
        <v>528</v>
      </c>
    </row>
    <row r="11" spans="1:3">
      <c r="A11" s="3" t="s">
        <v>521</v>
      </c>
    </row>
    <row r="12" spans="1:3">
      <c r="A12" s="4" t="s">
        <v>524</v>
      </c>
      <c r="B12" s="6" t="n">
        <v>1.1</v>
      </c>
    </row>
    <row r="13" spans="1:3">
      <c r="A13" s="4" t="s">
        <v>526</v>
      </c>
      <c r="B13" s="4" t="s">
        <v>352</v>
      </c>
    </row>
    <row r="14" spans="1:3">
      <c r="A14" s="4" t="s">
        <v>529</v>
      </c>
    </row>
    <row r="15" spans="1:3">
      <c r="A15" s="3" t="s">
        <v>521</v>
      </c>
    </row>
    <row r="16" spans="1:3">
      <c r="A16" s="4" t="s">
        <v>524</v>
      </c>
      <c r="B16" s="8" t="n">
        <v>1</v>
      </c>
    </row>
    <row r="17" spans="1:3">
      <c r="A17" s="4" t="s">
        <v>526</v>
      </c>
      <c r="B17" s="4" t="s">
        <v>352</v>
      </c>
    </row>
    <row r="18" spans="1:3">
      <c r="A18" s="4" t="s">
        <v>530</v>
      </c>
    </row>
    <row r="19" spans="1:3">
      <c r="A19" s="3" t="s">
        <v>521</v>
      </c>
    </row>
    <row r="20" spans="1:3">
      <c r="A20" s="4" t="s">
        <v>524</v>
      </c>
      <c r="B20" s="8" t="n">
        <v>1</v>
      </c>
    </row>
    <row r="21" spans="1:3">
      <c r="A21" s="4" t="s">
        <v>526</v>
      </c>
      <c r="B21" s="4" t="s">
        <v>352</v>
      </c>
    </row>
    <row r="22" spans="1:3">
      <c r="A22" s="4" t="s">
        <v>531</v>
      </c>
    </row>
    <row r="23" spans="1:3">
      <c r="A23" s="3" t="s">
        <v>521</v>
      </c>
    </row>
    <row r="24" spans="1:3">
      <c r="A24" s="4" t="s">
        <v>524</v>
      </c>
      <c r="B24" s="8" t="n">
        <v>1</v>
      </c>
    </row>
    <row r="25" spans="1:3">
      <c r="A25" s="4" t="s">
        <v>526</v>
      </c>
      <c r="B25" s="4" t="s">
        <v>352</v>
      </c>
    </row>
    <row r="26" spans="1:3">
      <c r="A26" s="4" t="s">
        <v>532</v>
      </c>
    </row>
    <row r="27" spans="1:3">
      <c r="A27" s="3" t="s">
        <v>521</v>
      </c>
    </row>
    <row r="28" spans="1:3">
      <c r="A28" s="4" t="s">
        <v>524</v>
      </c>
      <c r="B28" s="6" t="n">
        <v>8.6</v>
      </c>
    </row>
    <row r="29" spans="1:3">
      <c r="A29" s="4" t="s">
        <v>526</v>
      </c>
      <c r="B29" s="4" t="s">
        <v>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9</v>
      </c>
    </row>
    <row r="3" spans="1:3">
      <c r="A3" s="3" t="s">
        <v>146</v>
      </c>
    </row>
    <row r="4" spans="1:3">
      <c r="A4" s="4" t="s">
        <v>77</v>
      </c>
      <c r="B4" s="6" t="n">
        <v>42.8</v>
      </c>
      <c r="C4" s="6" t="n">
        <v>58.4</v>
      </c>
    </row>
    <row r="5" spans="1:3">
      <c r="A5" s="3" t="s">
        <v>147</v>
      </c>
    </row>
    <row r="6" spans="1:3">
      <c r="A6" s="4" t="s">
        <v>67</v>
      </c>
      <c r="B6" s="7" t="n">
        <v>77.40000000000001</v>
      </c>
      <c r="C6" s="7" t="n">
        <v>73.09999999999999</v>
      </c>
    </row>
    <row r="7" spans="1:3">
      <c r="A7" s="4" t="s">
        <v>148</v>
      </c>
      <c r="B7" s="7" t="n">
        <v>9.699999999999999</v>
      </c>
      <c r="C7" s="7" t="n">
        <v>7.2</v>
      </c>
    </row>
    <row r="8" spans="1:3">
      <c r="A8" s="4" t="s">
        <v>149</v>
      </c>
      <c r="B8" s="7" t="n">
        <v>6.1</v>
      </c>
      <c r="C8" s="7" t="n">
        <v>8.4</v>
      </c>
    </row>
    <row r="9" spans="1:3">
      <c r="A9" s="4" t="s">
        <v>150</v>
      </c>
      <c r="B9" s="7" t="n">
        <v>0.5</v>
      </c>
      <c r="C9" s="7" t="n">
        <v>-18.3</v>
      </c>
    </row>
    <row r="10" spans="1:3">
      <c r="A10" s="4" t="s">
        <v>112</v>
      </c>
      <c r="B10" s="7" t="n">
        <v>1.3</v>
      </c>
      <c r="C10" s="7" t="n">
        <v>1.3</v>
      </c>
    </row>
    <row r="11" spans="1:3">
      <c r="A11" s="3" t="s">
        <v>151</v>
      </c>
    </row>
    <row r="12" spans="1:3">
      <c r="A12" s="4" t="s">
        <v>93</v>
      </c>
      <c r="B12" s="7" t="n">
        <v>-48.7</v>
      </c>
      <c r="C12" s="7" t="n">
        <v>-32.3</v>
      </c>
    </row>
    <row r="13" spans="1:3">
      <c r="A13" s="4" t="s">
        <v>94</v>
      </c>
      <c r="B13" s="7" t="n">
        <v>-0.5</v>
      </c>
      <c r="C13" s="7" t="n">
        <v>0.1</v>
      </c>
    </row>
    <row r="14" spans="1:3">
      <c r="A14" s="4" t="s">
        <v>95</v>
      </c>
      <c r="B14" s="7" t="n">
        <v>-0.1</v>
      </c>
      <c r="C14" s="7" t="n">
        <v>-0.2</v>
      </c>
    </row>
    <row r="15" spans="1:3">
      <c r="A15" s="4" t="s">
        <v>96</v>
      </c>
      <c r="B15" s="7" t="n">
        <v>1.6</v>
      </c>
      <c r="C15" s="7" t="n">
        <v>-2.4</v>
      </c>
    </row>
    <row r="16" spans="1:3">
      <c r="A16" s="4" t="s">
        <v>152</v>
      </c>
      <c r="B16" s="5" t="n">
        <v>-3</v>
      </c>
      <c r="C16" s="5" t="n">
        <v>0</v>
      </c>
    </row>
    <row r="17" spans="1:3">
      <c r="A17" s="4" t="s">
        <v>110</v>
      </c>
      <c r="B17" s="7" t="n">
        <v>6.5</v>
      </c>
      <c r="C17" s="7" t="n">
        <v>-77.8</v>
      </c>
    </row>
    <row r="18" spans="1:3">
      <c r="A18" s="4" t="s">
        <v>107</v>
      </c>
      <c r="B18" s="7" t="n">
        <v>-0.2</v>
      </c>
      <c r="C18" s="7" t="n">
        <v>-0.2</v>
      </c>
    </row>
    <row r="19" spans="1:3">
      <c r="A19" s="4" t="s">
        <v>117</v>
      </c>
      <c r="B19" s="7" t="n">
        <v>-4.7</v>
      </c>
      <c r="C19" s="7" t="n">
        <v>4.7</v>
      </c>
    </row>
    <row r="20" spans="1:3">
      <c r="A20" s="4" t="s">
        <v>118</v>
      </c>
      <c r="B20" s="7" t="n">
        <v>44.8</v>
      </c>
      <c r="C20" s="7" t="n">
        <v>42.1</v>
      </c>
    </row>
    <row r="21" spans="1:3">
      <c r="A21" s="4" t="s">
        <v>119</v>
      </c>
      <c r="B21" s="7" t="n">
        <v>-10.8</v>
      </c>
      <c r="C21" s="5" t="n">
        <v>-8</v>
      </c>
    </row>
    <row r="22" spans="1:3">
      <c r="A22" s="4" t="s">
        <v>121</v>
      </c>
      <c r="B22" s="7" t="n">
        <v>14.9</v>
      </c>
      <c r="C22" s="7" t="n">
        <v>-2.6</v>
      </c>
    </row>
    <row r="23" spans="1:3">
      <c r="A23" s="4" t="s">
        <v>153</v>
      </c>
      <c r="B23" s="7" t="n">
        <v>4.4</v>
      </c>
      <c r="C23" s="7" t="n">
        <v>3.4</v>
      </c>
    </row>
    <row r="24" spans="1:3">
      <c r="A24" s="4" t="s">
        <v>126</v>
      </c>
      <c r="B24" s="7" t="n">
        <v>0.3</v>
      </c>
      <c r="C24" s="7" t="n">
        <v>-0.7</v>
      </c>
    </row>
    <row r="25" spans="1:3">
      <c r="A25" s="4" t="s">
        <v>154</v>
      </c>
      <c r="B25" s="7" t="n">
        <v>142.3</v>
      </c>
      <c r="C25" s="7" t="n">
        <v>56.2</v>
      </c>
    </row>
    <row r="26" spans="1:3">
      <c r="A26" s="3" t="s">
        <v>155</v>
      </c>
    </row>
    <row r="27" spans="1:3">
      <c r="A27" s="4" t="s">
        <v>156</v>
      </c>
      <c r="B27" s="7" t="n">
        <v>-51.4</v>
      </c>
      <c r="C27" s="7" t="n">
        <v>-78.7</v>
      </c>
    </row>
    <row r="28" spans="1:3">
      <c r="A28" s="4" t="s">
        <v>157</v>
      </c>
      <c r="B28" s="7" t="n">
        <v>-96.2</v>
      </c>
      <c r="C28" s="5" t="n">
        <v>0</v>
      </c>
    </row>
    <row r="29" spans="1:3">
      <c r="A29" s="4" t="s">
        <v>158</v>
      </c>
      <c r="B29" s="7" t="n">
        <v>0.3</v>
      </c>
      <c r="C29" s="7" t="n">
        <v>1.2</v>
      </c>
    </row>
    <row r="30" spans="1:3">
      <c r="A30" s="4" t="s">
        <v>159</v>
      </c>
      <c r="B30" s="7" t="n">
        <v>1.4</v>
      </c>
      <c r="C30" s="7" t="n">
        <v>1.3</v>
      </c>
    </row>
    <row r="31" spans="1:3">
      <c r="A31" s="4" t="s">
        <v>160</v>
      </c>
      <c r="B31" s="5" t="n">
        <v>0</v>
      </c>
      <c r="C31" s="7" t="n">
        <v>1.4</v>
      </c>
    </row>
    <row r="32" spans="1:3">
      <c r="A32" s="4" t="s">
        <v>161</v>
      </c>
      <c r="B32" s="5" t="n">
        <v>0</v>
      </c>
      <c r="C32" s="5" t="n">
        <v>458</v>
      </c>
    </row>
    <row r="33" spans="1:3">
      <c r="A33" s="4" t="s">
        <v>162</v>
      </c>
      <c r="B33" s="7" t="n">
        <v>-145.9</v>
      </c>
      <c r="C33" s="7" t="n">
        <v>383.2</v>
      </c>
    </row>
    <row r="34" spans="1:3">
      <c r="A34" s="3" t="s">
        <v>163</v>
      </c>
    </row>
    <row r="35" spans="1:3">
      <c r="A35" s="4" t="s">
        <v>164</v>
      </c>
      <c r="B35" s="5" t="n">
        <v>463</v>
      </c>
      <c r="C35" s="5" t="n">
        <v>479</v>
      </c>
    </row>
    <row r="36" spans="1:3">
      <c r="A36" s="4" t="s">
        <v>165</v>
      </c>
      <c r="B36" s="5" t="n">
        <v>-416</v>
      </c>
      <c r="C36" s="5" t="n">
        <v>-713</v>
      </c>
    </row>
    <row r="37" spans="1:3">
      <c r="A37" s="4" t="s">
        <v>166</v>
      </c>
      <c r="B37" s="7" t="n">
        <v>-11.3</v>
      </c>
      <c r="C37" s="7" t="n">
        <v>-167.6</v>
      </c>
    </row>
    <row r="38" spans="1:3">
      <c r="A38" s="4" t="s">
        <v>167</v>
      </c>
      <c r="B38" s="5" t="n">
        <v>-29</v>
      </c>
      <c r="C38" s="7" t="n">
        <v>-31.6</v>
      </c>
    </row>
    <row r="39" spans="1:3">
      <c r="A39" s="4" t="s">
        <v>168</v>
      </c>
      <c r="B39" s="5" t="n">
        <v>-5</v>
      </c>
      <c r="C39" s="7" t="n">
        <v>-3.7</v>
      </c>
    </row>
    <row r="40" spans="1:3">
      <c r="A40" s="4" t="s">
        <v>169</v>
      </c>
      <c r="B40" s="7" t="n">
        <v>1.5</v>
      </c>
      <c r="C40" s="7" t="n">
        <v>2.8</v>
      </c>
    </row>
    <row r="41" spans="1:3">
      <c r="A41" s="4" t="s">
        <v>170</v>
      </c>
      <c r="B41" s="5" t="n">
        <v>-1</v>
      </c>
      <c r="C41" s="5" t="n">
        <v>0</v>
      </c>
    </row>
    <row r="42" spans="1:3">
      <c r="A42" s="4" t="s">
        <v>171</v>
      </c>
      <c r="B42" s="7" t="n">
        <v>2.2</v>
      </c>
      <c r="C42" s="7" t="n">
        <v>-434.1</v>
      </c>
    </row>
    <row r="43" spans="1:3">
      <c r="A43" s="4" t="s">
        <v>172</v>
      </c>
      <c r="B43" s="7" t="n">
        <v>-1.4</v>
      </c>
      <c r="C43" s="7" t="n">
        <v>5.3</v>
      </c>
    </row>
    <row r="44" spans="1:3">
      <c r="A44" s="4" t="s">
        <v>173</v>
      </c>
      <c r="B44" s="7" t="n">
        <v>13.4</v>
      </c>
      <c r="C44" s="7" t="n">
        <v>10.9</v>
      </c>
    </row>
    <row r="45" spans="1:3">
      <c r="A45" s="4" t="s">
        <v>174</v>
      </c>
      <c r="B45" s="8" t="n">
        <v>12</v>
      </c>
      <c r="C45" s="6" t="n">
        <v>1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34</v>
      </c>
      <c r="B1" s="2" t="s">
        <v>58</v>
      </c>
      <c r="D1" s="2" t="s">
        <v>1</v>
      </c>
    </row>
    <row r="2" spans="1:6">
      <c r="B2" s="2" t="s">
        <v>2</v>
      </c>
      <c r="C2" s="2" t="s">
        <v>59</v>
      </c>
      <c r="D2" s="2" t="s">
        <v>2</v>
      </c>
      <c r="E2" s="2" t="s">
        <v>59</v>
      </c>
    </row>
    <row r="3" spans="1:6">
      <c r="A3" s="3" t="s">
        <v>535</v>
      </c>
    </row>
    <row r="4" spans="1:6">
      <c r="A4" s="4" t="s">
        <v>536</v>
      </c>
      <c r="B4" s="6" t="n">
        <v>4.6</v>
      </c>
      <c r="C4" s="8" t="n">
        <v>1</v>
      </c>
      <c r="D4" s="6" t="n">
        <v>4.6</v>
      </c>
      <c r="E4" s="8" t="n">
        <v>1</v>
      </c>
    </row>
    <row r="5" spans="1:6">
      <c r="A5" s="4" t="s">
        <v>537</v>
      </c>
      <c r="B5" s="7" t="n">
        <v>2.9</v>
      </c>
      <c r="C5" s="7" t="n">
        <v>2.1</v>
      </c>
      <c r="D5" s="7" t="n">
        <v>3.1</v>
      </c>
      <c r="E5" s="7" t="n">
        <v>3.8</v>
      </c>
    </row>
    <row r="6" spans="1:6">
      <c r="A6" s="4" t="s">
        <v>320</v>
      </c>
      <c r="B6" s="5" t="n">
        <v>2</v>
      </c>
      <c r="C6" s="5" t="n">
        <v>0</v>
      </c>
      <c r="D6" s="7" t="n">
        <v>1.5</v>
      </c>
      <c r="E6" s="5" t="n">
        <v>0</v>
      </c>
    </row>
    <row r="7" spans="1:6">
      <c r="A7" s="4" t="s">
        <v>538</v>
      </c>
      <c r="B7" s="7" t="n">
        <v>0.8</v>
      </c>
      <c r="C7" s="7" t="n">
        <v>2.6</v>
      </c>
      <c r="D7" s="7" t="n">
        <v>1.5</v>
      </c>
      <c r="E7" s="7" t="n">
        <v>3.1</v>
      </c>
    </row>
    <row r="8" spans="1:6">
      <c r="A8" s="4" t="s">
        <v>539</v>
      </c>
      <c r="B8" s="7" t="n">
        <v>0.3</v>
      </c>
      <c r="C8" s="7" t="n">
        <v>0.5</v>
      </c>
      <c r="D8" s="7" t="n">
        <v>0.7</v>
      </c>
      <c r="E8" s="5" t="n">
        <v>1</v>
      </c>
    </row>
    <row r="9" spans="1:6">
      <c r="A9" s="4" t="s">
        <v>540</v>
      </c>
      <c r="B9" s="7" t="n">
        <v>0.3</v>
      </c>
      <c r="C9" s="5" t="n">
        <v>0</v>
      </c>
      <c r="D9" s="7" t="n">
        <v>0.5</v>
      </c>
      <c r="E9" s="5" t="n">
        <v>0</v>
      </c>
    </row>
    <row r="10" spans="1:6">
      <c r="A10" s="4" t="s">
        <v>541</v>
      </c>
      <c r="B10" s="7" t="n">
        <v>-0.3</v>
      </c>
      <c r="C10" s="7" t="n">
        <v>0.7</v>
      </c>
      <c r="D10" s="7" t="n">
        <v>-0.1</v>
      </c>
      <c r="E10" s="7" t="n">
        <v>-0.1</v>
      </c>
    </row>
    <row r="11" spans="1:6">
      <c r="A11" s="4" t="s">
        <v>542</v>
      </c>
      <c r="B11" s="7" t="n">
        <v>-0.1</v>
      </c>
      <c r="C11" s="7" t="n">
        <v>-0.8</v>
      </c>
      <c r="D11" s="7" t="n">
        <v>-0.1</v>
      </c>
      <c r="E11" s="7" t="n">
        <v>-0.8</v>
      </c>
    </row>
    <row r="12" spans="1:6">
      <c r="A12" s="4" t="s">
        <v>543</v>
      </c>
      <c r="B12" s="5" t="n">
        <v>0</v>
      </c>
      <c r="C12" s="7" t="n">
        <v>0.2</v>
      </c>
      <c r="D12" s="7" t="n">
        <v>0.3</v>
      </c>
      <c r="E12" s="7" t="n">
        <v>-0.6</v>
      </c>
    </row>
    <row r="13" spans="1:6">
      <c r="A13" s="4" t="s">
        <v>496</v>
      </c>
      <c r="B13" s="5" t="n">
        <v>0</v>
      </c>
      <c r="C13" s="7" t="n">
        <v>-4.4</v>
      </c>
      <c r="D13" s="5" t="n">
        <v>0</v>
      </c>
      <c r="E13" s="7" t="n">
        <v>-17.7</v>
      </c>
    </row>
    <row r="14" spans="1:6">
      <c r="A14" s="4" t="s">
        <v>544</v>
      </c>
      <c r="B14" s="5" t="n">
        <v>0</v>
      </c>
      <c r="C14" s="5" t="n">
        <v>0</v>
      </c>
      <c r="D14" s="7" t="n">
        <v>-3.1</v>
      </c>
      <c r="E14" s="5" t="n">
        <v>0</v>
      </c>
    </row>
    <row r="15" spans="1:6">
      <c r="A15" s="4" t="s">
        <v>545</v>
      </c>
      <c r="B15" s="5" t="n">
        <v>0</v>
      </c>
      <c r="C15" s="5" t="n">
        <v>0</v>
      </c>
      <c r="D15" s="5" t="n">
        <v>0</v>
      </c>
      <c r="E15" s="7" t="n">
        <v>0.4</v>
      </c>
    </row>
    <row r="16" spans="1:6">
      <c r="A16" s="4" t="s">
        <v>112</v>
      </c>
      <c r="B16" s="7" t="n">
        <v>1.8</v>
      </c>
      <c r="C16" s="7" t="n">
        <v>0.3</v>
      </c>
      <c r="D16" s="7" t="n">
        <v>2.5</v>
      </c>
      <c r="E16" s="5" t="n">
        <v>1</v>
      </c>
    </row>
    <row r="17" spans="1:6">
      <c r="A17" s="4" t="s">
        <v>546</v>
      </c>
      <c r="B17" s="6" t="n">
        <v>12.3</v>
      </c>
      <c r="C17" s="6" t="n">
        <v>2.2</v>
      </c>
      <c r="D17" s="6" t="n">
        <v>11.4</v>
      </c>
      <c r="E17" s="6" t="n">
        <v>-8.9</v>
      </c>
      <c r="F17" s="4" t="s">
        <v>70</v>
      </c>
    </row>
    <row r="18" spans="1:6"/>
    <row r="19" spans="1:6">
      <c r="A19" s="4" t="s">
        <v>70</v>
      </c>
      <c r="B19" s="4" t="s">
        <v>88</v>
      </c>
    </row>
  </sheetData>
  <mergeCells count="6">
    <mergeCell ref="A1:A2"/>
    <mergeCell ref="B1:C1"/>
    <mergeCell ref="D1:F1"/>
    <mergeCell ref="E2:F2"/>
    <mergeCell ref="A18:F18"/>
    <mergeCell ref="B19:F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31"/>
    <col customWidth="1" max="5" min="5" width="31"/>
    <col customWidth="1" max="6" min="6" width="24"/>
  </cols>
  <sheetData>
    <row r="1" spans="1:6">
      <c r="A1" s="1" t="s">
        <v>547</v>
      </c>
      <c r="B1" s="2" t="s">
        <v>58</v>
      </c>
      <c r="D1" s="2" t="s">
        <v>1</v>
      </c>
    </row>
    <row r="2" spans="1:6">
      <c r="B2" s="2" t="s">
        <v>310</v>
      </c>
      <c r="C2" s="2" t="s">
        <v>311</v>
      </c>
      <c r="D2" s="2" t="s">
        <v>310</v>
      </c>
      <c r="E2" s="2" t="s">
        <v>548</v>
      </c>
      <c r="F2" s="2" t="s">
        <v>312</v>
      </c>
    </row>
    <row r="3" spans="1:6">
      <c r="A3" s="3" t="s">
        <v>535</v>
      </c>
    </row>
    <row r="4" spans="1:6">
      <c r="A4" s="4" t="s">
        <v>315</v>
      </c>
      <c r="B4" s="5" t="n">
        <v>1675</v>
      </c>
      <c r="D4" s="5" t="n">
        <v>1675</v>
      </c>
    </row>
    <row r="5" spans="1:6">
      <c r="A5" s="4" t="s">
        <v>549</v>
      </c>
      <c r="C5" s="6" t="n">
        <v>-4.6</v>
      </c>
      <c r="E5" s="6" t="n">
        <v>-24.7</v>
      </c>
    </row>
    <row r="6" spans="1:6">
      <c r="A6" s="4" t="s">
        <v>550</v>
      </c>
      <c r="C6" s="7" t="n">
        <v>0.2</v>
      </c>
      <c r="E6" s="5" t="n">
        <v>7</v>
      </c>
    </row>
    <row r="7" spans="1:6">
      <c r="A7" s="4" t="s">
        <v>542</v>
      </c>
      <c r="B7" s="6" t="n">
        <v>-0.1</v>
      </c>
      <c r="C7" s="7" t="n">
        <v>-0.8</v>
      </c>
      <c r="D7" s="6" t="n">
        <v>-0.1</v>
      </c>
      <c r="E7" s="7" t="n">
        <v>-0.8</v>
      </c>
    </row>
    <row r="8" spans="1:6">
      <c r="A8" s="4" t="s">
        <v>541</v>
      </c>
      <c r="B8" s="7" t="n">
        <v>-0.3</v>
      </c>
      <c r="C8" s="7" t="n">
        <v>0.7</v>
      </c>
      <c r="D8" s="7" t="n">
        <v>-0.1</v>
      </c>
      <c r="E8" s="7" t="n">
        <v>-0.1</v>
      </c>
    </row>
    <row r="9" spans="1:6">
      <c r="A9" s="4" t="s">
        <v>539</v>
      </c>
      <c r="B9" s="7" t="n">
        <v>0.3</v>
      </c>
      <c r="C9" s="7" t="n">
        <v>0.5</v>
      </c>
      <c r="D9" s="7" t="n">
        <v>0.7</v>
      </c>
      <c r="E9" s="5" t="n">
        <v>1</v>
      </c>
    </row>
    <row r="10" spans="1:6">
      <c r="A10" s="4" t="s">
        <v>543</v>
      </c>
      <c r="B10" s="5" t="n">
        <v>0</v>
      </c>
      <c r="C10" s="7" t="n">
        <v>0.2</v>
      </c>
      <c r="D10" s="7" t="n">
        <v>0.3</v>
      </c>
      <c r="E10" s="7" t="n">
        <v>-0.6</v>
      </c>
    </row>
    <row r="11" spans="1:6">
      <c r="A11" s="4" t="s">
        <v>545</v>
      </c>
      <c r="B11" s="8" t="n">
        <v>0</v>
      </c>
      <c r="C11" s="8" t="n">
        <v>0</v>
      </c>
      <c r="D11" s="8" t="n">
        <v>0</v>
      </c>
      <c r="E11" s="6" t="n">
        <v>0.4</v>
      </c>
    </row>
    <row r="12" spans="1:6">
      <c r="A12" s="4" t="s">
        <v>329</v>
      </c>
    </row>
    <row r="13" spans="1:6">
      <c r="A13" s="3" t="s">
        <v>535</v>
      </c>
    </row>
    <row r="14" spans="1:6">
      <c r="A14" s="4" t="s">
        <v>315</v>
      </c>
      <c r="F14" s="5" t="n">
        <v>116</v>
      </c>
    </row>
    <row r="15" spans="1:6">
      <c r="A15" s="4" t="s">
        <v>484</v>
      </c>
    </row>
    <row r="16" spans="1:6">
      <c r="A16" s="3" t="s">
        <v>535</v>
      </c>
    </row>
    <row r="17" spans="1:6">
      <c r="A17" s="4" t="s">
        <v>551</v>
      </c>
      <c r="D17" s="5" t="n">
        <v>10</v>
      </c>
      <c r="E17" s="5"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2</v>
      </c>
      <c r="B1" s="2" t="s">
        <v>58</v>
      </c>
      <c r="D1" s="2" t="s">
        <v>1</v>
      </c>
    </row>
    <row r="2" spans="1:5">
      <c r="B2" s="2" t="s">
        <v>2</v>
      </c>
      <c r="C2" s="2" t="s">
        <v>59</v>
      </c>
      <c r="D2" s="2" t="s">
        <v>2</v>
      </c>
      <c r="E2" s="2" t="s">
        <v>59</v>
      </c>
    </row>
    <row r="3" spans="1:5">
      <c r="A3" s="3" t="s">
        <v>196</v>
      </c>
    </row>
    <row r="4" spans="1:5">
      <c r="A4" s="4" t="s">
        <v>553</v>
      </c>
      <c r="D4" s="4" t="s">
        <v>554</v>
      </c>
      <c r="E4" s="4" t="s">
        <v>554</v>
      </c>
    </row>
    <row r="5" spans="1:5">
      <c r="A5" s="4" t="s">
        <v>555</v>
      </c>
      <c r="B5" s="4" t="s">
        <v>556</v>
      </c>
      <c r="C5" s="4" t="s">
        <v>557</v>
      </c>
      <c r="D5" s="4" t="s">
        <v>558</v>
      </c>
      <c r="E5" s="4" t="s">
        <v>559</v>
      </c>
    </row>
    <row r="6" spans="1:5">
      <c r="A6" s="4" t="s">
        <v>511</v>
      </c>
    </row>
    <row r="7" spans="1:5">
      <c r="A7" s="3" t="s">
        <v>560</v>
      </c>
    </row>
    <row r="8" spans="1:5">
      <c r="A8" s="4" t="s">
        <v>561</v>
      </c>
      <c r="C8" s="8" t="n">
        <v>75</v>
      </c>
      <c r="E8" s="8" t="n">
        <v>75</v>
      </c>
    </row>
    <row r="9" spans="1:5">
      <c r="A9" s="4" t="s">
        <v>562</v>
      </c>
      <c r="E9" s="6" t="n">
        <v>67.0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8</v>
      </c>
      <c r="D1" s="2" t="s">
        <v>1</v>
      </c>
    </row>
    <row r="2" spans="1:5">
      <c r="B2" s="2" t="s">
        <v>2</v>
      </c>
      <c r="C2" s="2" t="s">
        <v>59</v>
      </c>
      <c r="D2" s="2" t="s">
        <v>2</v>
      </c>
      <c r="E2" s="2" t="s">
        <v>59</v>
      </c>
    </row>
    <row r="3" spans="1:5">
      <c r="A3" s="3" t="s">
        <v>564</v>
      </c>
    </row>
    <row r="4" spans="1:5">
      <c r="A4" s="4" t="s">
        <v>80</v>
      </c>
      <c r="B4" s="7" t="n">
        <v>37.4</v>
      </c>
      <c r="C4" s="7" t="n">
        <v>38.1</v>
      </c>
      <c r="D4" s="7" t="n">
        <v>37.4</v>
      </c>
      <c r="E4" s="7" t="n">
        <v>39.2</v>
      </c>
    </row>
    <row r="5" spans="1:5">
      <c r="A5" s="4" t="s">
        <v>565</v>
      </c>
      <c r="B5" s="7" t="n">
        <v>0.7</v>
      </c>
      <c r="C5" s="7" t="n">
        <v>0.7</v>
      </c>
      <c r="D5" s="7" t="n">
        <v>0.7</v>
      </c>
      <c r="E5" s="7" t="n">
        <v>0.7</v>
      </c>
    </row>
    <row r="6" spans="1:5">
      <c r="A6" s="4" t="s">
        <v>81</v>
      </c>
      <c r="B6" s="7" t="n">
        <v>38.1</v>
      </c>
      <c r="C6" s="7" t="n">
        <v>38.8</v>
      </c>
      <c r="D6" s="7" t="n">
        <v>38.1</v>
      </c>
      <c r="E6" s="7" t="n">
        <v>39.9</v>
      </c>
    </row>
    <row r="7" spans="1:5">
      <c r="A7" s="4" t="s">
        <v>566</v>
      </c>
      <c r="B7" s="7" t="n">
        <v>1.1</v>
      </c>
      <c r="C7" s="7" t="n">
        <v>0.8</v>
      </c>
      <c r="D7" s="7" t="n">
        <v>1.2</v>
      </c>
      <c r="E7" s="7" t="n">
        <v>0.9</v>
      </c>
    </row>
    <row r="8" spans="1:5">
      <c r="A8" s="4" t="s">
        <v>567</v>
      </c>
    </row>
    <row r="9" spans="1:5">
      <c r="A9" s="3" t="s">
        <v>564</v>
      </c>
    </row>
    <row r="10" spans="1:5">
      <c r="A10" s="4" t="s">
        <v>568</v>
      </c>
      <c r="B10" s="7" t="n">
        <v>0.6</v>
      </c>
      <c r="C10" s="7" t="n">
        <v>0.5</v>
      </c>
      <c r="D10" s="7" t="n">
        <v>0.6</v>
      </c>
      <c r="E10" s="7" t="n">
        <v>0.5</v>
      </c>
    </row>
    <row r="11" spans="1:5">
      <c r="A11" s="4" t="s">
        <v>569</v>
      </c>
    </row>
    <row r="12" spans="1:5">
      <c r="A12" s="3" t="s">
        <v>564</v>
      </c>
    </row>
    <row r="13" spans="1:5">
      <c r="A13" s="4" t="s">
        <v>568</v>
      </c>
      <c r="B13" s="7" t="n">
        <v>0.1</v>
      </c>
      <c r="C13" s="7" t="n">
        <v>0.2</v>
      </c>
      <c r="D13" s="7" t="n">
        <v>0.1</v>
      </c>
      <c r="E13" s="7"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77"/>
    <col customWidth="1" max="2" min="2" width="80"/>
    <col customWidth="1" max="3" min="3" width="31"/>
    <col customWidth="1" max="4" min="4" width="4"/>
    <col customWidth="1" max="5" min="5" width="21"/>
    <col customWidth="1" max="6" min="6" width="60"/>
    <col customWidth="1" max="7" min="7" width="4"/>
    <col customWidth="1" max="8" min="8" width="21"/>
    <col customWidth="1" max="9" min="9" width="4"/>
    <col customWidth="1" max="10" min="10" width="24"/>
    <col customWidth="1" max="11" min="11" width="21"/>
    <col customWidth="1" max="12" min="12" width="21"/>
  </cols>
  <sheetData>
    <row r="1" spans="1:12">
      <c r="A1" s="1" t="s">
        <v>570</v>
      </c>
      <c r="C1" s="2" t="s">
        <v>58</v>
      </c>
      <c r="F1" s="2" t="s">
        <v>1</v>
      </c>
    </row>
    <row r="2" spans="1:12">
      <c r="C2" s="2" t="s">
        <v>310</v>
      </c>
      <c r="E2" s="2" t="s">
        <v>311</v>
      </c>
      <c r="F2" s="2" t="s">
        <v>310</v>
      </c>
      <c r="H2" s="2" t="s">
        <v>311</v>
      </c>
      <c r="J2" s="2" t="s">
        <v>312</v>
      </c>
      <c r="K2" s="2" t="s">
        <v>309</v>
      </c>
      <c r="L2" s="2" t="s">
        <v>313</v>
      </c>
    </row>
    <row r="3" spans="1:12">
      <c r="A3" s="3" t="s">
        <v>571</v>
      </c>
    </row>
    <row r="4" spans="1:12">
      <c r="A4" s="4" t="s">
        <v>572</v>
      </c>
      <c r="F4" s="4" t="s">
        <v>573</v>
      </c>
    </row>
    <row r="5" spans="1:12">
      <c r="A5" s="4" t="s">
        <v>61</v>
      </c>
      <c r="C5" s="6" t="n">
        <v>869.3</v>
      </c>
      <c r="E5" s="6" t="n">
        <v>790.7</v>
      </c>
      <c r="F5" s="6" t="n">
        <v>1655.3</v>
      </c>
      <c r="H5" s="6" t="n">
        <v>1544.5</v>
      </c>
    </row>
    <row r="6" spans="1:12">
      <c r="A6" s="4" t="s">
        <v>66</v>
      </c>
      <c r="C6" s="7" t="n">
        <v>739.6</v>
      </c>
      <c r="E6" s="7" t="n">
        <v>667.4</v>
      </c>
      <c r="F6" s="7" t="n">
        <v>1419.2</v>
      </c>
      <c r="H6" s="7" t="n">
        <v>1314.6</v>
      </c>
    </row>
    <row r="7" spans="1:12">
      <c r="A7" s="4" t="s">
        <v>67</v>
      </c>
      <c r="C7" s="7" t="n">
        <v>39.3</v>
      </c>
      <c r="E7" s="7" t="n">
        <v>36.1</v>
      </c>
      <c r="F7" s="7" t="n">
        <v>77.40000000000001</v>
      </c>
      <c r="H7" s="7" t="n">
        <v>73.09999999999999</v>
      </c>
    </row>
    <row r="8" spans="1:12">
      <c r="A8" s="4" t="s">
        <v>68</v>
      </c>
      <c r="C8" s="7" t="n">
        <v>34.6</v>
      </c>
      <c r="E8" s="7" t="n">
        <v>35.4</v>
      </c>
      <c r="F8" s="7" t="n">
        <v>72.59999999999999</v>
      </c>
      <c r="H8" s="7" t="n">
        <v>69.2</v>
      </c>
    </row>
    <row r="9" spans="1:12">
      <c r="A9" s="4" t="s">
        <v>69</v>
      </c>
      <c r="C9" s="7" t="n">
        <v>12.3</v>
      </c>
      <c r="E9" s="7" t="n">
        <v>2.2</v>
      </c>
      <c r="F9" s="7" t="n">
        <v>11.4</v>
      </c>
      <c r="H9" s="7" t="n">
        <v>-8.9</v>
      </c>
      <c r="I9" s="4" t="s">
        <v>70</v>
      </c>
    </row>
    <row r="10" spans="1:12">
      <c r="A10" s="4" t="s">
        <v>71</v>
      </c>
      <c r="C10" s="7" t="n">
        <v>825.8</v>
      </c>
      <c r="E10" s="7" t="n">
        <v>741.1</v>
      </c>
      <c r="F10" s="7" t="n">
        <v>1580.6</v>
      </c>
      <c r="H10" s="5" t="n">
        <v>1448</v>
      </c>
    </row>
    <row r="11" spans="1:12">
      <c r="A11" s="4" t="s">
        <v>574</v>
      </c>
      <c r="C11" s="7" t="n">
        <v>43.5</v>
      </c>
      <c r="E11" s="7" t="n">
        <v>49.6</v>
      </c>
      <c r="F11" s="7" t="n">
        <v>74.7</v>
      </c>
      <c r="H11" s="7" t="n">
        <v>96.5</v>
      </c>
    </row>
    <row r="12" spans="1:12">
      <c r="A12" s="4" t="s">
        <v>73</v>
      </c>
      <c r="C12" s="5" t="n">
        <v>15</v>
      </c>
      <c r="E12" s="7" t="n">
        <v>15.4</v>
      </c>
      <c r="F12" s="7" t="n">
        <v>29.9</v>
      </c>
      <c r="H12" s="5" t="n">
        <v>31</v>
      </c>
    </row>
    <row r="13" spans="1:12">
      <c r="A13" s="4" t="s">
        <v>74</v>
      </c>
      <c r="C13" s="7" t="n">
        <v>-0.5</v>
      </c>
      <c r="E13" s="7" t="n">
        <v>-0.8</v>
      </c>
      <c r="F13" s="5" t="n">
        <v>-1</v>
      </c>
      <c r="H13" s="7" t="n">
        <v>-1.6</v>
      </c>
    </row>
    <row r="14" spans="1:12">
      <c r="A14" s="4" t="s">
        <v>575</v>
      </c>
      <c r="C14" s="5" t="n">
        <v>29</v>
      </c>
      <c r="E14" s="5" t="n">
        <v>35</v>
      </c>
      <c r="F14" s="7" t="n">
        <v>45.8</v>
      </c>
      <c r="H14" s="7" t="n">
        <v>67.09999999999999</v>
      </c>
    </row>
    <row r="15" spans="1:12">
      <c r="A15" s="4" t="s">
        <v>576</v>
      </c>
      <c r="C15" s="7" t="n">
        <v>2503.7</v>
      </c>
      <c r="D15" s="4" t="s">
        <v>115</v>
      </c>
      <c r="F15" s="7" t="n">
        <v>2503.7</v>
      </c>
      <c r="G15" s="4" t="s">
        <v>115</v>
      </c>
      <c r="L15" s="6" t="n">
        <v>1258.3</v>
      </c>
    </row>
    <row r="16" spans="1:12">
      <c r="A16" s="4" t="s">
        <v>577</v>
      </c>
      <c r="C16" s="6" t="n">
        <v>189.6</v>
      </c>
      <c r="F16" s="7" t="n">
        <v>189.6</v>
      </c>
      <c r="L16" s="6" t="n">
        <v>165.5</v>
      </c>
    </row>
    <row r="17" spans="1:12">
      <c r="A17" s="4" t="s">
        <v>156</v>
      </c>
      <c r="F17" s="6" t="n">
        <v>51.4</v>
      </c>
      <c r="H17" s="7" t="n">
        <v>78.7</v>
      </c>
    </row>
    <row r="18" spans="1:12">
      <c r="A18" s="4" t="s">
        <v>315</v>
      </c>
      <c r="C18" s="5" t="n">
        <v>1675</v>
      </c>
      <c r="F18" s="5" t="n">
        <v>1675</v>
      </c>
    </row>
    <row r="19" spans="1:12">
      <c r="A19" s="4" t="s">
        <v>496</v>
      </c>
      <c r="C19" s="8" t="n">
        <v>0</v>
      </c>
      <c r="E19" s="7" t="n">
        <v>-4.4</v>
      </c>
      <c r="F19" s="8" t="n">
        <v>0</v>
      </c>
      <c r="H19" s="7" t="n">
        <v>-17.7</v>
      </c>
    </row>
    <row r="20" spans="1:12">
      <c r="A20" s="4" t="s">
        <v>484</v>
      </c>
    </row>
    <row r="21" spans="1:12">
      <c r="A21" s="3" t="s">
        <v>571</v>
      </c>
    </row>
    <row r="22" spans="1:12">
      <c r="A22" s="4" t="s">
        <v>61</v>
      </c>
      <c r="C22" s="7" t="n">
        <v>743.1</v>
      </c>
      <c r="E22" s="7" t="n">
        <v>662.3</v>
      </c>
      <c r="F22" s="7" t="n">
        <v>1438.7</v>
      </c>
      <c r="H22" s="7" t="n">
        <v>1324.1</v>
      </c>
    </row>
    <row r="23" spans="1:12">
      <c r="A23" s="4" t="s">
        <v>66</v>
      </c>
      <c r="C23" s="7" t="n">
        <v>640.3</v>
      </c>
      <c r="E23" s="7" t="n">
        <v>567.1</v>
      </c>
      <c r="F23" s="7" t="n">
        <v>1236.6</v>
      </c>
      <c r="H23" s="7" t="n">
        <v>1130.2</v>
      </c>
    </row>
    <row r="24" spans="1:12">
      <c r="A24" s="4" t="s">
        <v>67</v>
      </c>
      <c r="C24" s="7" t="n">
        <v>32.1</v>
      </c>
      <c r="E24" s="7" t="n">
        <v>29.5</v>
      </c>
      <c r="F24" s="7" t="n">
        <v>62.8</v>
      </c>
      <c r="H24" s="5" t="n">
        <v>60</v>
      </c>
    </row>
    <row r="25" spans="1:12">
      <c r="A25" s="4" t="s">
        <v>68</v>
      </c>
      <c r="C25" s="7" t="n">
        <v>8.5</v>
      </c>
      <c r="E25" s="7" t="n">
        <v>9.1</v>
      </c>
      <c r="F25" s="7" t="n">
        <v>17.6</v>
      </c>
      <c r="H25" s="7" t="n">
        <v>17.9</v>
      </c>
    </row>
    <row r="26" spans="1:12">
      <c r="A26" s="4" t="s">
        <v>69</v>
      </c>
      <c r="C26" s="7" t="n">
        <v>10.6</v>
      </c>
      <c r="E26" s="7" t="n">
        <v>1.4</v>
      </c>
      <c r="F26" s="5" t="n">
        <v>9</v>
      </c>
      <c r="H26" s="7" t="n">
        <v>-10.9</v>
      </c>
      <c r="I26" s="4" t="s">
        <v>70</v>
      </c>
    </row>
    <row r="27" spans="1:12">
      <c r="A27" s="4" t="s">
        <v>71</v>
      </c>
      <c r="C27" s="7" t="n">
        <v>691.5</v>
      </c>
      <c r="E27" s="7" t="n">
        <v>607.1</v>
      </c>
      <c r="F27" s="5" t="n">
        <v>1326</v>
      </c>
      <c r="H27" s="7" t="n">
        <v>1197.2</v>
      </c>
    </row>
    <row r="28" spans="1:12">
      <c r="A28" s="4" t="s">
        <v>574</v>
      </c>
      <c r="C28" s="7" t="n">
        <v>51.6</v>
      </c>
      <c r="E28" s="7" t="n">
        <v>55.2</v>
      </c>
      <c r="F28" s="7" t="n">
        <v>112.7</v>
      </c>
      <c r="H28" s="7" t="n">
        <v>126.9</v>
      </c>
    </row>
    <row r="29" spans="1:12">
      <c r="A29" s="4" t="s">
        <v>73</v>
      </c>
      <c r="C29" s="7" t="n">
        <v>1.1</v>
      </c>
      <c r="E29" s="7" t="n">
        <v>0.7</v>
      </c>
      <c r="F29" s="5" t="n">
        <v>2</v>
      </c>
      <c r="H29" s="7" t="n">
        <v>1.7</v>
      </c>
    </row>
    <row r="30" spans="1:12">
      <c r="A30" s="4" t="s">
        <v>74</v>
      </c>
      <c r="C30" s="7" t="n">
        <v>-0.1</v>
      </c>
      <c r="E30" s="5" t="n">
        <v>0</v>
      </c>
      <c r="F30" s="7" t="n">
        <v>-0.3</v>
      </c>
      <c r="H30" s="5" t="n">
        <v>0</v>
      </c>
    </row>
    <row r="31" spans="1:12">
      <c r="A31" s="4" t="s">
        <v>575</v>
      </c>
      <c r="C31" s="7" t="n">
        <v>50.6</v>
      </c>
      <c r="E31" s="6" t="n">
        <v>54.5</v>
      </c>
      <c r="F31" s="5" t="n">
        <v>111</v>
      </c>
      <c r="H31" s="7" t="n">
        <v>125.2</v>
      </c>
    </row>
    <row r="32" spans="1:12">
      <c r="A32" s="4" t="s">
        <v>576</v>
      </c>
      <c r="B32" s="4" t="s">
        <v>578</v>
      </c>
      <c r="C32" s="7" t="n">
        <v>2114.1</v>
      </c>
      <c r="F32" s="7" t="n">
        <v>2114.1</v>
      </c>
    </row>
    <row r="33" spans="1:12">
      <c r="A33" s="4" t="s">
        <v>577</v>
      </c>
      <c r="C33" s="7" t="n">
        <v>151.2</v>
      </c>
      <c r="F33" s="7" t="n">
        <v>151.2</v>
      </c>
    </row>
    <row r="34" spans="1:12">
      <c r="A34" s="4" t="s">
        <v>156</v>
      </c>
      <c r="F34" s="7" t="n">
        <v>42.4</v>
      </c>
      <c r="H34" s="6" t="n">
        <v>58.8</v>
      </c>
    </row>
    <row r="35" spans="1:12">
      <c r="A35" s="4" t="s">
        <v>498</v>
      </c>
      <c r="E35" s="5" t="n">
        <v>145</v>
      </c>
      <c r="H35" s="5" t="n">
        <v>145</v>
      </c>
    </row>
    <row r="36" spans="1:12">
      <c r="A36" s="4" t="s">
        <v>579</v>
      </c>
    </row>
    <row r="37" spans="1:12">
      <c r="A37" s="3" t="s">
        <v>571</v>
      </c>
    </row>
    <row r="38" spans="1:12">
      <c r="A38" s="4" t="s">
        <v>61</v>
      </c>
      <c r="C38" s="7" t="n">
        <v>126.2</v>
      </c>
      <c r="E38" s="6" t="n">
        <v>128.4</v>
      </c>
      <c r="F38" s="7" t="n">
        <v>216.6</v>
      </c>
      <c r="H38" s="6" t="n">
        <v>220.4</v>
      </c>
    </row>
    <row r="39" spans="1:12">
      <c r="A39" s="4" t="s">
        <v>66</v>
      </c>
      <c r="C39" s="7" t="n">
        <v>99.2</v>
      </c>
      <c r="E39" s="7" t="n">
        <v>100.1</v>
      </c>
      <c r="F39" s="7" t="n">
        <v>182.3</v>
      </c>
      <c r="H39" s="5" t="n">
        <v>184</v>
      </c>
    </row>
    <row r="40" spans="1:12">
      <c r="A40" s="4" t="s">
        <v>67</v>
      </c>
      <c r="C40" s="5" t="n">
        <v>4</v>
      </c>
      <c r="E40" s="7" t="n">
        <v>3.9</v>
      </c>
      <c r="F40" s="5" t="n">
        <v>8</v>
      </c>
      <c r="H40" s="7" t="n">
        <v>7.9</v>
      </c>
    </row>
    <row r="41" spans="1:12">
      <c r="A41" s="4" t="s">
        <v>68</v>
      </c>
      <c r="C41" s="7" t="n">
        <v>1.5</v>
      </c>
      <c r="E41" s="7" t="n">
        <v>1.5</v>
      </c>
      <c r="F41" s="7" t="n">
        <v>3.2</v>
      </c>
      <c r="H41" s="7" t="n">
        <v>3.2</v>
      </c>
    </row>
    <row r="42" spans="1:12">
      <c r="A42" s="4" t="s">
        <v>69</v>
      </c>
      <c r="C42" s="5" t="n">
        <v>0</v>
      </c>
      <c r="E42" s="5" t="n">
        <v>0</v>
      </c>
      <c r="F42" s="7" t="n">
        <v>0.1</v>
      </c>
      <c r="H42" s="5" t="n">
        <v>0</v>
      </c>
    </row>
    <row r="43" spans="1:12">
      <c r="A43" s="4" t="s">
        <v>71</v>
      </c>
      <c r="C43" s="7" t="n">
        <v>104.7</v>
      </c>
      <c r="E43" s="7" t="n">
        <v>105.5</v>
      </c>
      <c r="F43" s="7" t="n">
        <v>193.6</v>
      </c>
      <c r="H43" s="7" t="n">
        <v>195.1</v>
      </c>
    </row>
    <row r="44" spans="1:12">
      <c r="A44" s="4" t="s">
        <v>574</v>
      </c>
      <c r="C44" s="7" t="n">
        <v>21.5</v>
      </c>
      <c r="E44" s="7" t="n">
        <v>22.9</v>
      </c>
      <c r="F44" s="5" t="n">
        <v>23</v>
      </c>
      <c r="H44" s="7" t="n">
        <v>25.3</v>
      </c>
    </row>
    <row r="45" spans="1:12">
      <c r="A45" s="4" t="s">
        <v>73</v>
      </c>
      <c r="C45" s="5" t="n">
        <v>0</v>
      </c>
      <c r="E45" s="7" t="n">
        <v>0.1</v>
      </c>
      <c r="F45" s="5" t="n">
        <v>0</v>
      </c>
      <c r="H45" s="7" t="n">
        <v>0.2</v>
      </c>
    </row>
    <row r="46" spans="1:12">
      <c r="A46" s="4" t="s">
        <v>74</v>
      </c>
      <c r="C46" s="5" t="n">
        <v>0</v>
      </c>
      <c r="E46" s="5" t="n">
        <v>0</v>
      </c>
      <c r="F46" s="5" t="n">
        <v>0</v>
      </c>
      <c r="H46" s="5" t="n">
        <v>0</v>
      </c>
    </row>
    <row r="47" spans="1:12">
      <c r="A47" s="4" t="s">
        <v>575</v>
      </c>
      <c r="C47" s="7" t="n">
        <v>21.5</v>
      </c>
      <c r="E47" s="7" t="n">
        <v>22.8</v>
      </c>
      <c r="F47" s="5" t="n">
        <v>23</v>
      </c>
      <c r="H47" s="7" t="n">
        <v>25.1</v>
      </c>
    </row>
    <row r="48" spans="1:12">
      <c r="A48" s="4" t="s">
        <v>576</v>
      </c>
      <c r="B48" s="4" t="s">
        <v>115</v>
      </c>
      <c r="C48" s="7" t="n">
        <v>255.9</v>
      </c>
      <c r="F48" s="7" t="n">
        <v>255.9</v>
      </c>
    </row>
    <row r="49" spans="1:12">
      <c r="A49" s="4" t="s">
        <v>577</v>
      </c>
      <c r="C49" s="7" t="n">
        <v>38.4</v>
      </c>
      <c r="F49" s="7" t="n">
        <v>38.4</v>
      </c>
    </row>
    <row r="50" spans="1:12">
      <c r="A50" s="4" t="s">
        <v>156</v>
      </c>
      <c r="F50" s="7" t="n">
        <v>4.2</v>
      </c>
      <c r="H50" s="7" t="n">
        <v>6.4</v>
      </c>
    </row>
    <row r="51" spans="1:12">
      <c r="A51" s="4" t="s">
        <v>580</v>
      </c>
    </row>
    <row r="52" spans="1:12">
      <c r="A52" s="3" t="s">
        <v>571</v>
      </c>
    </row>
    <row r="53" spans="1:12">
      <c r="A53" s="4" t="s">
        <v>61</v>
      </c>
      <c r="C53" s="5" t="n">
        <v>0</v>
      </c>
      <c r="E53" s="5" t="n">
        <v>0</v>
      </c>
      <c r="F53" s="5" t="n">
        <v>0</v>
      </c>
      <c r="H53" s="5" t="n">
        <v>0</v>
      </c>
    </row>
    <row r="54" spans="1:12">
      <c r="A54" s="4" t="s">
        <v>66</v>
      </c>
      <c r="C54" s="7" t="n">
        <v>0.1</v>
      </c>
      <c r="E54" s="7" t="n">
        <v>0.2</v>
      </c>
      <c r="F54" s="7" t="n">
        <v>0.3</v>
      </c>
      <c r="H54" s="7" t="n">
        <v>0.4</v>
      </c>
    </row>
    <row r="55" spans="1:12">
      <c r="A55" s="4" t="s">
        <v>67</v>
      </c>
      <c r="C55" s="7" t="n">
        <v>3.2</v>
      </c>
      <c r="E55" s="7" t="n">
        <v>2.7</v>
      </c>
      <c r="F55" s="7" t="n">
        <v>6.6</v>
      </c>
      <c r="H55" s="7" t="n">
        <v>5.2</v>
      </c>
    </row>
    <row r="56" spans="1:12">
      <c r="A56" s="4" t="s">
        <v>68</v>
      </c>
      <c r="C56" s="7" t="n">
        <v>24.6</v>
      </c>
      <c r="E56" s="7" t="n">
        <v>24.8</v>
      </c>
      <c r="F56" s="7" t="n">
        <v>51.8</v>
      </c>
      <c r="H56" s="7" t="n">
        <v>48.1</v>
      </c>
    </row>
    <row r="57" spans="1:12">
      <c r="A57" s="4" t="s">
        <v>69</v>
      </c>
      <c r="C57" s="7" t="n">
        <v>1.7</v>
      </c>
      <c r="E57" s="7" t="n">
        <v>0.8</v>
      </c>
      <c r="F57" s="7" t="n">
        <v>2.3</v>
      </c>
      <c r="H57" s="5" t="n">
        <v>2</v>
      </c>
    </row>
    <row r="58" spans="1:12">
      <c r="A58" s="4" t="s">
        <v>71</v>
      </c>
      <c r="C58" s="7" t="n">
        <v>29.6</v>
      </c>
      <c r="E58" s="7" t="n">
        <v>28.5</v>
      </c>
      <c r="F58" s="5" t="n">
        <v>61</v>
      </c>
      <c r="H58" s="7" t="n">
        <v>55.7</v>
      </c>
    </row>
    <row r="59" spans="1:12">
      <c r="A59" s="4" t="s">
        <v>574</v>
      </c>
      <c r="C59" s="7" t="n">
        <v>-29.6</v>
      </c>
      <c r="E59" s="7" t="n">
        <v>-28.5</v>
      </c>
      <c r="F59" s="5" t="n">
        <v>-61</v>
      </c>
      <c r="H59" s="7" t="n">
        <v>-55.7</v>
      </c>
    </row>
    <row r="60" spans="1:12">
      <c r="A60" s="4" t="s">
        <v>73</v>
      </c>
      <c r="C60" s="7" t="n">
        <v>13.9</v>
      </c>
      <c r="E60" s="7" t="n">
        <v>14.6</v>
      </c>
      <c r="F60" s="7" t="n">
        <v>27.9</v>
      </c>
      <c r="H60" s="7" t="n">
        <v>29.1</v>
      </c>
    </row>
    <row r="61" spans="1:12">
      <c r="A61" s="4" t="s">
        <v>74</v>
      </c>
      <c r="C61" s="7" t="n">
        <v>-0.4</v>
      </c>
      <c r="E61" s="7" t="n">
        <v>-0.8</v>
      </c>
      <c r="F61" s="7" t="n">
        <v>-0.7</v>
      </c>
      <c r="H61" s="7" t="n">
        <v>-1.6</v>
      </c>
    </row>
    <row r="62" spans="1:12">
      <c r="A62" s="4" t="s">
        <v>575</v>
      </c>
      <c r="C62" s="7" t="n">
        <v>-43.1</v>
      </c>
      <c r="E62" s="7" t="n">
        <v>-42.3</v>
      </c>
      <c r="F62" s="7" t="n">
        <v>-88.2</v>
      </c>
      <c r="H62" s="7" t="n">
        <v>-83.2</v>
      </c>
    </row>
    <row r="63" spans="1:12">
      <c r="A63" s="4" t="s">
        <v>576</v>
      </c>
      <c r="B63" s="4" t="s">
        <v>115</v>
      </c>
      <c r="C63" s="7" t="n">
        <v>133.7</v>
      </c>
      <c r="F63" s="7" t="n">
        <v>133.7</v>
      </c>
    </row>
    <row r="64" spans="1:12">
      <c r="A64" s="4" t="s">
        <v>577</v>
      </c>
      <c r="C64" s="5" t="n">
        <v>0</v>
      </c>
      <c r="F64" s="5" t="n">
        <v>0</v>
      </c>
    </row>
    <row r="65" spans="1:12">
      <c r="A65" s="4" t="s">
        <v>156</v>
      </c>
      <c r="F65" s="7" t="n">
        <v>4.8</v>
      </c>
      <c r="H65" s="7" t="n">
        <v>13.5</v>
      </c>
    </row>
    <row r="66" spans="1:12">
      <c r="A66" s="4" t="s">
        <v>85</v>
      </c>
    </row>
    <row r="67" spans="1:12">
      <c r="A67" s="3" t="s">
        <v>571</v>
      </c>
    </row>
    <row r="68" spans="1:12">
      <c r="A68" s="4" t="s">
        <v>86</v>
      </c>
      <c r="C68" s="7" t="n">
        <v>847.5</v>
      </c>
      <c r="E68" s="7" t="n">
        <v>761.5</v>
      </c>
      <c r="F68" s="7" t="n">
        <v>1611.4</v>
      </c>
      <c r="H68" s="7" t="n">
        <v>1489.8</v>
      </c>
    </row>
    <row r="69" spans="1:12">
      <c r="A69" s="4" t="s">
        <v>581</v>
      </c>
    </row>
    <row r="70" spans="1:12">
      <c r="A70" s="3" t="s">
        <v>571</v>
      </c>
    </row>
    <row r="71" spans="1:12">
      <c r="A71" s="4" t="s">
        <v>86</v>
      </c>
      <c r="C71" s="7" t="n">
        <v>728.4</v>
      </c>
      <c r="D71" s="4" t="s">
        <v>333</v>
      </c>
      <c r="E71" s="7" t="n">
        <v>640.6</v>
      </c>
      <c r="F71" s="7" t="n">
        <v>1405.9</v>
      </c>
      <c r="G71" s="4" t="s">
        <v>333</v>
      </c>
      <c r="H71" s="7" t="n">
        <v>1280.9</v>
      </c>
    </row>
    <row r="72" spans="1:12">
      <c r="A72" s="4" t="s">
        <v>582</v>
      </c>
    </row>
    <row r="73" spans="1:12">
      <c r="A73" s="3" t="s">
        <v>571</v>
      </c>
    </row>
    <row r="74" spans="1:12">
      <c r="A74" s="4" t="s">
        <v>86</v>
      </c>
      <c r="C74" s="7" t="n">
        <v>119.1</v>
      </c>
      <c r="E74" s="7" t="n">
        <v>120.9</v>
      </c>
      <c r="F74" s="7" t="n">
        <v>205.5</v>
      </c>
      <c r="H74" s="7" t="n">
        <v>208.9</v>
      </c>
    </row>
    <row r="75" spans="1:12">
      <c r="A75" s="4" t="s">
        <v>583</v>
      </c>
    </row>
    <row r="76" spans="1:12">
      <c r="A76" s="3" t="s">
        <v>571</v>
      </c>
    </row>
    <row r="77" spans="1:12">
      <c r="A77" s="4" t="s">
        <v>86</v>
      </c>
      <c r="C77" s="5" t="n">
        <v>0</v>
      </c>
      <c r="E77" s="5" t="n">
        <v>0</v>
      </c>
      <c r="F77" s="5" t="n">
        <v>0</v>
      </c>
      <c r="H77" s="5" t="n">
        <v>0</v>
      </c>
    </row>
    <row r="78" spans="1:12">
      <c r="A78" s="4" t="s">
        <v>584</v>
      </c>
    </row>
    <row r="79" spans="1:12">
      <c r="A79" s="3" t="s">
        <v>571</v>
      </c>
    </row>
    <row r="80" spans="1:12">
      <c r="A80" s="4" t="s">
        <v>86</v>
      </c>
      <c r="C80" s="7" t="n">
        <v>9.9</v>
      </c>
      <c r="E80" s="7" t="n">
        <v>13.2</v>
      </c>
      <c r="F80" s="7" t="n">
        <v>21.8</v>
      </c>
      <c r="H80" s="7" t="n">
        <v>26.1</v>
      </c>
    </row>
    <row r="81" spans="1:12">
      <c r="A81" s="4" t="s">
        <v>585</v>
      </c>
    </row>
    <row r="82" spans="1:12">
      <c r="A82" s="3" t="s">
        <v>571</v>
      </c>
    </row>
    <row r="83" spans="1:12">
      <c r="A83" s="4" t="s">
        <v>86</v>
      </c>
      <c r="C83" s="7" t="n">
        <v>9.9</v>
      </c>
      <c r="E83" s="7" t="n">
        <v>13.2</v>
      </c>
      <c r="F83" s="7" t="n">
        <v>21.7</v>
      </c>
      <c r="H83" s="7" t="n">
        <v>26.1</v>
      </c>
    </row>
    <row r="84" spans="1:12">
      <c r="A84" s="4" t="s">
        <v>586</v>
      </c>
    </row>
    <row r="85" spans="1:12">
      <c r="A85" s="3" t="s">
        <v>571</v>
      </c>
    </row>
    <row r="86" spans="1:12">
      <c r="A86" s="4" t="s">
        <v>86</v>
      </c>
      <c r="C86" s="5" t="n">
        <v>0</v>
      </c>
      <c r="E86" s="5" t="n">
        <v>0</v>
      </c>
      <c r="F86" s="7" t="n">
        <v>0.1</v>
      </c>
      <c r="H86" s="5" t="n">
        <v>0</v>
      </c>
    </row>
    <row r="87" spans="1:12">
      <c r="A87" s="4" t="s">
        <v>587</v>
      </c>
    </row>
    <row r="88" spans="1:12">
      <c r="A88" s="3" t="s">
        <v>571</v>
      </c>
    </row>
    <row r="89" spans="1:12">
      <c r="A89" s="4" t="s">
        <v>86</v>
      </c>
      <c r="C89" s="5" t="n">
        <v>0</v>
      </c>
      <c r="E89" s="5" t="n">
        <v>0</v>
      </c>
      <c r="F89" s="5" t="n">
        <v>0</v>
      </c>
      <c r="H89" s="5" t="n">
        <v>0</v>
      </c>
    </row>
    <row r="90" spans="1:12">
      <c r="A90" s="4" t="s">
        <v>588</v>
      </c>
    </row>
    <row r="91" spans="1:12">
      <c r="A91" s="3" t="s">
        <v>571</v>
      </c>
    </row>
    <row r="92" spans="1:12">
      <c r="A92" s="4" t="s">
        <v>86</v>
      </c>
      <c r="C92" s="7" t="n">
        <v>11.9</v>
      </c>
      <c r="E92" s="5" t="n">
        <v>16</v>
      </c>
      <c r="F92" s="7" t="n">
        <v>22.1</v>
      </c>
      <c r="H92" s="7" t="n">
        <v>28.6</v>
      </c>
    </row>
    <row r="93" spans="1:12">
      <c r="A93" s="4" t="s">
        <v>589</v>
      </c>
    </row>
    <row r="94" spans="1:12">
      <c r="A94" s="3" t="s">
        <v>571</v>
      </c>
    </row>
    <row r="95" spans="1:12">
      <c r="A95" s="4" t="s">
        <v>86</v>
      </c>
      <c r="C95" s="7" t="n">
        <v>4.8</v>
      </c>
      <c r="E95" s="7" t="n">
        <v>8.5</v>
      </c>
      <c r="F95" s="7" t="n">
        <v>11.1</v>
      </c>
      <c r="H95" s="7" t="n">
        <v>17.1</v>
      </c>
    </row>
    <row r="96" spans="1:12">
      <c r="A96" s="4" t="s">
        <v>590</v>
      </c>
    </row>
    <row r="97" spans="1:12">
      <c r="A97" s="3" t="s">
        <v>571</v>
      </c>
    </row>
    <row r="98" spans="1:12">
      <c r="A98" s="4" t="s">
        <v>86</v>
      </c>
      <c r="C98" s="7" t="n">
        <v>7.1</v>
      </c>
      <c r="E98" s="7" t="n">
        <v>7.5</v>
      </c>
      <c r="F98" s="5" t="n">
        <v>11</v>
      </c>
      <c r="H98" s="7" t="n">
        <v>11.5</v>
      </c>
    </row>
    <row r="99" spans="1:12">
      <c r="A99" s="4" t="s">
        <v>591</v>
      </c>
    </row>
    <row r="100" spans="1:12">
      <c r="A100" s="3" t="s">
        <v>571</v>
      </c>
    </row>
    <row r="101" spans="1:12">
      <c r="A101" s="4" t="s">
        <v>86</v>
      </c>
      <c r="C101" s="5" t="n">
        <v>0</v>
      </c>
      <c r="E101" s="5" t="n">
        <v>0</v>
      </c>
      <c r="F101" s="5" t="n">
        <v>0</v>
      </c>
      <c r="H101" s="5" t="n">
        <v>0</v>
      </c>
    </row>
    <row r="102" spans="1:12">
      <c r="A102" s="4" t="s">
        <v>87</v>
      </c>
    </row>
    <row r="103" spans="1:12">
      <c r="A103" s="3" t="s">
        <v>571</v>
      </c>
    </row>
    <row r="104" spans="1:12">
      <c r="A104" s="4" t="s">
        <v>86</v>
      </c>
      <c r="C104" s="7" t="n">
        <v>21.8</v>
      </c>
      <c r="E104" s="7" t="n">
        <v>29.2</v>
      </c>
      <c r="F104" s="7" t="n">
        <v>43.9</v>
      </c>
      <c r="H104" s="7" t="n">
        <v>54.7</v>
      </c>
    </row>
    <row r="105" spans="1:12">
      <c r="A105" s="4" t="s">
        <v>592</v>
      </c>
    </row>
    <row r="106" spans="1:12">
      <c r="A106" s="3" t="s">
        <v>571</v>
      </c>
    </row>
    <row r="107" spans="1:12">
      <c r="A107" s="4" t="s">
        <v>86</v>
      </c>
      <c r="C107" s="7" t="n">
        <v>14.7</v>
      </c>
      <c r="E107" s="7" t="n">
        <v>21.7</v>
      </c>
      <c r="F107" s="7" t="n">
        <v>32.8</v>
      </c>
      <c r="H107" s="7" t="n">
        <v>43.2</v>
      </c>
    </row>
    <row r="108" spans="1:12">
      <c r="A108" s="4" t="s">
        <v>593</v>
      </c>
    </row>
    <row r="109" spans="1:12">
      <c r="A109" s="3" t="s">
        <v>571</v>
      </c>
    </row>
    <row r="110" spans="1:12">
      <c r="A110" s="4" t="s">
        <v>86</v>
      </c>
      <c r="C110" s="7" t="n">
        <v>7.1</v>
      </c>
      <c r="E110" s="7" t="n">
        <v>7.5</v>
      </c>
      <c r="F110" s="7" t="n">
        <v>11.1</v>
      </c>
      <c r="H110" s="7" t="n">
        <v>11.5</v>
      </c>
    </row>
    <row r="111" spans="1:12">
      <c r="A111" s="4" t="s">
        <v>594</v>
      </c>
    </row>
    <row r="112" spans="1:12">
      <c r="A112" s="3" t="s">
        <v>571</v>
      </c>
    </row>
    <row r="113" spans="1:12">
      <c r="A113" s="4" t="s">
        <v>86</v>
      </c>
      <c r="C113" s="8" t="n">
        <v>0</v>
      </c>
      <c r="E113" s="8" t="n">
        <v>0</v>
      </c>
      <c r="F113" s="8" t="n">
        <v>0</v>
      </c>
      <c r="H113" s="8" t="n">
        <v>0</v>
      </c>
    </row>
    <row r="114" spans="1:12">
      <c r="A114" s="4" t="s">
        <v>329</v>
      </c>
    </row>
    <row r="115" spans="1:12">
      <c r="A115" s="3" t="s">
        <v>571</v>
      </c>
    </row>
    <row r="116" spans="1:12">
      <c r="A116" s="4" t="s">
        <v>577</v>
      </c>
      <c r="B116" s="4" t="s">
        <v>335</v>
      </c>
      <c r="K116" s="6" t="n">
        <v>24.2</v>
      </c>
    </row>
    <row r="117" spans="1:12">
      <c r="A117" s="4" t="s">
        <v>315</v>
      </c>
      <c r="J117" s="5" t="n">
        <v>116</v>
      </c>
    </row>
    <row r="118" spans="1:12"/>
    <row r="119" spans="1:12">
      <c r="A119" s="4" t="s">
        <v>70</v>
      </c>
      <c r="B119" s="4" t="s">
        <v>88</v>
      </c>
    </row>
    <row r="120" spans="1:12">
      <c r="A120" s="4" t="s">
        <v>115</v>
      </c>
      <c r="B120" s="4" t="s">
        <v>138</v>
      </c>
    </row>
    <row r="121" spans="1:12">
      <c r="A121" s="4" t="s">
        <v>333</v>
      </c>
      <c r="B121" s="4" t="s">
        <v>595</v>
      </c>
    </row>
    <row r="122" spans="1:12">
      <c r="A122" s="4" t="s">
        <v>335</v>
      </c>
      <c r="B122" s="4" t="s">
        <v>342</v>
      </c>
    </row>
  </sheetData>
  <mergeCells count="11">
    <mergeCell ref="A1:B2"/>
    <mergeCell ref="C1:E1"/>
    <mergeCell ref="F1:I1"/>
    <mergeCell ref="C2:D2"/>
    <mergeCell ref="F2:G2"/>
    <mergeCell ref="H2:I2"/>
    <mergeCell ref="A118:K118"/>
    <mergeCell ref="B119:K119"/>
    <mergeCell ref="B120:K120"/>
    <mergeCell ref="B121:K121"/>
    <mergeCell ref="B122:K1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C1" s="2" t="s">
        <v>2</v>
      </c>
      <c r="D1" s="2" t="s">
        <v>90</v>
      </c>
    </row>
    <row r="2" spans="1:4">
      <c r="A2" s="3" t="s">
        <v>597</v>
      </c>
    </row>
    <row r="3" spans="1:4">
      <c r="A3" s="4" t="s">
        <v>598</v>
      </c>
      <c r="B3" s="4" t="s">
        <v>70</v>
      </c>
      <c r="C3" s="6" t="n">
        <v>85.3</v>
      </c>
    </row>
    <row r="4" spans="1:4">
      <c r="A4" s="4" t="s">
        <v>599</v>
      </c>
      <c r="D4" s="6" t="n">
        <v>48.4</v>
      </c>
    </row>
    <row r="5" spans="1:4">
      <c r="A5" s="4" t="s">
        <v>600</v>
      </c>
      <c r="C5" s="7" t="n">
        <v>1305.6</v>
      </c>
      <c r="D5" s="7" t="n">
        <v>1221.7</v>
      </c>
    </row>
    <row r="6" spans="1:4">
      <c r="A6" s="4" t="s">
        <v>601</v>
      </c>
      <c r="C6" s="7" t="n">
        <v>-4.9</v>
      </c>
      <c r="D6" s="7" t="n">
        <v>-5.4</v>
      </c>
    </row>
    <row r="7" spans="1:4">
      <c r="A7" s="4" t="s">
        <v>602</v>
      </c>
      <c r="C7" s="7" t="n">
        <v>1300.7</v>
      </c>
      <c r="D7" s="7" t="n">
        <v>1216.3</v>
      </c>
    </row>
    <row r="8" spans="1:4">
      <c r="A8" s="4" t="s">
        <v>603</v>
      </c>
      <c r="B8" s="4" t="s">
        <v>115</v>
      </c>
      <c r="C8" s="7" t="n">
        <v>-10.5</v>
      </c>
      <c r="D8" s="7" t="n">
        <v>-9.699999999999999</v>
      </c>
    </row>
    <row r="9" spans="1:4">
      <c r="A9" s="4" t="s">
        <v>123</v>
      </c>
      <c r="C9" s="7" t="n">
        <v>1290.2</v>
      </c>
      <c r="D9" s="7" t="n">
        <v>1206.6</v>
      </c>
    </row>
    <row r="10" spans="1:4">
      <c r="A10" s="4" t="s">
        <v>604</v>
      </c>
    </row>
    <row r="11" spans="1:4">
      <c r="A11" s="3" t="s">
        <v>597</v>
      </c>
    </row>
    <row r="12" spans="1:4">
      <c r="A12" s="4" t="s">
        <v>605</v>
      </c>
      <c r="C12" s="5" t="n">
        <v>350</v>
      </c>
      <c r="D12" s="5" t="n">
        <v>350</v>
      </c>
    </row>
    <row r="13" spans="1:4">
      <c r="A13" s="4" t="s">
        <v>606</v>
      </c>
    </row>
    <row r="14" spans="1:4">
      <c r="A14" s="3" t="s">
        <v>597</v>
      </c>
    </row>
    <row r="15" spans="1:4">
      <c r="A15" s="4" t="s">
        <v>605</v>
      </c>
      <c r="C15" s="5" t="n">
        <v>300</v>
      </c>
      <c r="D15" s="5" t="n">
        <v>300</v>
      </c>
    </row>
    <row r="16" spans="1:4">
      <c r="A16" s="4" t="s">
        <v>607</v>
      </c>
    </row>
    <row r="17" spans="1:4">
      <c r="A17" s="3" t="s">
        <v>597</v>
      </c>
    </row>
    <row r="18" spans="1:4">
      <c r="A18" s="4" t="s">
        <v>608</v>
      </c>
      <c r="C18" s="6" t="n">
        <v>570.3</v>
      </c>
      <c r="D18" s="6" t="n">
        <v>523.3</v>
      </c>
    </row>
    <row r="19" spans="1:4"/>
    <row r="20" spans="1:4">
      <c r="A20" s="4" t="s">
        <v>70</v>
      </c>
      <c r="B20" s="4" t="s">
        <v>388</v>
      </c>
    </row>
    <row r="21" spans="1:4">
      <c r="A21" s="4" t="s">
        <v>115</v>
      </c>
      <c r="B21" s="4" t="s">
        <v>609</v>
      </c>
    </row>
  </sheetData>
  <mergeCells count="4">
    <mergeCell ref="A1:B1"/>
    <mergeCell ref="A19:C19"/>
    <mergeCell ref="B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50"/>
    <col customWidth="1" max="4" min="4" width="14"/>
    <col customWidth="1" max="5" min="5" width="14"/>
  </cols>
  <sheetData>
    <row r="1" spans="1:5">
      <c r="A1" s="1" t="s">
        <v>610</v>
      </c>
      <c r="B1" s="2" t="s">
        <v>58</v>
      </c>
      <c r="C1" s="2" t="s">
        <v>1</v>
      </c>
    </row>
    <row r="2" spans="1:5">
      <c r="B2" s="2" t="s">
        <v>611</v>
      </c>
      <c r="C2" s="2" t="s">
        <v>2</v>
      </c>
      <c r="D2" s="2" t="s">
        <v>59</v>
      </c>
      <c r="E2" s="2" t="s">
        <v>612</v>
      </c>
    </row>
    <row r="3" spans="1:5">
      <c r="A3" s="3" t="s">
        <v>613</v>
      </c>
    </row>
    <row r="4" spans="1:5">
      <c r="A4" s="4" t="s">
        <v>614</v>
      </c>
      <c r="C4" s="8" t="n">
        <v>1</v>
      </c>
    </row>
    <row r="5" spans="1:5">
      <c r="A5" s="4" t="s">
        <v>166</v>
      </c>
      <c r="C5" s="6" t="n">
        <v>11.3</v>
      </c>
      <c r="D5" s="6" t="n">
        <v>167.6</v>
      </c>
    </row>
    <row r="6" spans="1:5">
      <c r="A6" s="4" t="s">
        <v>615</v>
      </c>
      <c r="C6" s="4" t="s">
        <v>616</v>
      </c>
    </row>
    <row r="7" spans="1:5">
      <c r="A7" s="4" t="s">
        <v>607</v>
      </c>
    </row>
    <row r="8" spans="1:5">
      <c r="A8" s="3" t="s">
        <v>613</v>
      </c>
    </row>
    <row r="9" spans="1:5">
      <c r="A9" s="4" t="s">
        <v>617</v>
      </c>
      <c r="C9" s="8" t="n">
        <v>47</v>
      </c>
    </row>
    <row r="10" spans="1:5">
      <c r="A10" s="4" t="s">
        <v>618</v>
      </c>
      <c r="C10" s="5" t="n">
        <v>1000</v>
      </c>
    </row>
    <row r="11" spans="1:5">
      <c r="A11" s="4" t="s">
        <v>619</v>
      </c>
      <c r="C11" s="6" t="n">
        <v>429.7</v>
      </c>
    </row>
    <row r="12" spans="1:5">
      <c r="A12" s="4" t="s">
        <v>620</v>
      </c>
      <c r="C12" s="4" t="s">
        <v>621</v>
      </c>
    </row>
    <row r="13" spans="1:5">
      <c r="A13" s="4" t="s">
        <v>622</v>
      </c>
      <c r="C13" s="4" t="s">
        <v>623</v>
      </c>
    </row>
    <row r="14" spans="1:5">
      <c r="A14" s="4" t="s">
        <v>624</v>
      </c>
      <c r="C14" s="4" t="s">
        <v>625</v>
      </c>
    </row>
    <row r="15" spans="1:5">
      <c r="A15" s="4" t="s">
        <v>626</v>
      </c>
      <c r="B15" s="8" t="n">
        <v>50</v>
      </c>
    </row>
    <row r="16" spans="1:5">
      <c r="A16" s="4" t="s">
        <v>627</v>
      </c>
    </row>
    <row r="17" spans="1:5">
      <c r="A17" s="3" t="s">
        <v>613</v>
      </c>
    </row>
    <row r="18" spans="1:5">
      <c r="A18" s="4" t="s">
        <v>628</v>
      </c>
      <c r="C18" s="4" t="s">
        <v>629</v>
      </c>
    </row>
    <row r="19" spans="1:5">
      <c r="A19" s="4" t="s">
        <v>630</v>
      </c>
    </row>
    <row r="20" spans="1:5">
      <c r="A20" s="3" t="s">
        <v>613</v>
      </c>
    </row>
    <row r="21" spans="1:5">
      <c r="A21" s="4" t="s">
        <v>628</v>
      </c>
      <c r="C21" s="4" t="s">
        <v>631</v>
      </c>
    </row>
    <row r="22" spans="1:5">
      <c r="A22" s="4" t="s">
        <v>632</v>
      </c>
    </row>
    <row r="23" spans="1:5">
      <c r="A23" s="3" t="s">
        <v>613</v>
      </c>
    </row>
    <row r="24" spans="1:5">
      <c r="A24" s="4" t="s">
        <v>628</v>
      </c>
      <c r="C24" s="4" t="s">
        <v>633</v>
      </c>
    </row>
    <row r="25" spans="1:5">
      <c r="A25" s="4" t="s">
        <v>604</v>
      </c>
    </row>
    <row r="26" spans="1:5">
      <c r="A26" s="3" t="s">
        <v>613</v>
      </c>
    </row>
    <row r="27" spans="1:5">
      <c r="A27" s="4" t="s">
        <v>634</v>
      </c>
      <c r="B27" s="5" t="n">
        <v>350</v>
      </c>
    </row>
    <row r="28" spans="1:5">
      <c r="A28" s="4" t="s">
        <v>635</v>
      </c>
      <c r="C28" s="4" t="s">
        <v>636</v>
      </c>
    </row>
    <row r="29" spans="1:5">
      <c r="A29" s="4" t="s">
        <v>637</v>
      </c>
      <c r="B29" s="5" t="n">
        <v>350</v>
      </c>
    </row>
    <row r="30" spans="1:5">
      <c r="A30" s="4" t="s">
        <v>606</v>
      </c>
    </row>
    <row r="31" spans="1:5">
      <c r="A31" s="3" t="s">
        <v>613</v>
      </c>
    </row>
    <row r="32" spans="1:5">
      <c r="A32" s="4" t="s">
        <v>634</v>
      </c>
      <c r="E32" s="8" t="n">
        <v>300</v>
      </c>
    </row>
    <row r="33" spans="1:5">
      <c r="A33" s="4" t="s">
        <v>635</v>
      </c>
      <c r="C33" s="4" t="s">
        <v>638</v>
      </c>
    </row>
    <row r="34" spans="1:5">
      <c r="A34" s="4" t="s">
        <v>639</v>
      </c>
    </row>
    <row r="35" spans="1:5">
      <c r="A35" s="3" t="s">
        <v>613</v>
      </c>
    </row>
    <row r="36" spans="1:5">
      <c r="A36" s="4" t="s">
        <v>166</v>
      </c>
      <c r="B36" s="8" t="n">
        <v>3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40</v>
      </c>
      <c r="B1" s="2" t="s">
        <v>2</v>
      </c>
      <c r="D1" s="2" t="s">
        <v>357</v>
      </c>
      <c r="E1" s="2" t="s">
        <v>90</v>
      </c>
    </row>
    <row r="2" spans="1:5">
      <c r="A2" s="3" t="s">
        <v>641</v>
      </c>
    </row>
    <row r="3" spans="1:5">
      <c r="A3" s="4" t="s">
        <v>642</v>
      </c>
      <c r="B3" s="6" t="n">
        <v>22.7</v>
      </c>
      <c r="E3" s="6" t="n">
        <v>17.3</v>
      </c>
    </row>
    <row r="4" spans="1:5">
      <c r="A4" s="4" t="s">
        <v>643</v>
      </c>
      <c r="B4" s="7" t="n">
        <v>22.1</v>
      </c>
      <c r="E4" s="7" t="n">
        <v>17.9</v>
      </c>
    </row>
    <row r="5" spans="1:5">
      <c r="A5" s="4" t="s">
        <v>644</v>
      </c>
      <c r="B5" s="7" t="n">
        <v>17.8</v>
      </c>
      <c r="E5" s="7" t="n">
        <v>14.6</v>
      </c>
    </row>
    <row r="6" spans="1:5">
      <c r="A6" s="4" t="s">
        <v>645</v>
      </c>
      <c r="B6" s="7" t="n">
        <v>15.6</v>
      </c>
      <c r="C6" s="4" t="s">
        <v>70</v>
      </c>
      <c r="E6" s="7" t="n">
        <v>14.9</v>
      </c>
    </row>
    <row r="7" spans="1:5">
      <c r="A7" s="4" t="s">
        <v>646</v>
      </c>
      <c r="B7" s="7" t="n">
        <v>10.5</v>
      </c>
      <c r="C7" s="4" t="s">
        <v>115</v>
      </c>
      <c r="E7" s="7" t="n">
        <v>9.699999999999999</v>
      </c>
    </row>
    <row r="8" spans="1:5">
      <c r="A8" s="4" t="s">
        <v>647</v>
      </c>
      <c r="B8" s="7" t="n">
        <v>6.7</v>
      </c>
      <c r="E8" s="7" t="n">
        <v>7.5</v>
      </c>
    </row>
    <row r="9" spans="1:5">
      <c r="A9" s="4" t="s">
        <v>648</v>
      </c>
      <c r="B9" s="7" t="n">
        <v>1.4</v>
      </c>
      <c r="E9" s="7" t="n">
        <v>1.4</v>
      </c>
    </row>
    <row r="10" spans="1:5">
      <c r="A10" s="4" t="s">
        <v>359</v>
      </c>
      <c r="B10" s="5" t="n">
        <v>0</v>
      </c>
      <c r="C10" s="4" t="s">
        <v>333</v>
      </c>
      <c r="E10" s="7" t="n">
        <v>19.3</v>
      </c>
    </row>
    <row r="11" spans="1:5">
      <c r="A11" s="4" t="s">
        <v>495</v>
      </c>
      <c r="B11" s="5" t="n">
        <v>0</v>
      </c>
      <c r="C11" s="4" t="s">
        <v>333</v>
      </c>
      <c r="E11" s="7" t="n">
        <v>5.1</v>
      </c>
    </row>
    <row r="12" spans="1:5">
      <c r="A12" s="4" t="s">
        <v>649</v>
      </c>
      <c r="B12" s="5" t="n">
        <v>0</v>
      </c>
      <c r="C12" s="4" t="s">
        <v>333</v>
      </c>
      <c r="E12" s="7" t="n">
        <v>2.7</v>
      </c>
    </row>
    <row r="13" spans="1:5">
      <c r="A13" s="4" t="s">
        <v>650</v>
      </c>
      <c r="B13" s="5" t="n">
        <v>0</v>
      </c>
      <c r="E13" s="7" t="n">
        <v>0.8</v>
      </c>
    </row>
    <row r="14" spans="1:5">
      <c r="A14" s="4" t="s">
        <v>112</v>
      </c>
      <c r="B14" s="7" t="n">
        <v>23.7</v>
      </c>
      <c r="C14" s="4" t="s">
        <v>335</v>
      </c>
      <c r="E14" s="7" t="n">
        <v>29.9</v>
      </c>
    </row>
    <row r="15" spans="1:5">
      <c r="A15" s="4" t="s">
        <v>121</v>
      </c>
      <c r="B15" s="6" t="n">
        <v>120.5</v>
      </c>
      <c r="D15" s="6" t="n">
        <v>102.8</v>
      </c>
      <c r="E15" s="6" t="n">
        <v>141.1</v>
      </c>
    </row>
    <row r="16" spans="1:5"/>
    <row r="17" spans="1:5">
      <c r="A17" s="4" t="s">
        <v>70</v>
      </c>
      <c r="B17" s="4" t="s">
        <v>651</v>
      </c>
    </row>
    <row r="18" spans="1:5">
      <c r="A18" s="4" t="s">
        <v>115</v>
      </c>
      <c r="B18" s="4" t="s">
        <v>388</v>
      </c>
    </row>
    <row r="19" spans="1:5">
      <c r="A19" s="4" t="s">
        <v>333</v>
      </c>
      <c r="B19" s="4" t="s">
        <v>369</v>
      </c>
    </row>
    <row r="20" spans="1:5">
      <c r="A20" s="4" t="s">
        <v>335</v>
      </c>
      <c r="B20" s="4" t="s">
        <v>652</v>
      </c>
    </row>
  </sheetData>
  <mergeCells count="6">
    <mergeCell ref="B1:C1"/>
    <mergeCell ref="A16:E16"/>
    <mergeCell ref="B17:E17"/>
    <mergeCell ref="B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53</v>
      </c>
      <c r="B1" s="2" t="s">
        <v>2</v>
      </c>
      <c r="D1" s="2" t="s">
        <v>357</v>
      </c>
      <c r="E1" s="2" t="s">
        <v>90</v>
      </c>
    </row>
    <row r="2" spans="1:5">
      <c r="A2" s="3" t="s">
        <v>654</v>
      </c>
    </row>
    <row r="3" spans="1:5">
      <c r="A3" s="4" t="s">
        <v>643</v>
      </c>
      <c r="B3" s="6" t="n">
        <v>37.7</v>
      </c>
      <c r="E3" s="6" t="n">
        <v>36.8</v>
      </c>
    </row>
    <row r="4" spans="1:5">
      <c r="A4" s="4" t="s">
        <v>648</v>
      </c>
      <c r="B4" s="7" t="n">
        <v>11.9</v>
      </c>
      <c r="E4" s="7" t="n">
        <v>14.8</v>
      </c>
    </row>
    <row r="5" spans="1:5">
      <c r="A5" s="4" t="s">
        <v>655</v>
      </c>
      <c r="B5" s="7" t="n">
        <v>2.2</v>
      </c>
      <c r="E5" s="7" t="n">
        <v>2.1</v>
      </c>
    </row>
    <row r="6" spans="1:5">
      <c r="A6" s="4" t="s">
        <v>495</v>
      </c>
      <c r="B6" s="5" t="n">
        <v>0</v>
      </c>
      <c r="C6" s="4" t="s">
        <v>70</v>
      </c>
      <c r="E6" s="7" t="n">
        <v>57.2</v>
      </c>
    </row>
    <row r="7" spans="1:5">
      <c r="A7" s="4" t="s">
        <v>649</v>
      </c>
      <c r="B7" s="5" t="n">
        <v>0</v>
      </c>
      <c r="C7" s="4" t="s">
        <v>70</v>
      </c>
      <c r="E7" s="7" t="n">
        <v>32.9</v>
      </c>
    </row>
    <row r="8" spans="1:5">
      <c r="A8" s="4" t="s">
        <v>656</v>
      </c>
      <c r="B8" s="5" t="n">
        <v>0</v>
      </c>
      <c r="C8" s="4" t="s">
        <v>70</v>
      </c>
      <c r="E8" s="7" t="n">
        <v>2.8</v>
      </c>
    </row>
    <row r="9" spans="1:5">
      <c r="A9" s="4" t="s">
        <v>112</v>
      </c>
      <c r="B9" s="7" t="n">
        <v>6.1</v>
      </c>
      <c r="E9" s="7" t="n">
        <v>6.4</v>
      </c>
    </row>
    <row r="10" spans="1:5">
      <c r="A10" s="4" t="s">
        <v>126</v>
      </c>
      <c r="B10" s="6" t="n">
        <v>57.9</v>
      </c>
      <c r="D10" s="6" t="n">
        <v>60.4</v>
      </c>
      <c r="E10" s="8" t="n">
        <v>153</v>
      </c>
    </row>
    <row r="11" spans="1:5"/>
    <row r="12" spans="1:5">
      <c r="A12" s="4" t="s">
        <v>70</v>
      </c>
      <c r="B12" s="4" t="s">
        <v>657</v>
      </c>
    </row>
  </sheetData>
  <mergeCells count="3">
    <mergeCell ref="B1:C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58</v>
      </c>
      <c r="B1" s="2" t="s">
        <v>58</v>
      </c>
      <c r="F1" s="2" t="s">
        <v>1</v>
      </c>
    </row>
    <row r="2" spans="1:8">
      <c r="B2" s="2" t="s">
        <v>2</v>
      </c>
      <c r="C2" s="2" t="s">
        <v>659</v>
      </c>
      <c r="D2" s="2" t="s">
        <v>59</v>
      </c>
      <c r="E2" s="2" t="s">
        <v>660</v>
      </c>
      <c r="F2" s="2" t="s">
        <v>2</v>
      </c>
      <c r="G2" s="2" t="s">
        <v>59</v>
      </c>
      <c r="H2" s="2" t="s">
        <v>357</v>
      </c>
    </row>
    <row r="3" spans="1:8">
      <c r="A3" s="3" t="s">
        <v>661</v>
      </c>
    </row>
    <row r="4" spans="1:8">
      <c r="A4" s="4" t="s">
        <v>662</v>
      </c>
      <c r="B4" s="6" t="n">
        <v>-585.1</v>
      </c>
      <c r="C4" s="6" t="n">
        <v>-778.2</v>
      </c>
      <c r="D4" s="6" t="n">
        <v>-815.9</v>
      </c>
      <c r="E4" s="6" t="n">
        <v>-718.3</v>
      </c>
      <c r="F4" s="6" t="n">
        <v>-778.2</v>
      </c>
      <c r="G4" s="6" t="n">
        <v>-718.3</v>
      </c>
    </row>
    <row r="5" spans="1:8">
      <c r="A5" s="4" t="s">
        <v>77</v>
      </c>
      <c r="B5" s="7" t="n">
        <v>27.9</v>
      </c>
      <c r="C5" s="7" t="n">
        <v>14.9</v>
      </c>
      <c r="D5" s="5" t="n">
        <v>32</v>
      </c>
      <c r="E5" s="7" t="n">
        <v>26.4</v>
      </c>
      <c r="F5" s="7" t="n">
        <v>42.8</v>
      </c>
      <c r="G5" s="7" t="n">
        <v>58.4</v>
      </c>
    </row>
    <row r="6" spans="1:8">
      <c r="A6" s="4" t="s">
        <v>663</v>
      </c>
      <c r="B6" s="7" t="n">
        <v>0.1</v>
      </c>
      <c r="C6" s="7" t="n">
        <v>-0.2</v>
      </c>
      <c r="D6" s="7" t="n">
        <v>-0.6</v>
      </c>
      <c r="E6" s="7" t="n">
        <v>0.3</v>
      </c>
      <c r="F6" s="7" t="n">
        <v>-0.1</v>
      </c>
      <c r="G6" s="7" t="n">
        <v>-0.3</v>
      </c>
    </row>
    <row r="7" spans="1:8">
      <c r="A7" s="4" t="s">
        <v>645</v>
      </c>
      <c r="B7" s="7" t="n">
        <v>-14.6</v>
      </c>
      <c r="C7" s="7" t="n">
        <v>-14.6</v>
      </c>
      <c r="D7" s="7" t="n">
        <v>-14.5</v>
      </c>
      <c r="E7" s="7" t="n">
        <v>-15.5</v>
      </c>
    </row>
    <row r="8" spans="1:8">
      <c r="A8" s="4" t="s">
        <v>148</v>
      </c>
      <c r="B8" s="7" t="n">
        <v>2.6</v>
      </c>
      <c r="C8" s="7" t="n">
        <v>7.1</v>
      </c>
      <c r="D8" s="7" t="n">
        <v>3.6</v>
      </c>
      <c r="E8" s="7" t="n">
        <v>3.6</v>
      </c>
    </row>
    <row r="9" spans="1:8">
      <c r="A9" s="4" t="s">
        <v>166</v>
      </c>
      <c r="B9" s="5" t="n">
        <v>0</v>
      </c>
      <c r="C9" s="7" t="n">
        <v>-11.3</v>
      </c>
      <c r="D9" s="7" t="n">
        <v>-62.1</v>
      </c>
      <c r="E9" s="7" t="n">
        <v>-105.5</v>
      </c>
    </row>
    <row r="10" spans="1:8">
      <c r="A10" s="4" t="s">
        <v>664</v>
      </c>
      <c r="B10" s="7" t="n">
        <v>0.2</v>
      </c>
      <c r="C10" s="7" t="n">
        <v>1.3</v>
      </c>
      <c r="D10" s="7" t="n">
        <v>2.3</v>
      </c>
      <c r="E10" s="7" t="n">
        <v>0.5</v>
      </c>
    </row>
    <row r="11" spans="1:8">
      <c r="A11" s="4" t="s">
        <v>665</v>
      </c>
      <c r="B11" s="5" t="n">
        <v>0</v>
      </c>
    </row>
    <row r="12" spans="1:8">
      <c r="A12" s="4" t="s">
        <v>666</v>
      </c>
      <c r="B12" s="7" t="n">
        <v>-568.9</v>
      </c>
      <c r="C12" s="7" t="n">
        <v>-585.1</v>
      </c>
      <c r="D12" s="7" t="n">
        <v>-855.2</v>
      </c>
      <c r="E12" s="7" t="n">
        <v>-815.9</v>
      </c>
      <c r="F12" s="7" t="n">
        <v>-568.9</v>
      </c>
      <c r="G12" s="7" t="n">
        <v>-855.2</v>
      </c>
    </row>
    <row r="13" spans="1:8">
      <c r="A13" s="4" t="s">
        <v>667</v>
      </c>
    </row>
    <row r="14" spans="1:8">
      <c r="A14" s="3" t="s">
        <v>661</v>
      </c>
    </row>
    <row r="15" spans="1:8">
      <c r="A15" s="4" t="s">
        <v>662</v>
      </c>
      <c r="B15" s="7" t="n">
        <v>17.6</v>
      </c>
      <c r="C15" s="7" t="n">
        <v>17.6</v>
      </c>
      <c r="D15" s="7" t="n">
        <v>17.6</v>
      </c>
      <c r="E15" s="7" t="n">
        <v>17.6</v>
      </c>
      <c r="F15" s="7" t="n">
        <v>17.6</v>
      </c>
      <c r="G15" s="7" t="n">
        <v>17.6</v>
      </c>
    </row>
    <row r="16" spans="1:8">
      <c r="A16" s="4" t="s">
        <v>368</v>
      </c>
      <c r="C16" s="5" t="n">
        <v>0</v>
      </c>
      <c r="E16" s="5" t="n">
        <v>0</v>
      </c>
    </row>
    <row r="17" spans="1:8">
      <c r="A17" s="4" t="s">
        <v>77</v>
      </c>
      <c r="B17" s="5" t="n">
        <v>0</v>
      </c>
      <c r="C17" s="5" t="n">
        <v>0</v>
      </c>
      <c r="D17" s="5" t="n">
        <v>0</v>
      </c>
      <c r="E17" s="5" t="n">
        <v>0</v>
      </c>
    </row>
    <row r="18" spans="1:8">
      <c r="A18" s="4" t="s">
        <v>663</v>
      </c>
      <c r="B18" s="5" t="n">
        <v>0</v>
      </c>
      <c r="C18" s="5" t="n">
        <v>0</v>
      </c>
      <c r="D18" s="5" t="n">
        <v>0</v>
      </c>
      <c r="E18" s="5" t="n">
        <v>0</v>
      </c>
    </row>
    <row r="19" spans="1:8">
      <c r="A19" s="4" t="s">
        <v>645</v>
      </c>
      <c r="B19" s="5" t="n">
        <v>0</v>
      </c>
      <c r="C19" s="5" t="n">
        <v>0</v>
      </c>
      <c r="D19" s="5" t="n">
        <v>0</v>
      </c>
      <c r="E19" s="5" t="n">
        <v>0</v>
      </c>
    </row>
    <row r="20" spans="1:8">
      <c r="A20" s="4" t="s">
        <v>148</v>
      </c>
      <c r="B20" s="5" t="n">
        <v>0</v>
      </c>
      <c r="C20" s="5" t="n">
        <v>0</v>
      </c>
      <c r="D20" s="5" t="n">
        <v>0</v>
      </c>
      <c r="E20" s="5" t="n">
        <v>0</v>
      </c>
    </row>
    <row r="21" spans="1:8">
      <c r="A21" s="4" t="s">
        <v>166</v>
      </c>
      <c r="B21" s="5" t="n">
        <v>0</v>
      </c>
      <c r="C21" s="5" t="n">
        <v>0</v>
      </c>
      <c r="D21" s="5" t="n">
        <v>0</v>
      </c>
      <c r="E21" s="5" t="n">
        <v>0</v>
      </c>
    </row>
    <row r="22" spans="1:8">
      <c r="A22" s="4" t="s">
        <v>664</v>
      </c>
      <c r="B22" s="5" t="n">
        <v>0</v>
      </c>
      <c r="C22" s="5" t="n">
        <v>0</v>
      </c>
      <c r="D22" s="5" t="n">
        <v>0</v>
      </c>
      <c r="E22" s="5" t="n">
        <v>0</v>
      </c>
    </row>
    <row r="23" spans="1:8">
      <c r="A23" s="4" t="s">
        <v>665</v>
      </c>
      <c r="B23" s="7" t="n">
        <v>-11.4</v>
      </c>
    </row>
    <row r="24" spans="1:8">
      <c r="A24" s="4" t="s">
        <v>666</v>
      </c>
      <c r="B24" s="7" t="n">
        <v>6.2</v>
      </c>
      <c r="C24" s="7" t="n">
        <v>17.6</v>
      </c>
      <c r="D24" s="7" t="n">
        <v>17.6</v>
      </c>
      <c r="E24" s="7" t="n">
        <v>17.6</v>
      </c>
      <c r="F24" s="7" t="n">
        <v>6.2</v>
      </c>
      <c r="G24" s="7" t="n">
        <v>17.6</v>
      </c>
    </row>
    <row r="25" spans="1:8">
      <c r="A25" s="4" t="s">
        <v>668</v>
      </c>
    </row>
    <row r="26" spans="1:8">
      <c r="A26" s="3" t="s">
        <v>661</v>
      </c>
    </row>
    <row r="27" spans="1:8">
      <c r="A27" s="4" t="s">
        <v>662</v>
      </c>
      <c r="B27" s="7" t="n">
        <v>525.1</v>
      </c>
      <c r="C27" s="5" t="n">
        <v>522</v>
      </c>
      <c r="D27" s="7" t="n">
        <v>503.9</v>
      </c>
      <c r="E27" s="7" t="n">
        <v>511.6</v>
      </c>
      <c r="F27" s="5" t="n">
        <v>522</v>
      </c>
      <c r="G27" s="7" t="n">
        <v>511.6</v>
      </c>
    </row>
    <row r="28" spans="1:8">
      <c r="A28" s="4" t="s">
        <v>368</v>
      </c>
      <c r="C28" s="5" t="n">
        <v>0</v>
      </c>
      <c r="E28" s="5" t="n">
        <v>0</v>
      </c>
    </row>
    <row r="29" spans="1:8">
      <c r="A29" s="4" t="s">
        <v>77</v>
      </c>
      <c r="B29" s="5" t="n">
        <v>0</v>
      </c>
      <c r="C29" s="5" t="n">
        <v>0</v>
      </c>
      <c r="D29" s="5" t="n">
        <v>0</v>
      </c>
      <c r="E29" s="5" t="n">
        <v>0</v>
      </c>
    </row>
    <row r="30" spans="1:8">
      <c r="A30" s="4" t="s">
        <v>663</v>
      </c>
      <c r="B30" s="5" t="n">
        <v>0</v>
      </c>
      <c r="C30" s="5" t="n">
        <v>0</v>
      </c>
      <c r="D30" s="5" t="n">
        <v>0</v>
      </c>
      <c r="E30" s="5" t="n">
        <v>0</v>
      </c>
    </row>
    <row r="31" spans="1:8">
      <c r="A31" s="4" t="s">
        <v>645</v>
      </c>
      <c r="B31" s="5" t="n">
        <v>0</v>
      </c>
      <c r="C31" s="5" t="n">
        <v>0</v>
      </c>
      <c r="D31" s="5" t="n">
        <v>0</v>
      </c>
      <c r="E31" s="5" t="n">
        <v>0</v>
      </c>
    </row>
    <row r="32" spans="1:8">
      <c r="A32" s="4" t="s">
        <v>148</v>
      </c>
      <c r="B32" s="7" t="n">
        <v>2.6</v>
      </c>
      <c r="C32" s="7" t="n">
        <v>7.1</v>
      </c>
      <c r="D32" s="7" t="n">
        <v>3.6</v>
      </c>
      <c r="E32" s="7" t="n">
        <v>3.6</v>
      </c>
    </row>
    <row r="33" spans="1:8">
      <c r="A33" s="4" t="s">
        <v>166</v>
      </c>
      <c r="B33" s="5" t="n">
        <v>0</v>
      </c>
      <c r="C33" s="7" t="n">
        <v>-0.3</v>
      </c>
      <c r="D33" s="7" t="n">
        <v>6.9</v>
      </c>
      <c r="E33" s="7" t="n">
        <v>-7.5</v>
      </c>
    </row>
    <row r="34" spans="1:8">
      <c r="A34" s="4" t="s">
        <v>664</v>
      </c>
      <c r="B34" s="7" t="n">
        <v>-0.4</v>
      </c>
      <c r="C34" s="7" t="n">
        <v>-3.7</v>
      </c>
      <c r="D34" s="7" t="n">
        <v>-0.2</v>
      </c>
      <c r="E34" s="7" t="n">
        <v>-3.8</v>
      </c>
    </row>
    <row r="35" spans="1:8">
      <c r="A35" s="4" t="s">
        <v>665</v>
      </c>
      <c r="B35" s="5" t="n">
        <v>0</v>
      </c>
    </row>
    <row r="36" spans="1:8">
      <c r="A36" s="4" t="s">
        <v>666</v>
      </c>
      <c r="B36" s="7" t="n">
        <v>527.3</v>
      </c>
      <c r="C36" s="7" t="n">
        <v>525.1</v>
      </c>
      <c r="D36" s="7" t="n">
        <v>514.2</v>
      </c>
      <c r="E36" s="7" t="n">
        <v>503.9</v>
      </c>
      <c r="F36" s="7" t="n">
        <v>527.3</v>
      </c>
      <c r="G36" s="7" t="n">
        <v>514.2</v>
      </c>
    </row>
    <row r="37" spans="1:8">
      <c r="A37" s="4" t="s">
        <v>669</v>
      </c>
    </row>
    <row r="38" spans="1:8">
      <c r="A38" s="3" t="s">
        <v>661</v>
      </c>
    </row>
    <row r="39" spans="1:8">
      <c r="A39" s="4" t="s">
        <v>662</v>
      </c>
      <c r="B39" s="7" t="n">
        <v>2967.4</v>
      </c>
      <c r="C39" s="7" t="n">
        <v>2771.2</v>
      </c>
      <c r="D39" s="7" t="n">
        <v>2686.5</v>
      </c>
      <c r="E39" s="5" t="n">
        <v>2683</v>
      </c>
      <c r="F39" s="7" t="n">
        <v>2771.2</v>
      </c>
      <c r="G39" s="5" t="n">
        <v>2683</v>
      </c>
    </row>
    <row r="40" spans="1:8">
      <c r="A40" s="4" t="s">
        <v>77</v>
      </c>
      <c r="B40" s="7" t="n">
        <v>27.9</v>
      </c>
      <c r="C40" s="7" t="n">
        <v>14.9</v>
      </c>
      <c r="D40" s="5" t="n">
        <v>32</v>
      </c>
      <c r="E40" s="7" t="n">
        <v>26.4</v>
      </c>
    </row>
    <row r="41" spans="1:8">
      <c r="A41" s="4" t="s">
        <v>663</v>
      </c>
      <c r="B41" s="5" t="n">
        <v>0</v>
      </c>
      <c r="C41" s="5" t="n">
        <v>0</v>
      </c>
      <c r="D41" s="5" t="n">
        <v>0</v>
      </c>
      <c r="E41" s="5" t="n">
        <v>0</v>
      </c>
    </row>
    <row r="42" spans="1:8">
      <c r="A42" s="4" t="s">
        <v>645</v>
      </c>
      <c r="B42" s="7" t="n">
        <v>-14.6</v>
      </c>
      <c r="C42" s="7" t="n">
        <v>-14.6</v>
      </c>
      <c r="D42" s="7" t="n">
        <v>-14.5</v>
      </c>
      <c r="E42" s="7" t="n">
        <v>-15.5</v>
      </c>
    </row>
    <row r="43" spans="1:8">
      <c r="A43" s="4" t="s">
        <v>148</v>
      </c>
      <c r="B43" s="5" t="n">
        <v>0</v>
      </c>
      <c r="C43" s="5" t="n">
        <v>0</v>
      </c>
      <c r="D43" s="5" t="n">
        <v>0</v>
      </c>
      <c r="E43" s="5" t="n">
        <v>0</v>
      </c>
    </row>
    <row r="44" spans="1:8">
      <c r="A44" s="4" t="s">
        <v>166</v>
      </c>
      <c r="B44" s="5" t="n">
        <v>0</v>
      </c>
      <c r="C44" s="5" t="n">
        <v>0</v>
      </c>
      <c r="D44" s="5" t="n">
        <v>0</v>
      </c>
      <c r="E44" s="5" t="n">
        <v>0</v>
      </c>
    </row>
    <row r="45" spans="1:8">
      <c r="A45" s="4" t="s">
        <v>664</v>
      </c>
      <c r="B45" s="5" t="n">
        <v>0</v>
      </c>
      <c r="C45" s="5" t="n">
        <v>0</v>
      </c>
      <c r="D45" s="5" t="n">
        <v>0</v>
      </c>
      <c r="E45" s="5" t="n">
        <v>0</v>
      </c>
    </row>
    <row r="46" spans="1:8">
      <c r="A46" s="4" t="s">
        <v>665</v>
      </c>
      <c r="B46" s="7" t="n">
        <v>-3345.4</v>
      </c>
    </row>
    <row r="47" spans="1:8">
      <c r="A47" s="4" t="s">
        <v>666</v>
      </c>
      <c r="B47" s="7" t="n">
        <v>-364.7</v>
      </c>
      <c r="C47" s="7" t="n">
        <v>2967.4</v>
      </c>
      <c r="D47" s="5" t="n">
        <v>2704</v>
      </c>
      <c r="E47" s="7" t="n">
        <v>2686.5</v>
      </c>
      <c r="F47" s="7" t="n">
        <v>-364.7</v>
      </c>
      <c r="G47" s="5" t="n">
        <v>2704</v>
      </c>
    </row>
    <row r="48" spans="1:8">
      <c r="A48" s="4" t="s">
        <v>670</v>
      </c>
    </row>
    <row r="49" spans="1:8">
      <c r="A49" s="3" t="s">
        <v>661</v>
      </c>
    </row>
    <row r="50" spans="1:8">
      <c r="A50" s="4" t="s">
        <v>662</v>
      </c>
      <c r="B50" s="7" t="n">
        <v>-4089.4</v>
      </c>
      <c r="C50" s="7" t="n">
        <v>-4083.4</v>
      </c>
      <c r="D50" s="7" t="n">
        <v>-4018.4</v>
      </c>
      <c r="E50" s="7" t="n">
        <v>-3924.7</v>
      </c>
      <c r="F50" s="7" t="n">
        <v>-4083.4</v>
      </c>
      <c r="G50" s="7" t="n">
        <v>-3924.7</v>
      </c>
    </row>
    <row r="51" spans="1:8">
      <c r="A51" s="4" t="s">
        <v>368</v>
      </c>
      <c r="C51" s="5" t="n">
        <v>0</v>
      </c>
      <c r="E51" s="5" t="n">
        <v>0</v>
      </c>
    </row>
    <row r="52" spans="1:8">
      <c r="A52" s="4" t="s">
        <v>77</v>
      </c>
      <c r="B52" s="5" t="n">
        <v>0</v>
      </c>
      <c r="C52" s="5" t="n">
        <v>0</v>
      </c>
      <c r="D52" s="5" t="n">
        <v>0</v>
      </c>
      <c r="E52" s="5" t="n">
        <v>0</v>
      </c>
    </row>
    <row r="53" spans="1:8">
      <c r="A53" s="4" t="s">
        <v>663</v>
      </c>
      <c r="B53" s="5" t="n">
        <v>0</v>
      </c>
      <c r="C53" s="5" t="n">
        <v>0</v>
      </c>
      <c r="D53" s="5" t="n">
        <v>0</v>
      </c>
      <c r="E53" s="5" t="n">
        <v>0</v>
      </c>
    </row>
    <row r="54" spans="1:8">
      <c r="A54" s="4" t="s">
        <v>645</v>
      </c>
      <c r="B54" s="5" t="n">
        <v>0</v>
      </c>
      <c r="C54" s="5" t="n">
        <v>0</v>
      </c>
      <c r="D54" s="5" t="n">
        <v>0</v>
      </c>
      <c r="E54" s="5" t="n">
        <v>0</v>
      </c>
    </row>
    <row r="55" spans="1:8">
      <c r="A55" s="4" t="s">
        <v>148</v>
      </c>
      <c r="B55" s="5" t="n">
        <v>0</v>
      </c>
      <c r="C55" s="5" t="n">
        <v>0</v>
      </c>
      <c r="D55" s="5" t="n">
        <v>0</v>
      </c>
      <c r="E55" s="5" t="n">
        <v>0</v>
      </c>
    </row>
    <row r="56" spans="1:8">
      <c r="A56" s="4" t="s">
        <v>166</v>
      </c>
      <c r="B56" s="5" t="n">
        <v>0</v>
      </c>
      <c r="C56" s="5" t="n">
        <v>-11</v>
      </c>
      <c r="D56" s="5" t="n">
        <v>-69</v>
      </c>
      <c r="E56" s="5" t="n">
        <v>-98</v>
      </c>
    </row>
    <row r="57" spans="1:8">
      <c r="A57" s="4" t="s">
        <v>664</v>
      </c>
      <c r="B57" s="7" t="n">
        <v>0.6</v>
      </c>
      <c r="C57" s="5" t="n">
        <v>5</v>
      </c>
      <c r="D57" s="7" t="n">
        <v>2.5</v>
      </c>
      <c r="E57" s="7" t="n">
        <v>4.3</v>
      </c>
    </row>
    <row r="58" spans="1:8">
      <c r="A58" s="4" t="s">
        <v>665</v>
      </c>
      <c r="B58" s="7" t="n">
        <v>3356.8</v>
      </c>
    </row>
    <row r="59" spans="1:8">
      <c r="A59" s="4" t="s">
        <v>666</v>
      </c>
      <c r="B59" s="5" t="n">
        <v>-732</v>
      </c>
      <c r="C59" s="7" t="n">
        <v>-4089.4</v>
      </c>
      <c r="D59" s="7" t="n">
        <v>-4084.9</v>
      </c>
      <c r="E59" s="7" t="n">
        <v>-4018.4</v>
      </c>
      <c r="F59" s="5" t="n">
        <v>-732</v>
      </c>
      <c r="G59" s="7" t="n">
        <v>-4084.9</v>
      </c>
    </row>
    <row r="60" spans="1:8">
      <c r="A60" s="4" t="s">
        <v>671</v>
      </c>
    </row>
    <row r="61" spans="1:8">
      <c r="A61" s="3" t="s">
        <v>661</v>
      </c>
    </row>
    <row r="62" spans="1:8">
      <c r="A62" s="4" t="s">
        <v>662</v>
      </c>
      <c r="B62" s="7" t="n">
        <v>-5.8</v>
      </c>
      <c r="C62" s="7" t="n">
        <v>-5.6</v>
      </c>
      <c r="D62" s="7" t="n">
        <v>-5.5</v>
      </c>
      <c r="E62" s="7" t="n">
        <v>-5.8</v>
      </c>
      <c r="F62" s="7" t="n">
        <v>-5.6</v>
      </c>
      <c r="G62" s="7" t="n">
        <v>-5.8</v>
      </c>
    </row>
    <row r="63" spans="1:8">
      <c r="A63" s="4" t="s">
        <v>368</v>
      </c>
      <c r="C63" s="5" t="n">
        <v>0</v>
      </c>
      <c r="E63" s="5" t="n">
        <v>0</v>
      </c>
    </row>
    <row r="64" spans="1:8">
      <c r="A64" s="4" t="s">
        <v>77</v>
      </c>
      <c r="B64" s="5" t="n">
        <v>0</v>
      </c>
      <c r="C64" s="5" t="n">
        <v>0</v>
      </c>
      <c r="D64" s="5" t="n">
        <v>0</v>
      </c>
      <c r="E64" s="5" t="n">
        <v>0</v>
      </c>
    </row>
    <row r="65" spans="1:8">
      <c r="A65" s="4" t="s">
        <v>663</v>
      </c>
      <c r="B65" s="7" t="n">
        <v>0.1</v>
      </c>
      <c r="C65" s="7" t="n">
        <v>-0.2</v>
      </c>
      <c r="D65" s="7" t="n">
        <v>-0.6</v>
      </c>
      <c r="E65" s="7" t="n">
        <v>0.3</v>
      </c>
    </row>
    <row r="66" spans="1:8">
      <c r="A66" s="4" t="s">
        <v>645</v>
      </c>
      <c r="B66" s="5" t="n">
        <v>0</v>
      </c>
      <c r="C66" s="5" t="n">
        <v>0</v>
      </c>
      <c r="D66" s="5" t="n">
        <v>0</v>
      </c>
      <c r="E66" s="5" t="n">
        <v>0</v>
      </c>
    </row>
    <row r="67" spans="1:8">
      <c r="A67" s="4" t="s">
        <v>148</v>
      </c>
      <c r="B67" s="5" t="n">
        <v>0</v>
      </c>
      <c r="C67" s="5" t="n">
        <v>0</v>
      </c>
      <c r="D67" s="5" t="n">
        <v>0</v>
      </c>
      <c r="E67" s="5" t="n">
        <v>0</v>
      </c>
    </row>
    <row r="68" spans="1:8">
      <c r="A68" s="4" t="s">
        <v>166</v>
      </c>
      <c r="B68" s="5" t="n">
        <v>0</v>
      </c>
      <c r="C68" s="5" t="n">
        <v>0</v>
      </c>
      <c r="D68" s="5" t="n">
        <v>0</v>
      </c>
      <c r="E68" s="5" t="n">
        <v>0</v>
      </c>
    </row>
    <row r="69" spans="1:8">
      <c r="A69" s="4" t="s">
        <v>664</v>
      </c>
      <c r="B69" s="5" t="n">
        <v>0</v>
      </c>
      <c r="C69" s="5" t="n">
        <v>0</v>
      </c>
      <c r="D69" s="5" t="n">
        <v>0</v>
      </c>
      <c r="E69" s="5" t="n">
        <v>0</v>
      </c>
    </row>
    <row r="70" spans="1:8">
      <c r="A70" s="4" t="s">
        <v>665</v>
      </c>
      <c r="B70" s="5" t="n">
        <v>0</v>
      </c>
    </row>
    <row r="71" spans="1:8">
      <c r="A71" s="4" t="s">
        <v>666</v>
      </c>
      <c r="B71" s="6" t="n">
        <v>-5.7</v>
      </c>
      <c r="C71" s="7" t="n">
        <v>-5.8</v>
      </c>
      <c r="D71" s="6" t="n">
        <v>-6.1</v>
      </c>
      <c r="E71" s="7" t="n">
        <v>-5.5</v>
      </c>
      <c r="F71" s="6" t="n">
        <v>-5.7</v>
      </c>
      <c r="G71" s="6" t="n">
        <v>-6.1</v>
      </c>
    </row>
    <row r="72" spans="1:8">
      <c r="A72" s="4" t="s">
        <v>360</v>
      </c>
    </row>
    <row r="73" spans="1:8">
      <c r="A73" s="3" t="s">
        <v>661</v>
      </c>
    </row>
    <row r="74" spans="1:8">
      <c r="A74" s="4" t="s">
        <v>368</v>
      </c>
      <c r="C74" s="6" t="n">
        <v>195.9</v>
      </c>
    </row>
    <row r="75" spans="1:8">
      <c r="A75" s="4" t="s">
        <v>672</v>
      </c>
    </row>
    <row r="76" spans="1:8">
      <c r="A76" s="3" t="s">
        <v>661</v>
      </c>
    </row>
    <row r="77" spans="1:8">
      <c r="A77" s="4" t="s">
        <v>368</v>
      </c>
      <c r="H77" s="6" t="n">
        <v>195.9</v>
      </c>
    </row>
    <row r="78" spans="1:8">
      <c r="A78" s="4" t="s">
        <v>673</v>
      </c>
    </row>
    <row r="79" spans="1:8">
      <c r="A79" s="3" t="s">
        <v>661</v>
      </c>
    </row>
    <row r="80" spans="1:8">
      <c r="A80" s="4" t="s">
        <v>368</v>
      </c>
      <c r="E80" s="7" t="n">
        <v>-7.4</v>
      </c>
    </row>
    <row r="81" spans="1:8">
      <c r="A81" s="4" t="s">
        <v>674</v>
      </c>
    </row>
    <row r="82" spans="1:8">
      <c r="A82" s="3" t="s">
        <v>661</v>
      </c>
    </row>
    <row r="83" spans="1:8">
      <c r="A83" s="4" t="s">
        <v>368</v>
      </c>
      <c r="E83" s="6" t="n">
        <v>-7.4</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5</v>
      </c>
      <c r="B1" s="2" t="s">
        <v>676</v>
      </c>
      <c r="C1" s="2" t="s">
        <v>677</v>
      </c>
      <c r="D1" s="2" t="s">
        <v>2</v>
      </c>
      <c r="E1" s="2" t="s">
        <v>659</v>
      </c>
      <c r="F1" s="2" t="s">
        <v>59</v>
      </c>
      <c r="G1" s="2" t="s">
        <v>660</v>
      </c>
      <c r="H1" s="2" t="s">
        <v>2</v>
      </c>
      <c r="I1" s="2" t="s">
        <v>59</v>
      </c>
      <c r="J1" s="2" t="s">
        <v>357</v>
      </c>
      <c r="K1" s="2" t="s">
        <v>90</v>
      </c>
    </row>
    <row r="2" spans="1:11">
      <c r="A2" s="4" t="s">
        <v>665</v>
      </c>
      <c r="D2" s="5" t="n">
        <v>114</v>
      </c>
    </row>
    <row r="3" spans="1:11">
      <c r="A3" s="4" t="s">
        <v>678</v>
      </c>
      <c r="D3" s="9" t="n">
        <v>29.45</v>
      </c>
    </row>
    <row r="4" spans="1:11">
      <c r="A4" s="4" t="s">
        <v>144</v>
      </c>
      <c r="D4" s="7" t="n">
        <v>24.8</v>
      </c>
      <c r="H4" s="7" t="n">
        <v>24.8</v>
      </c>
      <c r="K4" s="7" t="n">
        <v>138.7</v>
      </c>
    </row>
    <row r="5" spans="1:11">
      <c r="A5" s="4" t="s">
        <v>167</v>
      </c>
      <c r="H5" s="8" t="n">
        <v>29</v>
      </c>
      <c r="I5" s="6" t="n">
        <v>31.6</v>
      </c>
    </row>
    <row r="6" spans="1:11">
      <c r="A6" s="4" t="s">
        <v>679</v>
      </c>
      <c r="C6" s="4" t="s">
        <v>680</v>
      </c>
    </row>
    <row r="7" spans="1:11">
      <c r="A7" s="4" t="s">
        <v>681</v>
      </c>
      <c r="B7" s="4" t="s">
        <v>682</v>
      </c>
    </row>
    <row r="8" spans="1:11">
      <c r="A8" s="4" t="s">
        <v>683</v>
      </c>
      <c r="D8" s="9" t="n">
        <v>0.38</v>
      </c>
      <c r="E8" s="9" t="n">
        <v>0.38</v>
      </c>
      <c r="F8" s="9" t="n">
        <v>0.38</v>
      </c>
      <c r="G8" s="9" t="n">
        <v>0.38</v>
      </c>
    </row>
    <row r="9" spans="1:11">
      <c r="A9" s="4" t="s">
        <v>684</v>
      </c>
      <c r="D9" s="6" t="n">
        <v>14.2</v>
      </c>
    </row>
    <row r="10" spans="1:11">
      <c r="A10" s="4" t="s">
        <v>685</v>
      </c>
      <c r="D10" s="6" t="n">
        <v>0.4</v>
      </c>
    </row>
    <row r="11" spans="1:11">
      <c r="A11" s="4" t="s">
        <v>360</v>
      </c>
    </row>
    <row r="12" spans="1:11">
      <c r="A12" s="4" t="s">
        <v>368</v>
      </c>
      <c r="E12" s="6" t="n">
        <v>195.9</v>
      </c>
    </row>
    <row r="13" spans="1:11">
      <c r="A13" s="4" t="s">
        <v>672</v>
      </c>
    </row>
    <row r="14" spans="1:11">
      <c r="A14" s="4" t="s">
        <v>368</v>
      </c>
      <c r="J14" s="6" t="n">
        <v>195.9</v>
      </c>
    </row>
    <row r="15" spans="1:11">
      <c r="A15" s="4" t="s">
        <v>673</v>
      </c>
    </row>
    <row r="16" spans="1:11">
      <c r="A16" s="4" t="s">
        <v>368</v>
      </c>
      <c r="G16" s="6" t="n">
        <v>-7.4</v>
      </c>
    </row>
    <row r="17" spans="1:11">
      <c r="A17" s="4" t="s">
        <v>674</v>
      </c>
    </row>
    <row r="18" spans="1:11">
      <c r="A18" s="4" t="s">
        <v>368</v>
      </c>
      <c r="G18" s="6"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686</v>
      </c>
      <c r="B1" s="2" t="s">
        <v>58</v>
      </c>
    </row>
    <row r="2" spans="1:5">
      <c r="B2" s="2" t="s">
        <v>2</v>
      </c>
      <c r="C2" s="2" t="s">
        <v>659</v>
      </c>
      <c r="D2" s="2" t="s">
        <v>59</v>
      </c>
      <c r="E2" s="2" t="s">
        <v>660</v>
      </c>
    </row>
    <row r="3" spans="1:5">
      <c r="A3" s="4" t="s">
        <v>683</v>
      </c>
      <c r="B3" s="9" t="n">
        <v>0.38</v>
      </c>
      <c r="C3" s="9" t="n">
        <v>0.38</v>
      </c>
      <c r="D3" s="9" t="n">
        <v>0.38</v>
      </c>
      <c r="E3" s="9" t="n">
        <v>0.3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58</v>
      </c>
    </row>
    <row r="2" spans="1:3">
      <c r="B2" s="2" t="s">
        <v>2</v>
      </c>
      <c r="C2" s="2" t="s">
        <v>59</v>
      </c>
    </row>
    <row r="3" spans="1:3">
      <c r="A3" s="3" t="s">
        <v>688</v>
      </c>
    </row>
    <row r="4" spans="1:3">
      <c r="A4" s="4" t="s">
        <v>689</v>
      </c>
      <c r="B4" s="7" t="n">
        <v>0.3</v>
      </c>
      <c r="C4" s="7" t="n">
        <v>0.7</v>
      </c>
    </row>
    <row r="5" spans="1:3">
      <c r="A5" s="4" t="s">
        <v>690</v>
      </c>
      <c r="B5" s="9" t="n">
        <v>38.51</v>
      </c>
      <c r="C5" s="9" t="n">
        <v>43.63</v>
      </c>
    </row>
    <row r="6" spans="1:3">
      <c r="A6" s="4" t="s">
        <v>691</v>
      </c>
      <c r="B6" s="9" t="n">
        <v>6.83</v>
      </c>
      <c r="C6" s="9" t="n">
        <v>8.25</v>
      </c>
    </row>
    <row r="7" spans="1:3">
      <c r="A7" s="4" t="s">
        <v>692</v>
      </c>
      <c r="B7" s="7" t="n">
        <v>0.3</v>
      </c>
      <c r="C7" s="7" t="n">
        <v>0.3</v>
      </c>
    </row>
    <row r="8" spans="1:3">
      <c r="A8" s="4" t="s">
        <v>691</v>
      </c>
      <c r="B8" s="9" t="n">
        <v>38.59</v>
      </c>
      <c r="C8" s="9" t="n">
        <v>43.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3</v>
      </c>
      <c r="B1" s="2" t="s">
        <v>58</v>
      </c>
      <c r="F1" s="2" t="s">
        <v>1</v>
      </c>
    </row>
    <row r="2" spans="1:7">
      <c r="B2" s="2" t="s">
        <v>2</v>
      </c>
      <c r="C2" s="2" t="s">
        <v>659</v>
      </c>
      <c r="D2" s="2" t="s">
        <v>59</v>
      </c>
      <c r="E2" s="2" t="s">
        <v>660</v>
      </c>
      <c r="F2" s="2" t="s">
        <v>59</v>
      </c>
      <c r="G2" s="2" t="s">
        <v>694</v>
      </c>
    </row>
    <row r="3" spans="1:7">
      <c r="A3" s="3" t="s">
        <v>695</v>
      </c>
    </row>
    <row r="4" spans="1:7">
      <c r="A4" s="4" t="s">
        <v>696</v>
      </c>
      <c r="C4" s="7" t="n">
        <v>0.3</v>
      </c>
      <c r="D4" s="7" t="n">
        <v>1.5</v>
      </c>
      <c r="E4" s="7" t="n">
        <v>2.1</v>
      </c>
    </row>
    <row r="5" spans="1:7">
      <c r="A5" s="4" t="s">
        <v>697</v>
      </c>
      <c r="B5" s="8" t="n">
        <v>0</v>
      </c>
      <c r="C5" s="6" t="n">
        <v>11.3</v>
      </c>
      <c r="D5" s="6" t="n">
        <v>62.1</v>
      </c>
      <c r="E5" s="6" t="n">
        <v>105.5</v>
      </c>
    </row>
    <row r="6" spans="1:7">
      <c r="A6" s="4" t="s">
        <v>698</v>
      </c>
      <c r="B6" s="6" t="n">
        <v>187.8</v>
      </c>
    </row>
    <row r="7" spans="1:7">
      <c r="A7" s="4" t="s">
        <v>699</v>
      </c>
      <c r="F7" s="8" t="n">
        <v>300</v>
      </c>
    </row>
    <row r="8" spans="1:7">
      <c r="A8" s="4" t="s">
        <v>700</v>
      </c>
      <c r="G8" s="8" t="n">
        <v>49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4"/>
    <col customWidth="1" max="7" min="7" width="21"/>
  </cols>
  <sheetData>
    <row r="1" spans="1:7">
      <c r="A1" s="1" t="s">
        <v>701</v>
      </c>
      <c r="B1" s="2" t="s">
        <v>58</v>
      </c>
      <c r="D1" s="2" t="s">
        <v>1</v>
      </c>
    </row>
    <row r="2" spans="1:7">
      <c r="B2" s="2" t="s">
        <v>310</v>
      </c>
      <c r="C2" s="2" t="s">
        <v>311</v>
      </c>
      <c r="D2" s="2" t="s">
        <v>310</v>
      </c>
      <c r="E2" s="2" t="s">
        <v>548</v>
      </c>
      <c r="F2" s="2" t="s">
        <v>312</v>
      </c>
      <c r="G2" s="2" t="s">
        <v>313</v>
      </c>
    </row>
    <row r="3" spans="1:7">
      <c r="A3" s="3" t="s">
        <v>702</v>
      </c>
    </row>
    <row r="4" spans="1:7">
      <c r="A4" s="4" t="s">
        <v>703</v>
      </c>
      <c r="B4" s="6" t="n">
        <v>4.6</v>
      </c>
      <c r="C4" s="8" t="n">
        <v>1</v>
      </c>
      <c r="D4" s="6" t="n">
        <v>4.6</v>
      </c>
      <c r="E4" s="8" t="n">
        <v>1</v>
      </c>
    </row>
    <row r="5" spans="1:7">
      <c r="A5" s="4" t="s">
        <v>704</v>
      </c>
      <c r="B5" s="7" t="n">
        <v>2.9</v>
      </c>
      <c r="C5" s="7" t="n">
        <v>2.1</v>
      </c>
      <c r="D5" s="7" t="n">
        <v>3.1</v>
      </c>
      <c r="E5" s="6" t="n">
        <v>3.8</v>
      </c>
    </row>
    <row r="6" spans="1:7">
      <c r="A6" s="3" t="s">
        <v>705</v>
      </c>
    </row>
    <row r="7" spans="1:7">
      <c r="A7" s="4" t="s">
        <v>706</v>
      </c>
      <c r="B7" s="6" t="n">
        <v>6.7</v>
      </c>
      <c r="D7" s="6" t="n">
        <v>6.7</v>
      </c>
      <c r="G7" s="8" t="n">
        <v>7</v>
      </c>
    </row>
    <row r="8" spans="1:7">
      <c r="A8" s="4" t="s">
        <v>315</v>
      </c>
      <c r="B8" s="5" t="n">
        <v>1675</v>
      </c>
      <c r="D8" s="5" t="n">
        <v>1675</v>
      </c>
    </row>
    <row r="9" spans="1:7">
      <c r="A9" s="4" t="s">
        <v>329</v>
      </c>
    </row>
    <row r="10" spans="1:7">
      <c r="A10" s="3" t="s">
        <v>705</v>
      </c>
    </row>
    <row r="11" spans="1:7">
      <c r="A11" s="4" t="s">
        <v>315</v>
      </c>
      <c r="F11" s="5" t="n">
        <v>116</v>
      </c>
    </row>
    <row r="12" spans="1:7">
      <c r="A12" s="4" t="s">
        <v>484</v>
      </c>
    </row>
    <row r="13" spans="1:7">
      <c r="A13" s="3" t="s">
        <v>707</v>
      </c>
    </row>
    <row r="14" spans="1:7">
      <c r="A14" s="4" t="s">
        <v>551</v>
      </c>
      <c r="D14" s="5" t="n">
        <v>10</v>
      </c>
      <c r="E14" s="5" t="n">
        <v>2</v>
      </c>
    </row>
    <row r="15" spans="1:7">
      <c r="A15" s="4" t="s">
        <v>708</v>
      </c>
    </row>
    <row r="16" spans="1:7">
      <c r="A16" s="3" t="s">
        <v>702</v>
      </c>
    </row>
    <row r="17" spans="1:7">
      <c r="A17" s="4" t="s">
        <v>709</v>
      </c>
      <c r="B17" s="6" t="n">
        <v>4.5</v>
      </c>
      <c r="C17" s="5" t="n">
        <v>1</v>
      </c>
    </row>
    <row r="18" spans="1:7">
      <c r="A18" s="4" t="s">
        <v>710</v>
      </c>
      <c r="B18" s="7" t="n">
        <v>0.1</v>
      </c>
      <c r="C18" s="5" t="n">
        <v>0</v>
      </c>
    </row>
    <row r="19" spans="1:7">
      <c r="A19" s="4" t="s">
        <v>711</v>
      </c>
      <c r="B19" s="7" t="n">
        <v>4.6</v>
      </c>
      <c r="C19" s="5" t="n">
        <v>1</v>
      </c>
    </row>
    <row r="20" spans="1:7">
      <c r="A20" s="4" t="s">
        <v>712</v>
      </c>
      <c r="D20" s="6" t="n">
        <v>4.5</v>
      </c>
      <c r="E20" s="8" t="n">
        <v>1</v>
      </c>
    </row>
    <row r="21" spans="1:7">
      <c r="A21" s="4" t="s">
        <v>713</v>
      </c>
      <c r="D21" s="7" t="n">
        <v>0.1</v>
      </c>
      <c r="E21" s="5" t="n">
        <v>0</v>
      </c>
    </row>
    <row r="22" spans="1:7">
      <c r="A22" s="4" t="s">
        <v>703</v>
      </c>
      <c r="D22" s="7" t="n">
        <v>4.6</v>
      </c>
      <c r="E22" s="5" t="n">
        <v>1</v>
      </c>
    </row>
    <row r="23" spans="1:7">
      <c r="A23" s="4" t="s">
        <v>714</v>
      </c>
    </row>
    <row r="24" spans="1:7">
      <c r="A24" s="3" t="s">
        <v>702</v>
      </c>
    </row>
    <row r="25" spans="1:7">
      <c r="A25" s="4" t="s">
        <v>715</v>
      </c>
      <c r="B25" s="7" t="n">
        <v>6.4</v>
      </c>
      <c r="C25" s="5" t="n">
        <v>0</v>
      </c>
    </row>
    <row r="26" spans="1:7">
      <c r="A26" s="4" t="s">
        <v>710</v>
      </c>
      <c r="B26" s="7" t="n">
        <v>5.8</v>
      </c>
      <c r="C26" s="5" t="n">
        <v>0</v>
      </c>
    </row>
    <row r="27" spans="1:7">
      <c r="A27" s="4" t="s">
        <v>716</v>
      </c>
      <c r="B27" s="6" t="n">
        <v>12.2</v>
      </c>
      <c r="C27" s="8" t="n">
        <v>0</v>
      </c>
    </row>
    <row r="28" spans="1:7">
      <c r="A28" s="4" t="s">
        <v>364</v>
      </c>
      <c r="D28" s="7" t="n">
        <v>1.8</v>
      </c>
      <c r="E28" s="5" t="n">
        <v>0</v>
      </c>
    </row>
    <row r="29" spans="1:7">
      <c r="A29" s="4" t="s">
        <v>713</v>
      </c>
      <c r="D29" s="7" t="n">
        <v>1.4</v>
      </c>
      <c r="E29" s="5" t="n">
        <v>0</v>
      </c>
    </row>
    <row r="30" spans="1:7">
      <c r="A30" s="4" t="s">
        <v>704</v>
      </c>
      <c r="D30" s="6" t="n">
        <v>3.2</v>
      </c>
      <c r="E30" s="8"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59</v>
      </c>
    </row>
    <row r="3" spans="1:3">
      <c r="A3" s="3" t="s">
        <v>702</v>
      </c>
    </row>
    <row r="4" spans="1:3">
      <c r="A4" s="4" t="s">
        <v>718</v>
      </c>
      <c r="B4" s="8" t="n">
        <v>0</v>
      </c>
      <c r="C4" s="8" t="n">
        <v>0</v>
      </c>
    </row>
    <row r="5" spans="1:3">
      <c r="A5" s="4" t="s">
        <v>719</v>
      </c>
    </row>
    <row r="6" spans="1:3">
      <c r="A6" s="3" t="s">
        <v>702</v>
      </c>
    </row>
    <row r="7" spans="1:3">
      <c r="A7" s="4" t="s">
        <v>720</v>
      </c>
      <c r="B7" s="8" t="n">
        <v>0</v>
      </c>
      <c r="C7" s="8"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90</v>
      </c>
      <c r="D1" s="2" t="s">
        <v>722</v>
      </c>
    </row>
    <row r="2" spans="1:4">
      <c r="A2" s="3" t="s">
        <v>723</v>
      </c>
    </row>
    <row r="3" spans="1:4">
      <c r="A3" s="4" t="s">
        <v>724</v>
      </c>
      <c r="D3" s="8" t="n">
        <v>18</v>
      </c>
    </row>
    <row r="4" spans="1:4">
      <c r="A4" s="4" t="s">
        <v>725</v>
      </c>
      <c r="B4" s="6" t="n">
        <v>9.9</v>
      </c>
      <c r="D4" s="8" t="n">
        <v>16</v>
      </c>
    </row>
    <row r="5" spans="1:4">
      <c r="A5" s="4" t="s">
        <v>606</v>
      </c>
    </row>
    <row r="6" spans="1:4">
      <c r="A6" s="3" t="s">
        <v>723</v>
      </c>
    </row>
    <row r="7" spans="1:4">
      <c r="A7" s="4" t="s">
        <v>635</v>
      </c>
      <c r="B7" s="4" t="s">
        <v>638</v>
      </c>
    </row>
    <row r="8" spans="1:4">
      <c r="A8" s="4" t="s">
        <v>726</v>
      </c>
      <c r="B8" s="6" t="n">
        <v>298.8</v>
      </c>
      <c r="C8" s="6" t="n">
        <v>298.6</v>
      </c>
    </row>
    <row r="9" spans="1:4">
      <c r="A9" s="4" t="s">
        <v>727</v>
      </c>
      <c r="B9" s="6" t="n">
        <v>304.7</v>
      </c>
      <c r="C9" s="7" t="n">
        <v>296.3</v>
      </c>
    </row>
    <row r="10" spans="1:4">
      <c r="A10" s="4" t="s">
        <v>604</v>
      </c>
    </row>
    <row r="11" spans="1:4">
      <c r="A11" s="3" t="s">
        <v>723</v>
      </c>
    </row>
    <row r="12" spans="1:4">
      <c r="A12" s="4" t="s">
        <v>635</v>
      </c>
      <c r="B12" s="4" t="s">
        <v>636</v>
      </c>
    </row>
    <row r="13" spans="1:4">
      <c r="A13" s="4" t="s">
        <v>726</v>
      </c>
      <c r="B13" s="6" t="n">
        <v>346.3</v>
      </c>
      <c r="C13" s="7" t="n">
        <v>345.9</v>
      </c>
    </row>
    <row r="14" spans="1:4">
      <c r="A14" s="4" t="s">
        <v>727</v>
      </c>
      <c r="B14" s="6" t="n">
        <v>370.8</v>
      </c>
      <c r="C14" s="6" t="n">
        <v>35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8</v>
      </c>
      <c r="C1" s="2" t="s">
        <v>1</v>
      </c>
    </row>
    <row r="2" spans="1:4">
      <c r="C2" s="2" t="s">
        <v>2</v>
      </c>
      <c r="D2" s="2" t="s">
        <v>59</v>
      </c>
    </row>
    <row r="3" spans="1:4">
      <c r="A3" s="4" t="s">
        <v>729</v>
      </c>
      <c r="B3" s="4" t="s">
        <v>70</v>
      </c>
      <c r="C3" s="6" t="n">
        <v>-8.1</v>
      </c>
      <c r="D3" s="6" t="n">
        <v>83.40000000000001</v>
      </c>
    </row>
    <row r="4" spans="1:4">
      <c r="A4" s="4" t="s">
        <v>730</v>
      </c>
      <c r="C4" s="6" t="n">
        <v>27.2</v>
      </c>
      <c r="D4" s="6" t="n">
        <v>28.2</v>
      </c>
    </row>
    <row r="5" spans="1:4"/>
    <row r="6" spans="1:4">
      <c r="A6" s="4" t="s">
        <v>70</v>
      </c>
      <c r="B6" s="4" t="s">
        <v>731</v>
      </c>
    </row>
  </sheetData>
  <mergeCells count="4">
    <mergeCell ref="A1:B2"/>
    <mergeCell ref="C1:D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2</v>
      </c>
      <c r="B1" s="2" t="s">
        <v>1</v>
      </c>
    </row>
    <row r="2" spans="1:4">
      <c r="B2" s="2" t="s">
        <v>2</v>
      </c>
      <c r="D2" s="2" t="s">
        <v>59</v>
      </c>
    </row>
    <row r="3" spans="1:4">
      <c r="A3" s="3" t="s">
        <v>733</v>
      </c>
    </row>
    <row r="4" spans="1:4">
      <c r="A4" s="4" t="s">
        <v>734</v>
      </c>
      <c r="B4" s="6" t="n">
        <v>9.199999999999999</v>
      </c>
      <c r="D4" s="6" t="n">
        <v>16.6</v>
      </c>
    </row>
    <row r="5" spans="1:4">
      <c r="A5" s="4" t="s">
        <v>735</v>
      </c>
      <c r="B5" s="5" t="n">
        <v>9</v>
      </c>
      <c r="D5" s="7" t="n">
        <v>14.2</v>
      </c>
    </row>
    <row r="6" spans="1:4">
      <c r="A6" s="4" t="s">
        <v>736</v>
      </c>
      <c r="B6" s="5" t="n">
        <v>0</v>
      </c>
      <c r="C6" s="4" t="s">
        <v>70</v>
      </c>
      <c r="D6" s="7" t="n">
        <v>2.5</v>
      </c>
    </row>
    <row r="7" spans="1:4">
      <c r="A7" s="4" t="s">
        <v>737</v>
      </c>
    </row>
    <row r="8" spans="1:4">
      <c r="A8" s="3" t="s">
        <v>733</v>
      </c>
    </row>
    <row r="9" spans="1:4">
      <c r="A9" s="4" t="s">
        <v>738</v>
      </c>
      <c r="B9" s="8" t="n">
        <v>15</v>
      </c>
      <c r="D9" s="6" t="n">
        <v>14.8</v>
      </c>
    </row>
    <row r="10" spans="1:4"/>
    <row r="11" spans="1:4">
      <c r="A11" s="4" t="s">
        <v>70</v>
      </c>
      <c r="B11" s="4" t="s">
        <v>739</v>
      </c>
    </row>
  </sheetData>
  <mergeCells count="5">
    <mergeCell ref="A1:A2"/>
    <mergeCell ref="B1:D1"/>
    <mergeCell ref="B2:C2"/>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40</v>
      </c>
      <c r="B1" s="2" t="s">
        <v>310</v>
      </c>
      <c r="C1" s="2" t="s">
        <v>741</v>
      </c>
      <c r="D1" s="2" t="s">
        <v>313</v>
      </c>
    </row>
    <row r="2" spans="1:4">
      <c r="A2" s="3" t="s">
        <v>742</v>
      </c>
    </row>
    <row r="3" spans="1:4">
      <c r="A3" s="4" t="s">
        <v>315</v>
      </c>
      <c r="B3" s="5" t="n">
        <v>1675</v>
      </c>
    </row>
    <row r="4" spans="1:4">
      <c r="A4" s="4" t="s">
        <v>743</v>
      </c>
    </row>
    <row r="5" spans="1:4">
      <c r="A5" s="3" t="s">
        <v>742</v>
      </c>
    </row>
    <row r="6" spans="1:4">
      <c r="A6" s="4" t="s">
        <v>744</v>
      </c>
      <c r="B6" s="6" t="n">
        <v>40.9</v>
      </c>
      <c r="D6" s="6" t="n">
        <v>55.3</v>
      </c>
    </row>
    <row r="7" spans="1:4">
      <c r="A7" s="4" t="s">
        <v>329</v>
      </c>
    </row>
    <row r="8" spans="1:4">
      <c r="A8" s="3" t="s">
        <v>742</v>
      </c>
    </row>
    <row r="9" spans="1:4">
      <c r="A9" s="4" t="s">
        <v>315</v>
      </c>
      <c r="C9" s="5" t="n">
        <v>116</v>
      </c>
    </row>
    <row r="10" spans="1:4">
      <c r="A10" s="4" t="s">
        <v>745</v>
      </c>
    </row>
    <row r="11" spans="1:4">
      <c r="A11" s="3" t="s">
        <v>742</v>
      </c>
    </row>
    <row r="12" spans="1:4">
      <c r="A12" s="4" t="s">
        <v>744</v>
      </c>
      <c r="C12" s="6" t="n">
        <v>9.30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32"/>
    <col customWidth="1" max="5" min="5" width="21"/>
    <col customWidth="1" max="6" min="6" width="21"/>
    <col customWidth="1" max="7" min="7" width="32"/>
  </cols>
  <sheetData>
    <row r="1" spans="1:7">
      <c r="A1" s="1" t="s">
        <v>746</v>
      </c>
      <c r="B1" s="2" t="s">
        <v>58</v>
      </c>
      <c r="D1" s="2" t="s">
        <v>1</v>
      </c>
      <c r="F1" s="2" t="s">
        <v>446</v>
      </c>
      <c r="G1" s="2" t="s">
        <v>747</v>
      </c>
    </row>
    <row r="2" spans="1:7">
      <c r="B2" s="2" t="s">
        <v>748</v>
      </c>
      <c r="C2" s="2" t="s">
        <v>311</v>
      </c>
      <c r="D2" s="2" t="s">
        <v>748</v>
      </c>
      <c r="E2" s="2" t="s">
        <v>311</v>
      </c>
      <c r="F2" s="2" t="s">
        <v>313</v>
      </c>
      <c r="G2" s="2" t="s">
        <v>748</v>
      </c>
    </row>
    <row r="3" spans="1:7">
      <c r="A3" s="3" t="s">
        <v>749</v>
      </c>
    </row>
    <row r="4" spans="1:7">
      <c r="A4" s="4" t="s">
        <v>750</v>
      </c>
      <c r="B4" s="6" t="n">
        <v>27.2</v>
      </c>
      <c r="D4" s="6" t="n">
        <v>27.2</v>
      </c>
      <c r="G4" s="6" t="n">
        <v>27.2</v>
      </c>
    </row>
    <row r="5" spans="1:7">
      <c r="A5" s="4" t="s">
        <v>545</v>
      </c>
      <c r="B5" s="8" t="n">
        <v>0</v>
      </c>
      <c r="C5" s="8" t="n">
        <v>0</v>
      </c>
      <c r="D5" s="8" t="n">
        <v>0</v>
      </c>
      <c r="E5" s="6" t="n">
        <v>0.4</v>
      </c>
    </row>
    <row r="6" spans="1:7">
      <c r="A6" s="4" t="s">
        <v>751</v>
      </c>
      <c r="B6" s="5" t="n">
        <v>0</v>
      </c>
      <c r="D6" s="5" t="n">
        <v>0</v>
      </c>
      <c r="G6" s="5" t="n">
        <v>0</v>
      </c>
    </row>
    <row r="7" spans="1:7">
      <c r="A7" s="4" t="s">
        <v>752</v>
      </c>
    </row>
    <row r="8" spans="1:7">
      <c r="A8" s="3" t="s">
        <v>749</v>
      </c>
    </row>
    <row r="9" spans="1:7">
      <c r="A9" s="4" t="s">
        <v>753</v>
      </c>
      <c r="D9" s="8" t="n">
        <v>2</v>
      </c>
    </row>
    <row r="10" spans="1:7">
      <c r="A10" s="4" t="s">
        <v>545</v>
      </c>
      <c r="F10" s="6" t="n">
        <v>0.4</v>
      </c>
      <c r="G10" s="6" t="n">
        <v>4.3</v>
      </c>
    </row>
    <row r="11" spans="1:7">
      <c r="A11" s="4" t="s">
        <v>754</v>
      </c>
      <c r="D11" s="5" t="n">
        <v>1</v>
      </c>
    </row>
    <row r="12" spans="1:7">
      <c r="A12" s="4" t="s">
        <v>755</v>
      </c>
      <c r="B12" s="6" t="n">
        <v>0.9</v>
      </c>
      <c r="D12" s="7" t="n">
        <v>0.9</v>
      </c>
      <c r="G12" s="7" t="n">
        <v>0.9</v>
      </c>
    </row>
    <row r="13" spans="1:7">
      <c r="A13" s="4" t="s">
        <v>756</v>
      </c>
      <c r="B13" s="8" t="n">
        <v>5</v>
      </c>
      <c r="D13" s="8" t="n">
        <v>5</v>
      </c>
      <c r="G13" s="8" t="n">
        <v>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757</v>
      </c>
      <c r="B1" s="2" t="s">
        <v>758</v>
      </c>
      <c r="C1" s="2" t="s">
        <v>759</v>
      </c>
      <c r="D1" s="2" t="s">
        <v>760</v>
      </c>
      <c r="E1" s="2" t="s">
        <v>676</v>
      </c>
      <c r="F1" s="2" t="s">
        <v>677</v>
      </c>
      <c r="G1" s="2" t="s">
        <v>761</v>
      </c>
      <c r="H1" s="2" t="s">
        <v>2</v>
      </c>
      <c r="I1" s="2" t="s">
        <v>659</v>
      </c>
      <c r="J1" s="2" t="s">
        <v>59</v>
      </c>
      <c r="K1" s="2" t="s">
        <v>660</v>
      </c>
    </row>
    <row r="2" spans="1:11">
      <c r="A2" s="3" t="s">
        <v>762</v>
      </c>
    </row>
    <row r="3" spans="1:11">
      <c r="A3" s="4" t="s">
        <v>679</v>
      </c>
      <c r="F3" s="4" t="s">
        <v>680</v>
      </c>
    </row>
    <row r="4" spans="1:11">
      <c r="A4" s="4" t="s">
        <v>683</v>
      </c>
      <c r="H4" s="9" t="n">
        <v>0.38</v>
      </c>
      <c r="I4" s="9" t="n">
        <v>0.38</v>
      </c>
      <c r="J4" s="9" t="n">
        <v>0.38</v>
      </c>
      <c r="K4" s="9" t="n">
        <v>0.38</v>
      </c>
    </row>
    <row r="5" spans="1:11">
      <c r="A5" s="4" t="s">
        <v>681</v>
      </c>
      <c r="E5" s="4" t="s">
        <v>682</v>
      </c>
    </row>
    <row r="6" spans="1:11">
      <c r="A6" s="4" t="s">
        <v>763</v>
      </c>
    </row>
    <row r="7" spans="1:11">
      <c r="A7" s="3" t="s">
        <v>762</v>
      </c>
    </row>
    <row r="8" spans="1:11">
      <c r="A8" s="4" t="s">
        <v>679</v>
      </c>
      <c r="D8" s="4" t="s">
        <v>764</v>
      </c>
    </row>
    <row r="9" spans="1:11">
      <c r="A9" s="4" t="s">
        <v>683</v>
      </c>
      <c r="D9" s="9" t="n">
        <v>0.38</v>
      </c>
    </row>
    <row r="10" spans="1:11">
      <c r="A10" s="4" t="s">
        <v>681</v>
      </c>
      <c r="B10" s="4" t="s">
        <v>765</v>
      </c>
    </row>
    <row r="11" spans="1:11">
      <c r="A11" s="4" t="s">
        <v>766</v>
      </c>
      <c r="C11" s="4" t="s">
        <v>767</v>
      </c>
    </row>
    <row r="12" spans="1:11">
      <c r="A12" s="4" t="s">
        <v>768</v>
      </c>
    </row>
    <row r="13" spans="1:11">
      <c r="A13" s="3" t="s">
        <v>762</v>
      </c>
    </row>
    <row r="14" spans="1:11">
      <c r="A14" s="4" t="s">
        <v>769</v>
      </c>
      <c r="G14" s="8"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15:51Z</dcterms:created>
  <dcterms:modified xmlns:dcterms="http://purl.org/dc/terms/" xmlns:xsi="http://www.w3.org/2001/XMLSchema-instance" xsi:type="dcterms:W3CDTF">2020-01-29T16:15:51Z</dcterms:modified>
</cp:coreProperties>
</file>